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mpany"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dentifiable Intangible Assets" sheetId="15" state="visible" r:id="rId15"/>
    <sheet xmlns:r="http://schemas.openxmlformats.org/officeDocument/2006/relationships" name="Other Assets, Net" sheetId="16" state="visible" r:id="rId16"/>
    <sheet xmlns:r="http://schemas.openxmlformats.org/officeDocument/2006/relationships" name="Accounts Payable and Accrued Ex"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Other Long-Term Obligation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hare-based Awards" sheetId="26" state="visible" r:id="rId26"/>
    <sheet xmlns:r="http://schemas.openxmlformats.org/officeDocument/2006/relationships" name="Employee Benefit Plans" sheetId="27" state="visible" r:id="rId27"/>
    <sheet xmlns:r="http://schemas.openxmlformats.org/officeDocument/2006/relationships" name="Assets and Liabilities Measured" sheetId="28" state="visible" r:id="rId28"/>
    <sheet xmlns:r="http://schemas.openxmlformats.org/officeDocument/2006/relationships" name="Segment Reporting" sheetId="29" state="visible" r:id="rId29"/>
    <sheet xmlns:r="http://schemas.openxmlformats.org/officeDocument/2006/relationships" name="Business Combinations" sheetId="30" state="visible" r:id="rId30"/>
    <sheet xmlns:r="http://schemas.openxmlformats.org/officeDocument/2006/relationships" name="Unaudited Quarterly Results" sheetId="31" state="visible" r:id="rId31"/>
    <sheet xmlns:r="http://schemas.openxmlformats.org/officeDocument/2006/relationships" name="Summary of Significant Accoun32" sheetId="32" state="visible" r:id="rId32"/>
    <sheet xmlns:r="http://schemas.openxmlformats.org/officeDocument/2006/relationships" name="Accounts Receivable (Tables)" sheetId="33" state="visible" r:id="rId33"/>
    <sheet xmlns:r="http://schemas.openxmlformats.org/officeDocument/2006/relationships" name="Prepaid Expenses (Tables)" sheetId="34" state="visible" r:id="rId34"/>
    <sheet xmlns:r="http://schemas.openxmlformats.org/officeDocument/2006/relationships" name="Property and Equipment (Tables)" sheetId="35" state="visible" r:id="rId35"/>
    <sheet xmlns:r="http://schemas.openxmlformats.org/officeDocument/2006/relationships" name="Identifiable Intangible Assets " sheetId="36" state="visible" r:id="rId36"/>
    <sheet xmlns:r="http://schemas.openxmlformats.org/officeDocument/2006/relationships" name="Other Assets, Net (Tables)" sheetId="37" state="visible" r:id="rId37"/>
    <sheet xmlns:r="http://schemas.openxmlformats.org/officeDocument/2006/relationships" name="Accounts Payable and Accrued 38" sheetId="38" state="visible" r:id="rId38"/>
    <sheet xmlns:r="http://schemas.openxmlformats.org/officeDocument/2006/relationships" name="Derivative Instruments (Tables)" sheetId="39" state="visible" r:id="rId39"/>
    <sheet xmlns:r="http://schemas.openxmlformats.org/officeDocument/2006/relationships" name="Income Taxes (Tables)" sheetId="40" state="visible" r:id="rId40"/>
    <sheet xmlns:r="http://schemas.openxmlformats.org/officeDocument/2006/relationships" name="Convertible Notes (Tables)" sheetId="41" state="visible" r:id="rId41"/>
    <sheet xmlns:r="http://schemas.openxmlformats.org/officeDocument/2006/relationships" name="Other Long-Term Obligations (Ta"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Share-based Awards (Tables)" sheetId="46" state="visible" r:id="rId46"/>
    <sheet xmlns:r="http://schemas.openxmlformats.org/officeDocument/2006/relationships" name="Employee Benefit Plans (Tables)" sheetId="47" state="visible" r:id="rId47"/>
    <sheet xmlns:r="http://schemas.openxmlformats.org/officeDocument/2006/relationships" name="Assets and Liabilities Measur48" sheetId="48" state="visible" r:id="rId48"/>
    <sheet xmlns:r="http://schemas.openxmlformats.org/officeDocument/2006/relationships" name="Segment Reporting (Tables)" sheetId="49" state="visible" r:id="rId49"/>
    <sheet xmlns:r="http://schemas.openxmlformats.org/officeDocument/2006/relationships" name="Business Combinations (Tables)" sheetId="50" state="visible" r:id="rId50"/>
    <sheet xmlns:r="http://schemas.openxmlformats.org/officeDocument/2006/relationships" name="Unaudited Quarterly Results (Ta" sheetId="51" state="visible" r:id="rId51"/>
    <sheet xmlns:r="http://schemas.openxmlformats.org/officeDocument/2006/relationships" name="Summary of Significant Accoun52" sheetId="52" state="visible" r:id="rId52"/>
    <sheet xmlns:r="http://schemas.openxmlformats.org/officeDocument/2006/relationships" name="Accounts Receivable (Details)" sheetId="53" state="visible" r:id="rId53"/>
    <sheet xmlns:r="http://schemas.openxmlformats.org/officeDocument/2006/relationships" name="Prepaid Expenses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Summar" sheetId="56" state="visible" r:id="rId56"/>
    <sheet xmlns:r="http://schemas.openxmlformats.org/officeDocument/2006/relationships" name="Identifiable Intangible Asset57" sheetId="57" state="visible" r:id="rId57"/>
    <sheet xmlns:r="http://schemas.openxmlformats.org/officeDocument/2006/relationships" name="Identifiable Intangible Asset58" sheetId="58" state="visible" r:id="rId58"/>
    <sheet xmlns:r="http://schemas.openxmlformats.org/officeDocument/2006/relationships" name="Identifiable Intangible Asset59" sheetId="59" state="visible" r:id="rId59"/>
    <sheet xmlns:r="http://schemas.openxmlformats.org/officeDocument/2006/relationships" name="Identifiable Intangible Asset60" sheetId="60" state="visible" r:id="rId60"/>
    <sheet xmlns:r="http://schemas.openxmlformats.org/officeDocument/2006/relationships" name="Identifiable Intangible Asset61" sheetId="61" state="visible" r:id="rId61"/>
    <sheet xmlns:r="http://schemas.openxmlformats.org/officeDocument/2006/relationships" name="Other Assets, Net - Summary of " sheetId="62" state="visible" r:id="rId62"/>
    <sheet xmlns:r="http://schemas.openxmlformats.org/officeDocument/2006/relationships" name="Other Assets, Net - Additional " sheetId="63" state="visible" r:id="rId63"/>
    <sheet xmlns:r="http://schemas.openxmlformats.org/officeDocument/2006/relationships" name="Accounts Payable and Accrued 64" sheetId="64" state="visible" r:id="rId64"/>
    <sheet xmlns:r="http://schemas.openxmlformats.org/officeDocument/2006/relationships" name="Derivative Instruments - Summar" sheetId="65" state="visible" r:id="rId65"/>
    <sheet xmlns:r="http://schemas.openxmlformats.org/officeDocument/2006/relationships" name="Derivative Instruments - Additi" sheetId="66" state="visible" r:id="rId66"/>
    <sheet xmlns:r="http://schemas.openxmlformats.org/officeDocument/2006/relationships" name="Income Taxes - Additional Infor" sheetId="67" state="visible" r:id="rId67"/>
    <sheet xmlns:r="http://schemas.openxmlformats.org/officeDocument/2006/relationships" name="Income Taxes - Components of In" sheetId="68" state="visible" r:id="rId68"/>
    <sheet xmlns:r="http://schemas.openxmlformats.org/officeDocument/2006/relationships" name="Income Taxes - Components of th" sheetId="69" state="visible" r:id="rId69"/>
    <sheet xmlns:r="http://schemas.openxmlformats.org/officeDocument/2006/relationships" name="Income Taxes - Schedule of Stat" sheetId="70" state="visible" r:id="rId70"/>
    <sheet xmlns:r="http://schemas.openxmlformats.org/officeDocument/2006/relationships" name="Income Taxes - Components of De" sheetId="71" state="visible" r:id="rId71"/>
    <sheet xmlns:r="http://schemas.openxmlformats.org/officeDocument/2006/relationships" name="Income Taxes - Reconciliation o" sheetId="72" state="visible" r:id="rId72"/>
    <sheet xmlns:r="http://schemas.openxmlformats.org/officeDocument/2006/relationships" name="Convertible Notes - Summary of " sheetId="73" state="visible" r:id="rId73"/>
    <sheet xmlns:r="http://schemas.openxmlformats.org/officeDocument/2006/relationships" name="Convertible Notes - Interest Ex" sheetId="74" state="visible" r:id="rId74"/>
    <sheet xmlns:r="http://schemas.openxmlformats.org/officeDocument/2006/relationships" name="Convertible Notes - Fair Value " sheetId="75" state="visible" r:id="rId75"/>
    <sheet xmlns:r="http://schemas.openxmlformats.org/officeDocument/2006/relationships" name="Convertible Notes - Additional " sheetId="76" state="visible" r:id="rId76"/>
    <sheet xmlns:r="http://schemas.openxmlformats.org/officeDocument/2006/relationships" name="Other Long-Term Obligations (De"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Earnings Per Share - Reconcilia" sheetId="82" state="visible" r:id="rId82"/>
    <sheet xmlns:r="http://schemas.openxmlformats.org/officeDocument/2006/relationships" name="Earnings Per Share - Additional" sheetId="83" state="visible" r:id="rId83"/>
    <sheet xmlns:r="http://schemas.openxmlformats.org/officeDocument/2006/relationships" name="Earnings Per Share - Summary of" sheetId="84" state="visible" r:id="rId84"/>
    <sheet xmlns:r="http://schemas.openxmlformats.org/officeDocument/2006/relationships" name="Share-based Awards - Additional" sheetId="85" state="visible" r:id="rId85"/>
    <sheet xmlns:r="http://schemas.openxmlformats.org/officeDocument/2006/relationships" name="Share-based Awards - Summary of" sheetId="86" state="visible" r:id="rId86"/>
    <sheet xmlns:r="http://schemas.openxmlformats.org/officeDocument/2006/relationships" name="Share-based Awards - Share-base" sheetId="87" state="visible" r:id="rId87"/>
    <sheet xmlns:r="http://schemas.openxmlformats.org/officeDocument/2006/relationships" name="Share-based Awards - Share-ba88" sheetId="88" state="visible" r:id="rId88"/>
    <sheet xmlns:r="http://schemas.openxmlformats.org/officeDocument/2006/relationships" name="Share-based Awards - Intrinsic " sheetId="89" state="visible" r:id="rId89"/>
    <sheet xmlns:r="http://schemas.openxmlformats.org/officeDocument/2006/relationships" name="Share-based Awards - Share-ba90" sheetId="90" state="visible" r:id="rId90"/>
    <sheet xmlns:r="http://schemas.openxmlformats.org/officeDocument/2006/relationships" name="Share-based Awards - Activity o" sheetId="91" state="visible" r:id="rId91"/>
    <sheet xmlns:r="http://schemas.openxmlformats.org/officeDocument/2006/relationships" name="Share-based Awards - Intrinsi92" sheetId="92" state="visible" r:id="rId92"/>
    <sheet xmlns:r="http://schemas.openxmlformats.org/officeDocument/2006/relationships" name="Share-based Awards - Intrinsi93" sheetId="93" state="visible" r:id="rId93"/>
    <sheet xmlns:r="http://schemas.openxmlformats.org/officeDocument/2006/relationships" name="Share-based Awards - Share-ba94" sheetId="94" state="visible" r:id="rId94"/>
    <sheet xmlns:r="http://schemas.openxmlformats.org/officeDocument/2006/relationships" name="Share-based Awards - Activity95" sheetId="95" state="visible" r:id="rId95"/>
    <sheet xmlns:r="http://schemas.openxmlformats.org/officeDocument/2006/relationships" name="Share-based Awards - Intrinsi96" sheetId="96" state="visible" r:id="rId96"/>
    <sheet xmlns:r="http://schemas.openxmlformats.org/officeDocument/2006/relationships" name="Employee Benefit Plans - Summar" sheetId="97" state="visible" r:id="rId97"/>
    <sheet xmlns:r="http://schemas.openxmlformats.org/officeDocument/2006/relationships" name="Employee Benefit Plans - Additi" sheetId="98" state="visible" r:id="rId98"/>
    <sheet xmlns:r="http://schemas.openxmlformats.org/officeDocument/2006/relationships" name="Assets and Liabilities Measur99" sheetId="99" state="visible" r:id="rId99"/>
    <sheet xmlns:r="http://schemas.openxmlformats.org/officeDocument/2006/relationships" name="Assets and Liabilities Measu100" sheetId="100" state="visible" r:id="rId100"/>
    <sheet xmlns:r="http://schemas.openxmlformats.org/officeDocument/2006/relationships" name="Assets and Liabilities Measu101" sheetId="101" state="visible" r:id="rId101"/>
    <sheet xmlns:r="http://schemas.openxmlformats.org/officeDocument/2006/relationships" name="Segment Reporting - Additional " sheetId="102" state="visible" r:id="rId102"/>
    <sheet xmlns:r="http://schemas.openxmlformats.org/officeDocument/2006/relationships" name="Segment Reporting - Summary of " sheetId="103" state="visible" r:id="rId103"/>
    <sheet xmlns:r="http://schemas.openxmlformats.org/officeDocument/2006/relationships" name="Segment Reporting - Revenue Fro" sheetId="104" state="visible" r:id="rId104"/>
    <sheet xmlns:r="http://schemas.openxmlformats.org/officeDocument/2006/relationships" name="Segment Reporting - Summary 105" sheetId="105" state="visible" r:id="rId105"/>
    <sheet xmlns:r="http://schemas.openxmlformats.org/officeDocument/2006/relationships" name="Segment Reporting - Summary 106" sheetId="106" state="visible" r:id="rId106"/>
    <sheet xmlns:r="http://schemas.openxmlformats.org/officeDocument/2006/relationships" name="Business Combinations - Additio" sheetId="107" state="visible" r:id="rId107"/>
    <sheet xmlns:r="http://schemas.openxmlformats.org/officeDocument/2006/relationships" name="Business Combinations - Pro For" sheetId="108" state="visible" r:id="rId108"/>
    <sheet xmlns:r="http://schemas.openxmlformats.org/officeDocument/2006/relationships" name="Business Combinations - Summary" sheetId="109" state="visible" r:id="rId109"/>
    <sheet xmlns:r="http://schemas.openxmlformats.org/officeDocument/2006/relationships" name="Unaudited Quarterly Results (De" sheetId="110" state="visible" r:id="rId110"/>
  </sheets>
  <definedNames/>
  <calcPr calcId="124519" fullCalcOnLoad="1"/>
</workbook>
</file>

<file path=xl/sharedStrings.xml><?xml version="1.0" encoding="utf-8"?>
<sst xmlns="http://schemas.openxmlformats.org/spreadsheetml/2006/main" uniqueCount="912">
  <si>
    <t>Document and Entity Information - USD ($) $ in Billions</t>
  </si>
  <si>
    <t>12 Months Ended</t>
  </si>
  <si>
    <t>Feb. 28, 2018</t>
  </si>
  <si>
    <t>Apr. 19, 2018</t>
  </si>
  <si>
    <t>Aug. 31, 2017</t>
  </si>
  <si>
    <t>Document And Entity Information [Abstract]</t>
  </si>
  <si>
    <t>Document Type</t>
  </si>
  <si>
    <t>10-K</t>
  </si>
  <si>
    <t>Amendment Flag</t>
  </si>
  <si>
    <t>false</t>
  </si>
  <si>
    <t>Document Period End Date</t>
  </si>
  <si>
    <t>Feb. 28,
		2018</t>
  </si>
  <si>
    <t>Document Fiscal Year Focus</t>
  </si>
  <si>
    <t>Document Fiscal Period Focus</t>
  </si>
  <si>
    <t>FY</t>
  </si>
  <si>
    <t>Trading Symbol</t>
  </si>
  <si>
    <t>RHT</t>
  </si>
  <si>
    <t>Entity Registrant Name</t>
  </si>
  <si>
    <t>RED HAT INC</t>
  </si>
  <si>
    <t>Entity Central Index Key</t>
  </si>
  <si>
    <t>Current Fiscal Year End Date</t>
  </si>
  <si>
    <t>--02-28</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 USD ($) $ in Thousands</t>
  </si>
  <si>
    <t>Feb. 28, 2017</t>
  </si>
  <si>
    <t>Current assets:</t>
  </si>
  <si>
    <t>Cash, cash equivalents and restricted cash</t>
  </si>
  <si>
    <t>Investments in debt and equity securities, short-term</t>
  </si>
  <si>
    <t>Accounts receivable, net of allowances for doubtful accounts of $2,167 and $2,791, respectively</t>
  </si>
  <si>
    <t>Prepaid expenses</t>
  </si>
  <si>
    <t>Other current assets</t>
  </si>
  <si>
    <t>Total current assets</t>
  </si>
  <si>
    <t>Property and equipment, net of accumulated depreciation and amortization of $269,429 and $231,533, respectively</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Convertible notes</t>
  </si>
  <si>
    <t>Total current liabilities</t>
  </si>
  <si>
    <t>Deferred revenue, long-term</t>
  </si>
  <si>
    <t>Other long-term obligations</t>
  </si>
  <si>
    <t>Commitments and contingencies (NOTES 13 and 14)</t>
  </si>
  <si>
    <t xml:space="preserve"> </t>
  </si>
  <si>
    <t>Stockholders’ equity:</t>
  </si>
  <si>
    <t>Preferred stock, $0.0001 per share par value, 5,000,000 shares authorized, none outstanding</t>
  </si>
  <si>
    <t>Common stock, $0.0001 per share par value, 300,000,000 shares authorized, 238,688,708 and 236,804,594 shares issued, and 177,073,904 and 176,901,936 shares outstanding at February 28, 2018 and February 28, 2017, respectively</t>
  </si>
  <si>
    <t>Additional paid-in capital</t>
  </si>
  <si>
    <t>Retained earnings</t>
  </si>
  <si>
    <t>Treasury stock at cost, 61,614,804 and 59,902,658 shares at February 28, 2018 and February 28, 2017, respectively</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 for doubtful accounts</t>
  </si>
  <si>
    <t>Property and equipment, accumulated depreciation and amortization</t>
  </si>
  <si>
    <t>Preferred stock, par value (in dollars per share)</t>
  </si>
  <si>
    <t>Preferred stock, shares authorized (in shares)</t>
  </si>
  <si>
    <t>Preferred stock, shares outstanding (in shares)</t>
  </si>
  <si>
    <t>Common stock, per share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Feb. 29, 2016</t>
  </si>
  <si>
    <t>Revenue:</t>
  </si>
  <si>
    <t>Subscriptions</t>
  </si>
  <si>
    <t>Training and services</t>
  </si>
  <si>
    <t>Total revenue</t>
  </si>
  <si>
    <t>Cost of revenue:</t>
  </si>
  <si>
    <t>Total cost of revenue</t>
  </si>
  <si>
    <t>Gross profit</t>
  </si>
  <si>
    <t>Operating expense:</t>
  </si>
  <si>
    <t>Sales and marketing</t>
  </si>
  <si>
    <t>Research and development</t>
  </si>
  <si>
    <t>General and administrative</t>
  </si>
  <si>
    <t>Total operating expense</t>
  </si>
  <si>
    <t>Income from operations</t>
  </si>
  <si>
    <t>Interest income</t>
  </si>
  <si>
    <t>Interest expense</t>
  </si>
  <si>
    <t>Other income (expense), net</t>
  </si>
  <si>
    <t>Income before provision for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t>
  </si>
  <si>
    <t>Change in foreign currency translation adjustment</t>
  </si>
  <si>
    <t>Available-for-sale securities:</t>
  </si>
  <si>
    <t>Unrealized (loss) gain on available-for-sale securities during the period</t>
  </si>
  <si>
    <t>Reclassification for gain realized on available-for-sale securities, reported in Other income (expense), net</t>
  </si>
  <si>
    <t>Tax benefit</t>
  </si>
  <si>
    <t>Net change in available-for-sale securities (net of tax)</t>
  </si>
  <si>
    <t>Total other comprehensive income (loss)</t>
  </si>
  <si>
    <t>Comprehensive income</t>
  </si>
  <si>
    <t>Consolidated Statements of Stockholders' Equity - USD ($) shares in Thousands, $ in Thousands</t>
  </si>
  <si>
    <t>Total</t>
  </si>
  <si>
    <t>Common Stock</t>
  </si>
  <si>
    <t>Additional Paid-In Capital</t>
  </si>
  <si>
    <t>Retained Earnings</t>
  </si>
  <si>
    <t>Treasury Stock</t>
  </si>
  <si>
    <t>Accumulated Other Comprehensive Loss</t>
  </si>
  <si>
    <t>Beginning balance (in shares) at Feb. 28, 2015</t>
  </si>
  <si>
    <t>Beginning balance at Feb. 28, 2015</t>
  </si>
  <si>
    <t>Increase (Decrease) in Stockholders' Equity [Roll Forward]</t>
  </si>
  <si>
    <t>Other comprehensive income (loss), net of tax</t>
  </si>
  <si>
    <t>Vest and exercise of share-based awards (in shares)</t>
  </si>
  <si>
    <t>Vest and exercise of share-based awards</t>
  </si>
  <si>
    <t>Common stock repurchase</t>
  </si>
  <si>
    <t>Share-based compensation expense</t>
  </si>
  <si>
    <t>Assumed employee share-based awards from acquisitions</t>
  </si>
  <si>
    <t>Tax benefits related to share-based awards</t>
  </si>
  <si>
    <t>Minimum tax withholdings paid by the Company on behalf of employees related to net settlement of employee share-based awards</t>
  </si>
  <si>
    <t>Other adjustments</t>
  </si>
  <si>
    <t>Ending balance (in shares) at Feb. 29, 2016</t>
  </si>
  <si>
    <t>Ending balance at Feb. 29, 2016</t>
  </si>
  <si>
    <t>Cumulative-effect adjustment from adoption of ASU 2016-09</t>
  </si>
  <si>
    <t>Ending balance (in shares) at Feb. 28, 2017</t>
  </si>
  <si>
    <t>Ending balance at Feb. 28, 2017</t>
  </si>
  <si>
    <t>Re-issuance of treasury stock under employee stock purchase plan</t>
  </si>
  <si>
    <t>Transactions related to convertible note conversions</t>
  </si>
  <si>
    <t>Ending balance (in shares) at Feb. 28, 2018</t>
  </si>
  <si>
    <t>Ending balance at Feb. 28, 2018</t>
  </si>
  <si>
    <t>Consolidated Statements of Stockholders' Equity (Parenthetical) - shares</t>
  </si>
  <si>
    <t>Statement of Stockholders' Equity [Abstract]</t>
  </si>
  <si>
    <t>Preferred stock, shares issued (in shares)</t>
  </si>
  <si>
    <t>Consolidated Statements of Cash Flows $ in Thousands</t>
  </si>
  <si>
    <t>Feb. 28, 2018USD ($)</t>
  </si>
  <si>
    <t>Feb. 28, 2017USD ($)</t>
  </si>
  <si>
    <t>Feb. 29, 2016USD ($)</t>
  </si>
  <si>
    <t>Cash flows from operating activities:</t>
  </si>
  <si>
    <t>Adjustments to reconcile net income to net cash provided by operating activities:</t>
  </si>
  <si>
    <t>Depreciation and amortization</t>
  </si>
  <si>
    <t>Amortization of debt discount and transaction costs</t>
  </si>
  <si>
    <t>Deferred income taxes</t>
  </si>
  <si>
    <t>Excess tax benefits from share-based payment arrangements</t>
  </si>
  <si>
    <t>[1]</t>
  </si>
  <si>
    <t>Net amortization of bond premium on debt securities available for sale</t>
  </si>
  <si>
    <t>Other</t>
  </si>
  <si>
    <t>Changes in operating assets and liabilities, net of effects of acquisitions:</t>
  </si>
  <si>
    <t>Accounts receivable</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Proceeds from sales of strategic equity investments</t>
  </si>
  <si>
    <t>Acquisition of businesses, net of cash acquired</t>
  </si>
  <si>
    <t>Purchase of developed software and other intangible assets</t>
  </si>
  <si>
    <t>Purchase of property and equipment</t>
  </si>
  <si>
    <t>Net cash used in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ayments on other borrowings</t>
  </si>
  <si>
    <t>Net cash used in financing activities</t>
  </si>
  <si>
    <t>Effect of foreign currency exchange rat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cash flow information:</t>
  </si>
  <si>
    <t>Cash paid for interest</t>
  </si>
  <si>
    <t>Cash paid for income taxes</t>
  </si>
  <si>
    <t>Restricted cash included in cash, cash equivalents and restricted cash</t>
  </si>
  <si>
    <t>Non-cash investing and financing activities:</t>
  </si>
  <si>
    <t>Fixed assets acquired under capital leases</t>
  </si>
  <si>
    <t>Effective March 1, 2016, the Company adopted ASU 2016-09 that, among other items, updates the cash flow presentation of excess tax benefits related to share-based compensation. The Company elected to adopt the ASC 2016-09 updates related to cash flows on a retrospective basis. As a result, net cash provided by operating activities and net cash used in financing activities each increased by $20.2 million for the fiscal year ended February 29, 2016. For the fiscal years ended February 28, 2018 and February 28, 2017, excess tax benefits from share-based payment arrangements totaled $27.0 million and $16.0 million, respectively, and are included in net income. See NOTE 2—Summary of Significant Accounting Policies for detailed information on adoption of ASU 2016-09.</t>
  </si>
  <si>
    <t>Consolidated Statements of Cash Flows (Parenthetical) - USD ($) $ in Thousands</t>
  </si>
  <si>
    <t>Tax benefit from share-based payments</t>
  </si>
  <si>
    <t>Accounting Standards Update 2016-09</t>
  </si>
  <si>
    <t>Company</t>
  </si>
  <si>
    <t>Organization, Consolidation and Presentation of Financial Statements [Abstract]</t>
  </si>
  <si>
    <t>Company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 —Summary of Significant Accounting Policies.</t>
  </si>
  <si>
    <t>Summary of Significant Accounting Policies</t>
  </si>
  <si>
    <t>Accounting Policies [Abstract]</t>
  </si>
  <si>
    <t>Summary of Significant Accounting Policies 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nsolidated Statement of Cash Flows for the year ended February 29, 2016 includes the effect of retrospective application of Accounting Standards Update 2016-09, Compensation—Stock Compensation (Topic 718): Improvements to Employee Share-Based Payment Accounting (“ASU 2016-09”). Under ASU 2016-09, all windfall tax benefits related to share-based payments are reported as cash flows from operating activities along with all other income tax cash flows. Previously, windfall tax benefits from share-based payment arrangements were reported as cash flows from financing activities. With the Company’s permitted election to retrospectively apply this classification amendment, $20.2 million of windfall tax benefits previously reported as cash inflows from financing activities on the Company’s Consolidated Statement of Cash Flows for the fiscal year ended February 29, 2016 have been reclassified as cash inflows from operating activities. Prior to adopting ASU 2016-09, the Company credited windfall tax benefits related to share-based compensation to Additional paid-in capital in the Company’s Consolidated Balance Sheets. Under ASU 2016-09, these windfalls are recognized as a discrete tax benefit in the Company’s Consolidated Statements of Operations. ASU 2016-09 requires companies to adopt the amendment relating to accounting for windfalls and shortfalls on a prospective basis only. As a result, no change has been made to the Consolidated Statements of Operations for the fiscal year ended February 29, 2016 related to the $19.8 million of net windfall tax benefits the Company recognized as additional paid-in capital during the fiscal year ended February 29, 2016. For additional discussion related to recent accounting pronouncements the Company has either recently adopted or is currently evaluating the impact from future adoption, see “Recent accounting pronouncements” in this note. In addition to the reclassifications resulting from application of ASU 2016-09, certain other amounts for the fiscal years ended February 28, 2017 and February 29, 2016 have been reclassified to conform to the current year presentation.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 Revenue recognition 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that indicates acceptance of the Company’s training agreement terms. Subscription revenue Subscription revenue is comprised of direct and indirect sales of subscriptions relating to Red Hat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either one - or three -year base subscription periods; the majority of the Company’s subscriptions have one-year terms. Under these subscription agreements, renewal rates are generally specified for one or three -year renewal terms.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EMs, systems integrators and value added resellers. The Company recognizes revenue from the sale of Red Hat technologies ratably over the period of the subscription beginning on the commencement date of the subscription agreement. 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VSO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raining and services revenue 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 Deferred selling costs Deferred commissions are the incremental costs that are directly associated with non-cancellable subscription contracts with customers and consist of sales commissions paid to the Company’s sales force. The commissions are deferred and amortized over a period that approximates the subscription period.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and Other assets, net on the accompanying Consolidated Balance Sheets. Amortization of deferred commissions is included in sales and marketing expense in the accompanying Consolidated Statements of Operations. Goodwill and other long-lived assets Goodwill The Company evaluates goodwill for impairment during the fourth quarter of its fiscal year or more frequently if events or changes in circumstances indicate that an impairment to goodwill may have occurred. For fiscal years ended February 28, 2018 and February 28, 2017, the Company applied its test for goodwill impairment as permitted by Accounting Standards Update 2011-08, Intangibles—Goodwill and Other (Topic 350): Testing Goodwill for Impairment (“ASU 2011-08”), which allows the Company to first assess qualitative factors to determine whether it is “more likely than not” that the fair value of a reporting unit is less than its carrying value. The outcome of these qualitative tests determines whether it is necessary to proceed with a quantitative impairment assessment.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fiscal years ended February 28, 2018 and February 28, 2017. For the fiscal year ended February 29, 2016, the Company elected to perform a quantitative assessment of goodwill for all of its reporting units. In doing so, the Company compared the estimated fair value of each of the reporting units to its respective book value, including allocated goodwill. The Company concluded that there were no impairments of goodwill.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 Cash, cash equivalents and restricted cash The Company considers highly liquid investments purchased with a maturity period of three months or less at the date of purchase to be cash equivalents. The Company’s restricted cash totaled $4.2 million and $3.1 million at February 28, 2018 and February 28, 2017 , respectively, and includes cash restricted as part of collateral for certain office facilities. Restricted cash is included with Cash, cash equivalents and restricted cash on the Company’s Consolidated Balance Sheets. 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See NOTE 3 —Accounts Receivable for further discussion on accounts receivable balances. 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income (expense), net. Realized gains and losses and other than temporary impairments, if any, are reflected in the Company’s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See NOTE 19 —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 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 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 Therefore, at February 28, 2018 and February 28, 2017 , the Company had no internally developed capitalized software costs for products to be sold to third parties. Property and equipment Property and equipment is primarily comprised of furniture, computer and other equipment, computer software and leasehold improvements, which are recorded at cost and depreciated or amortized using the straight-line method.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 Share-based compensation The Company measures share-based compensation cost as of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PSUs”) are measured at their underlying closing share price on the date of grant. The Company’s share-based compensation is described further in NOTE 17 —Share-based Awards. 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 Advertising expense totaled $111.5 million , $95.7 million and $88.9 million for the fiscal years ended February 28, 2018 , February 28, 2017 and February 29, 2016 , respectively. 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has been the Company’s policy to invest the earnings of foreign subsidiaries indefinitely outside the U.S. On December 22, 2017, the Tax Cuts and Jobs Act (the “Tax Act”) was enacted into law. This new law includes a provision that imposes a transition tax on foreign earnings whether or not such earnings are repatriated to the U.S. In light of this new tax, the Company is reviewing its prior position on the reinvestment of the earnings of foreign subsidiaries outside of the U.S.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 The Company’s income tax expense and deferred taxes are described further in NOTE 10 —Income Taxes. Foreign currency translation The Euro has been determined to be the primary functional currency for the Company’s European operations, and local currencies have been determined to be the functional currencies for the Company’s Asia Pacific and Latin American operations. Foreign exchange gains and losses, which result from the process of remeasuring foreign currency transactions into the appropriate functional currency, are included in Other income (expens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 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that invest predominantly in U.S. government instruments, investment grade corporate bonds and certificates of deposit guaranteed by banks that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its historical experience and credit evaluation. The Company’s standard credit terms are net 30 days in North America, net 30 to net 45 days in EMEA (Europe, Middle East and Africa) and Latin America, and range from net 30 to net 60 days in Asia Pacific (principally Australia, China, India, Japan, Singapore and South Korea). 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 See NOTE 11 —Convertible Notes for detailed information on the convertible notes. Segment reporting The Company is organized primarily on the basis of three geographic business units: the Americas (U.S., Canada and Latin Ame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95 locations around the world. The Company manages its international business on an Americas-wide, EMEA-wide and Asia Pacific-wide basis. See NOTE 20 —Segment Reporting for further discussion. Recent accounting pronouncements Accounting pronouncements adopted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e Company early adopted ASU 2017-09 as of the second quarter of its fiscal year ended February 28, 2018. The adoption of this update did not impact the Company’s Consolidated Financial Statements. In January 2017, the FASB issued Accounting Standards Update 2017-04, Intangibles—Goodwill and Other (Topic 350): Simplifying the Test for Goodwill Impairment (“ASU 2017-04”) . The FASB issued ASU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e FASB also eliminated the requirement for reporting units with a zero or negative carrying amount to first perform a qualitative assessment. The Company adopted ASU 2017-04 during the second quarter of its fiscal year ended February 28, 2018. The adoption of this update did not impact the Company’s Consolidated Financial Statements. In August 2016, the FASB issued Accounting Standards Update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The Company adopted ASU 2016-15 along with Accounting Standards Update 2016-18, Statement of Cash Flows (Topic 230): Restricted Cash (“ASU 2016-18”) during the fourth quarter of its fiscal year ended February 28, 2018. The adoption of these updates did not significantly impact the Company’s Consolidated Financial Statements. Accounting pronouncements being evaluated In February 2018, the FASB issued Accounting Standards Update 2018-02, Income Statement—Reporting Comprehensive Income (Topic 220): Reclassification of Certain Tax Effects from Accumulated Other Comprehensive Income (“ASU 2018-02”). The FASB issued ASU 2018-02 to give entities the option to reclassify tax effects stranded in accumulated other comprehensive income as a result of the enactment of the Tax Act to retained earnings. The guidance is effective for the Company as of the first quarter of its fiscal year ending February 28, 2020, with early adoption permitted. The Company is currently evaluating the impact that this updated standard will have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8, 2020. The Company is currently evaluating the impact that this updated standard will have on its consolidated financial statement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This guidance is effective for the Company as of the first quarter of its fiscal year ending February 28, 2019. The Company is currently evaluating the impact that this updated standard will have on its consolidated financial statements, along with the Accounting Standards Update 2018-03, Technical Corrections and Improvements to Financial Instruments Overall (Subtopic 825-10): Recognition and Measurement of Financial Assets and Financial Liabilities (“ASU 2018-03”), which was issued in February 2018, and Accounting Standards Update 2018-04, Investments—Debt Securities (Topic 320) and Regulated Operations (Topic 980): Amendments to SEC Paragraphs Pursuant to SEC Staff Accounting Bulletin No. 117 and SEC Release No. 33-9273 (“ASU 2018-04”), which was issued in March 2018. In May 2014, the FASB issued Accounting Standards Update 2014-09, Revenue from Contracts with Customers , now commonly referred to as Accounting Standards Codification Topic 606 (“ASC 606”). The FASB issued ASC 606 to clarify the principles for recognizing revenue and to devel</t>
  </si>
  <si>
    <t>Accounts Receivable</t>
  </si>
  <si>
    <t>Receivables [Abstract]</t>
  </si>
  <si>
    <t>Accounts Receivable Accounts receivable are presented net of an allowance for doubtful accounts. Activity in the Company’s allowance for doubtful accounts is presented in the following table (in thousands): Fiscal year ended Balance at beginning of period Charged to (recovery of) expense Adjustments (1) Balance at end of period February 29, 2016 $ 2,247 1,323 (772 ) $ 2,798 February 28, 2017 $ 2,798 (140 ) 133 $ 2,791 February 28, 2018 $ 2,791 172 (796 ) $ 2,167 _______________ (1) Represents foreign currency translation adjustments and amounts written-off as uncollectible accounts receivable. As of February 28, 2018 and February 28, 2017 , no individual customer accounted for 10% or more of the Company’s accounts receivable.</t>
  </si>
  <si>
    <t>Prepaid Expenses</t>
  </si>
  <si>
    <t>Deferred Costs, Capitalized, Prepaid, and Other Assets Disclosure [Abstract]</t>
  </si>
  <si>
    <t>Prepaid Expenses Prepaid expenses include sales commissions, which are the incremental costs that are directly associated with non-cancellable subscription contracts with customers and consist of sales commissions paid to the Company’s sales force. The commissions are deferred and amortized over a period to approximate the period of the subscription term. For further discussion on deferred commissions, see NOTE 2 —Summary of Significant Accounting Policies. Prepaid expenses, including sales commissions, were comprised of the following (in thousands): February 28, 2018 February 28, 2017 Deferred commissions $ 181,839 $ 147,695 Professional services 32,309 24,135 Taxes 15,969 10,734 Insurance 3,910 2,166 Other 26,065 15,879 Total prepaid expenses $ 260,092 $ 200,609</t>
  </si>
  <si>
    <t>Property and Equipment</t>
  </si>
  <si>
    <t>Property, Plant and Equipment [Abstract]</t>
  </si>
  <si>
    <t>Property and Equipment The Company’s property and equipment is recorded at cost and consisted of the following (in thousands): Estimated Useful Life February 28, 2018 February 28, 2017 Computer and other equipment 3-5 $ 171,745 $ 155,615 Software, including software developed for internal use 5 94,123 93,727 Furniture and fixtures 7 39,934 32,260 Leasehold improvements up to 15 167,623 124,060 Property and equipment—in progress — 2,109 15,500 Property and equipment 475,534 421,162 Less: accumulated depreciation (269,429 ) (231,533 ) Property and equipment, net $ 206,105 $ 189,629 Property and equipment is depreciated or amortized using the straight-line method over the respective asset’s estimated useful life. Leasehold improvements are depreciated up to 15 years , over the lesser of the estimated remaining useful life of the asset or the remaining term of the lease. Depreciation expense recognized in the Company’s Consolidated Financial Statements is summarized as follows (in thousands): Fiscal Years Ended February 28, 2018 February 28, 2017 February 29, 2016 Total depreciation expense $ 64,317 $ 54,077 $ 48,909</t>
  </si>
  <si>
    <t>Identifiable Intangible Assets</t>
  </si>
  <si>
    <t>Goodwill and Intangible Assets Disclosure [Abstract]</t>
  </si>
  <si>
    <t>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to 10 years . As of February 28, 2018 and February 28, 2017, trademarks with an indefinite estimated useful life totaled $12.0 million and $10.9 million , respectively. The following is a summary of identifiable intangible assets (in thousands): February 28, 2018 February 28, 2017 Gross Accumulated Net Gross Accumulated Net Trademarks, copyrights and patents $ 167,005 $ (70,749 ) $ 96,256 $ 148,850 $ (59,440 ) $ 89,410 Purchased technologies 208,096 (93,748 ) 114,348 107,078 (80,536 ) 26,542 Customer and reseller relationships 106,076 (95,558 ) 10,518 104,438 (88,046 ) 16,392 Covenants not to compete 15,861 (14,324 ) 1,537 14,081 (12,329 ) 1,752 Other intangible assets 8,833 (6,539 ) 2,294 8,833 (5,162 ) 3,671 Total identifiable intangible assets $ 505,871 $ (280,918 ) $ 224,953 $ 383,280 $ (245,513 ) $ 137,767 The following is a summary of the change in identifiable intangible assets (in thousands): Balance at February 28, 2017 $ 137,767 Purchase of identifiable intangible assets from CoreOS, Permabit and Codenvy, primarily developed technologies 98,605 Purchase of developed software and other intangible assets 16,856 Amortization expense (32,822 ) Impact of foreign currency fluctuations and other adjustments 4,547 Balance at February 28, 2018 $ 224,953 Amortization expense associated with identifiable intangible assets recognized in the Company’s Consolidated Financial Statements is summarized as follows (in thousands): Fiscal Years Ended February 28, 2018 February 28, 2017 February 29, 2016 Cost of revenue $ 18,082 $ 16,938 $ 13,102 Sales and marketing 6,195 7,078 8,075 Research and development 138 138 842 General and administrative 8,407 7,078 5,160 Total amortization expense $ 32,822 $ 31,232 $ 27,179 As of February 28, 2018 , future amortization expense on existing intangibles is as follows (in thousands): Fiscal Year Amortization Expense of Intangible Assets 2019 $ 39,572 2020 36,271 2021 29,753 2022 25,438 2023 24,932 Thereafter 57,021 Total amortization expense $ 212,987</t>
  </si>
  <si>
    <t>Other Assets, Net</t>
  </si>
  <si>
    <t>Other Assets, Net Other assets, net were comprised of the following (in thousands): February 28, 2018 February 28, 2017 Deferred commissions, non-current $ 47,117 $ 38,842 Cost-basis investments 12,099 14,778 Prepaid expenses, non-current 18,429 12,209 Security deposits and other 10,279 8,276 Other assets, net $ 87,924 $ 74,105 The Company reviews its non-marketable cost-basis investments in equity securities for other than temporary declines in fair value based on prices recently paid for shares in that company, as well as changes in market conditions. The carrying values are not necessarily representative of the amounts that the Company could realize in a current transaction. The Company recognized losses of $1.4 million , $2.0 million and $2.8 million on certain cost-basis investments during the fiscal years ended February 28, 2018 , February 28, 2017 and February 29, 2016 , respectively. The Company realized gains of $13.4 million on the sale of certain strategic equity investments, which are included in Other income (expense), net on the Consolidated Statements of Operations and are included in Other adjustments to reconcile net income to net cash provided by operating activities on the Consolidated Statements of Cash Flows, during the fiscal year ended February 28, 2018 .</t>
  </si>
  <si>
    <t>Accounts Payable and Accrued Expenses</t>
  </si>
  <si>
    <t>Payables and Accruals [Abstract]</t>
  </si>
  <si>
    <t>Accounts Payable and Accrued Expenses Accounts payable and accrued expenses were comprised of the following (in thousands): February 28, 2018 February 28, 2017 Accounts payable $ 56,419 $ 76,197 Accrued wages and other compensation-related expenses 240,898 212,184 Accrued other trade payables 70,479 43,781 Accrued income and other taxes payable 58,458 44,032 Accrued other 832 763 Total accounts payable and accrued expenses $ 427,086 $ 376,957</t>
  </si>
  <si>
    <t>Derivative Instruments</t>
  </si>
  <si>
    <t>Derivative Instruments and Hedging Activities Disclosure [Abstract]</t>
  </si>
  <si>
    <t>Derivative Instruments Fair value hedge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 Net investment hedge During the fourth quarter of the fiscal year ended February 28, 2018 , the Company executed and settled with a third-party financial institution a forward contract to exchange €332.7 million for $391.9 million . The forward contract was designated a net investment hedge with the intent to mitigate the impact of foreign currency fluctuations between the Euro and the U.S. dollar on certain earnings from two of the Company’s Euro-based foreign subsidiaries. These earnings were repatriated during the fourth quarter of the fiscal year ended February 28, 2018 in response to the Tax Act enacted on December 22, 2017. As a result of designating the forward contract a net investment hedge, the cost to settle the forward contract of $23.5 million was recognized as a charge included in Other comprehensive income—change in foreign currency translation adjustment. Financial statement effect See NOTE 19 —Assets and Liabilities Measured at Fair Value on a Recurring Basis for information regarding the fair value hierarchy of derivative instruments. The effects of derivative instruments on the Company’s Consolidated Financial Statements are as follows (in thousands): Fiscal Year Ended February 28, 2018 As of February 28, 2018 Classification of Gain (Loss) Recognized in Income on Derivatives Amount of Gain (Loss) Recognized in Income on Derivatives Balance Sheet Classification Fair Value Notional Value Assets—foreign currency forward contracts not designated as hedges Other current assets $ 298 $ 29,043 Other income (expense), net $ 2,658 Liabilities—foreign currency forward contracts not designated as hedges Accounts payable and accrued expenses (312 ) 33,265 Other income (expense), net (2,360 ) Total $ (14 ) $ 62,308 $ 298 Fiscal Year Ended February 28, 2017 As of February 28, 2017 Classification of Gain (Loss) Recognized in Income on Derivatives Amount of Gain (Loss) Recognized in Income on Derivatives Balance Sheet Classification Fair Value Notional Value Assets—foreign currency forward contracts not designated as hedges Other current assets $ 135 $ 15,151 Other income (expense), net $ 3,663 Liabilities—foreign currency forward contracts not designated as hedges Accounts payable and accrued expenses (160 ) 33,670 Other income (expense), net (2,970 ) Total $ (25 ) $ 48,821 $ 693</t>
  </si>
  <si>
    <t>Income Taxes</t>
  </si>
  <si>
    <t>Income Tax Disclosure [Abstract]</t>
  </si>
  <si>
    <t>Income Taxes Tax Act On December 22, 2017, the Tax Act was enacted into law. This new law includes significant changes to the U.S. corporate income tax system, including a permanent reduction in the corporate income tax rate from 35% to 21%, limitations on the deductibility of interest expense and executive compensation, elimination of the domestic production activities deduction and the transition of U.S. international taxation from a worldwide tax system to a territorial tax system. U.S. GAAP requires companies to recognize the effect of tax law changes in the period of enactment. As a result, for the year ended February 28, 2018, the Company recognized a one-time tax charge of $122.7 million comprised of (i) income tax expense of $21.8 million due to the re-measurement of net deferred tax assets; (ii) income tax expense of $96.4 million related to the accrual of the transition tax; (iii) income tax expense of $1.8 million related to the accrual of withholding and other taxes due on future repatriation of cash; and (iv) income tax expense of $2.7 million related to re-measurement of interest and federal tax benefits on state positions related to the Company’s uncertain tax positions. In December 2017, the SEC staff issued Staff Accounting Bulletin 118 (“ SAB 118 ”), which provides guidance on accounting for the tax effects of the Tax Act. SAB 118 provides a measurement period that should not extend beyond one year from the Tax Act enactment date for companies to complete the accounting under ASC Topic 740 —Income Taxes (“ASC 740”). The Company has calculated as final its re-measurement of deferred taxes and uncertain tax positions. While the Company has substantially completed its provisional analysis of the income tax effects of the Tax Act and recorded a reasonable estimate of such effects, the Company regards as provisional the transition tax, withholding and other taxes on future repatriation of cash, and the accounting for compensation accruals. These provisional tax effects may differ during the measurement period, possibly materially, due to further refinement of the calculations, changes in interpretations and assumptions made, and additional guidance that may be issued by the Department of the U.S. Treasury, the Internal Revenue Service, and other regulatory and standard setting bodies. The Company will complete its analysis within the next 12 months consistent with the guidance provided in SAB 118, and any adjustments during this measurement period will be included in net earnings from continuing operations as an adjustment to income tax expense in the reporting period when such adjustments are determined. The Tax Act lowered the federal corporate tax rate from 35% to 21%, effective January 1, 2018. As a fiscal year taxpayer, this provision, and certain others, impact the Company in the last quarter of the tax year, while other provisions will impact the Company beginning in the fiscal year ending February 28, 2019. In particular, the provision for the Company’s statutory federal income tax rate is 32.7% for the fiscal year ended February 28, 2018 as a result of this effective date rate change. The deemed repatriation transition tax (“Transition Tax”) is a tax on previously untaxed accumulated and current earnings and profits of certain foreign subsidiaries. The Company has not yet completed its accounting for the effects of the Transition Tax. However, the Company has made a reasonable estimate, and in the fourth quarter and fiscal year ended February 28, 2018, recognized provisional income tax expense of $96.4 million for the Transition Tax. The Company computed this amount based on currently available information; however, there is still uncertainty as to the application of the Tax Act, in particular as it relates to state income taxes. The Tax Act includes a provision designed to currently tax global intangible low-taxed income (“GILTI”). This GILTI provision is effective for the Company in the fiscal year ending February 28, 2019. The Company is evaluating available accounting policy alternatives to either record the U.S. income tax effect of future GILTI inclusions in the period in which they arise or establish deferred taxes with respect to the expected future tax liabilities associated with potential future GILTI inclusions. The Company has not yet made a policy election, but will make such election within the measurement period provided in SAB 118. Components of income tax expense The U.S. and foreign components of the Company’s income before provision for income taxes consisted of the following (in thousands): Fiscal Years Ended February 28, 2018 February 28, 2017 February 29, 2016 U.S. $ 276,362 $ 187,316 $ 155,550 Foreign 198,339 132,864 119,315 Income before provision for income taxes $ 474,701 $ 320,180 $ 274,865 The components of the Company’s provision for income taxes consisted of the following (in thousands): Fiscal Years Ended February 28, 2018 February 28, 2017 February 29, 2016 Current: Foreign $ 51,735 $ 35,791 $ 39,168 Federal 147,426 16,857 44,872 State 8,376 1,502 5,133 Current tax expense 207,537 54,150 89,173 Deferred: Foreign (3,783 ) (4,854 ) (5,170 ) Federal 13,710 17,712 (6,142 ) State (1,566 ) (531 ) (2,361 ) Deferred tax expense (benefit) 8,361 12,327 (13,673 ) Provision for income taxes $ 215,898 $ 66,477 $ 75,500 Statutory rate reconciliation Taxes computed at the statutory federal income tax rates are reconciled to the provision for income taxes as follows (in thousands): Fiscal Years Ended February 28, 2018 February 28, 2017 February 29, 2016 Provision at federal statutory rate $ 155,403 32.7 % $ 112,063 35.0 % $ 96,203 35.0 % State tax, net of federal tax benefit 4,020 0.9 % 520 0.2 % 601 0.2 % Foreign rate differential (1) (1,375 ) (0.3 )% (11,795 ) (3.7 )% (8,232 ) (3.0 )% Nondeductible items 2,131 0.5 % 3,077 1.0 % 3,426 1.2 % Share-based compensation (2) (22,218 ) (4.7 )% (12,749 ) (4.0 )% 149 0.1 % Research tax credit (12,742 ) (2.7 )% (9,532 ) (3.0 )% (5,105 ) (1.9 )% Foreign tax credit (16,550 ) (3.5 )% (8,930 ) (2.8 )% (10,267 ) (3.7 )% Domestic production activities deduction (11,598 ) (2.4 )% (4,601 ) (1.4 )% (5,033 ) (1.8 )% Deferred tax asset revaluation (3) 21,795 4.6 % — — % — — % Transition tax on foreign earnings (3) 96,375 20.3 % — — % — — % Other (3) 657 0.1 % (1,576 ) (0.5 )% 3,758 1.4 % Provision for income taxes $ 215,898 45.5 % $ 66,477 20.8 % $ 75,500 27.5 % _______________ (1) Foreign rate differential includes a reduction of $2.0 million related to a tax holiday in Israel. The tax holiday provides for a reduced tax rate on income attributable to research and development activities and is scheduled to terminate as of the fiscal year ending February 29, 2020. The financial impact from the tax holiday for the fiscal year ended February 28, 2018 resulted in an increase to the Company’s diluted earnings per share of approximately $0.01 . (2) Share-based compensation in the fiscal years ended February 28, 2018 and February 28, 2017 includes $27.0 million and $15.8 million , respectively, of net windfall tax benefits from share-based payments resulting from the Company’s adoption of ASU 2016-09 during the fiscal year ended February 28, 2017. These windfalls were offset by certain stock-based compensation for which the Company receives no tax benefit. (3) Deferred tax asset revaluation is a result of the Tax Act’s reduction in the U.S. corporate tax rate from 35% to 21%. Transition tax on foreign earnings is a mandatory one-time charge imposed by the Tax Act on accumulated earnings of foreign subsidiaries. Other includes $4.5 million of withholding tax and other one-time charges resulting from the enactment of the Tax Act. Deferred taxes Significant components of the Company’s deferred tax assets and liabilities consisted of the following (in thousands): February 28, 2018 February 28, 2017 Deferred tax assets: Foreign net operating loss carryforwards $ 6,031 $ 4,218 Domestic net operating loss carryforwards 14,736 5,696 Domestic credit carryforwards 14,963 9,864 Foreign credit carryforwards 4,522 1,200 Share-based compensation 32,086 51,016 Deferred revenue 83,427 97,258 Convertible notes 4,619 11,377 Other 12,916 18,382 Total deferred tax assets 173,300 199,011 Valuation allowance for deferred tax assets (4,228 ) (5,621 ) Total deferred tax assets, net of valuation allowance 169,072 193,390 Deferred tax liabilities: Goodwill 8,158 10,757 Property and equipment 15,811 25,163 Identifiable intangible assets 31,566 21,101 Compensation accruals 21,008 30,128 Other 4,204 4,347 Total deferred tax liabilities 80,747 91,496 Net deferred tax asset (1) $ 88,325 $ 101,894 _______________ (1) Net deferred tax asset is reported on the Company’s Consolidated Balance Sheets as of February 28, 2018 and February 28, 2017 as Deferred tax assets, net of $93.3 million and $104.8 million , respectively, and deferred tax liabilities included in Other long-term obligations of $5.0 million and $2.9 million , respectively. The Company maintains a valuation allowance against its deferred tax assets with respect to certain foreign and state NOL and credit carryforwards that the Company does not believe will ultimately be realized. For the fiscal year ended February 28, 2018 , the valuation allowance decrease d by $1.4 million primarily as a result of re-measuring certain components of the valuation allowance due to the Tax Act and due to changes related to foreign NOL and credit carryforwards where the realizability is now considered more likely than not. As of February 28, 2018 , the Company had U.S. federal NOL carryforwards of $45.6 million , foreign NOL carryforwards of $22.9 million and U.S. state NOL carryforwards of $64.9 million . The NOL carryforwards expire in varying amounts beginning in the fiscal year ending February 28, 2019 . As of February 28, 2018 , the Company had U.S. federal research tax credit carryforwards of $0.3 million , state research tax credit carryforwards of $14.7 million and foreign research tax credit carryforwards of $4.5 million , which expire in varying amounts beginning in the fiscal year ending February 28, 2019 . As of February 28, 2018 , cumulative undistributed earnings of non-U.S. subsidiaries totaled $226.0 million . It has been the Company’s historical policy to invest the earnings of foreign subsidiaries indefinitely outside the U.S. The Tax Act includes a provision to move the U.S. to a territorial tax system by imposing a transition tax on historic foreign earnings whether or not such earnings are repatriated to the U.S. In light of the new territorial tax system, the Company is reviewing its prior position on the reinvestment of the earnings of certain foreign subsidiaries and has provided for a $1.8 million deferred tax liability primarily related to foreign withholding taxes that may be incurred if such foreign earnings are repatriated. The Company continues to maintain an indefinite reinvestment assertion for the earnings in the majority of its foreign jurisdictions. Unrecognized tax benefits The following table reconciles unrecognized tax benefits (in thousands): February 28, 2018 February 28, 2017 February 29, 2016 Balance at beginning of year $ 76,902 $ 74,886 $ 60,343 Additions based on tax positions related to prior years 11,951 2,142 13,486 Additions based on tax positions related to the current year 7,628 4,893 3,494 (Reductions) additions related to changes in facts and circumstances (2,458 ) (2,271 ) 256 Reductions related to lapse of the statute of limitations (2,575 ) (2,748 ) (1,581 ) Reductions related to settlements with tax authorities (647 ) — (1,112 ) Balance at end of year $ 90,801 $ 76,902 $ 74,886 The Company’s unrecognized tax benefits as of February 28, 2018 and February 28, 2017 , which, if recognized, would affect the Company’s effective tax rate, were $80.4 million and $69.1 million , respectively. It is the Company’s policy to recognize interest and penalties related to uncertain tax positions as income tax expense. Uncertain tax position interest and penalties recognized in the Consolidated Statements of Operations totaled $0.5 million , $2.5 million and $1.5 million for the fiscal years ended February 28, 2018 , February 28, 2017 and February 29, 2016 , respectively. Uncertain tax position accrued interest and accrued penalties recognized in the Consolidated Balance Sheets totaled $13.7 million and $13.2 million as of February 28, 2018 and February 28, 2017 , respectively. Cumulative translation adjustments included in uncertain tax positions totaled $0.7 million as of February 28, 2018 . As of February 28, 2018 , it is reasonably possible that total unrecognized tax benefits may be reduced by up to $1.1 million within the next 12 months as a result of statutes of limitations expirations in various tax jurisdictions, all of which would affect the Company’s effective tax rate. The Company is subject to taxation in the U.S. and various other state and foreign jurisdictions. The material jurisdictions in which the Company is subject to potential examination include India, Ireland and the U.S., where the Company is no longer subject to examination prior to fiscal years ended February 28, 2006, February 29, 2012 and February 29, 2000, respectively. The Company is currently under examination in India, the United Kingdom, Germany and the U.S. The Company believes it has adequately provided for any reasonably foreseeable outcomes related to tax audits.</t>
  </si>
  <si>
    <t>Convertible Notes</t>
  </si>
  <si>
    <t>Debt Disclosure [Abstract]</t>
  </si>
  <si>
    <t>Convertible Notes Convertible note offering On October 7, 2014, the Company completed its offering of $805.0 million aggregate principal amount of the convertible notes. The convertible notes were sold in a private placement under a purchase agreement, dated as of October 1, 2014, entered into by and among the Company and the initial purchasers, for resale to qualified institutional buyers pursuant to Rule 144A under the Securities Act of 1933, as amended. Indenture On October 7, 2014, the Company entered into an indenture (the “Indenture”) with respect to the convertible notes with U.S. Bank National Association, as trustee (the “Trustee”). Under the Indenture, the convertible notes are senior unsecured obligations of the Company and bear interest at a rate of 0.25% per year, payable semiannually in arrears on April 1 and October 1 of each year, beginning on April 1, 2015. The convertible notes will mature on October 1, 2019, unless previously purchased or converted. The convertible notes are convertible into shares of the Company’s common stock at an initial conversion rate of 13.6219 shares per $1,000 principal amount of the convertible notes (which is equivalent to an initial conversion price of approximately $73.41 per share), subject to adjustment upon the occurrence of certain events. Upon conversion of the convertible notes, holders will receive cash or shares of the Company’s common stock or a combination thereof, at the Company’s election. At their option, holders may convert their convertible notes prior to the close of business on the business day immediately preceding April 1, 2019, only upon the occurrence of certain circumstances. For example, during any fiscal quarter commencing after the fiscal quarter ended on November 30,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conversion price, the convertible notes become convertible at the holders’ option. The price of the Company’s common stock was greater than or equal to 130% of the conversion price, which is $95.43 , for at least 20 trading days during the 30 consecutive trading days ending on the last trading day of the fiscal quarters ended August 31, 2017, November 30, 2017 and February 28, 2018 . Therefore, as of February 28, 2018 , the convertible notes remain convertible at the holders’ option until May 31, 2018. On and after April 1, 2019, holders may convert their convertible notes at any time until the close of business on the second scheduled trading day immediately preceding the maturity date of the convertible notes. During the fourth quarter of the fiscal year ended February 28, 2018 , the Company settled notices of conversion with respect to $28 thousand aggregate principal amount of the convertible notes and elected to settle such conversions by paying cash for the principal amount and issuing 155 shares of common stock for the excess conversion value. Total settled conversions as of February 28, 2018 amounted to $34 thousand aggregate principal amount of the convertible notes. The Company expects to settle conversions of $26.0 million in principal amount of the convertible notes in the first quarter of the fiscal year ending February 28, 2019 by paying cash for the principal amount and issuing shares of common stock for the excess conversion value. The Company continues to receive conversion requests and as of April 24, 2018 , such incremental requests totaled $96.8 million in principal amount of the convertible notes. Based on the closing price of the Company’s common stock of $147.40 on the last trading day of the fourth quarter of the fiscal year ended February 28, 2018 , the if-converted value of the convertible notes as of February 28, 2018 exceeded their principal amount by approximately $811.3 million . The Company continues to classify the net carrying amount of the convertible notes as a long-term liability, except for $23.8 million , classified as current and expected to be cash-settled within the next fiscal quarter. The equity component of the convertible notes will continue to be classified as additional paid-in capital because the Company has the option to settle the principal amount in shares and the convertible notes’ maturity date is more than 12 months away. However, it is the Company’s intent to settle the principal amount of the convertible notes in cash.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ompany allocated the total transaction costs incurred to the liability and equity components based on their relative fair values. Issuance costs attributable to the liability component are being amortized to interest expense over the term of the convertible notes. The excess of the face value of the convertible notes as a whole over the carrying amount of the liability component (the “debt discount”) is being amortized to interest expense over the term of the convertible notes. As of February 28, 2018 and February 28, 2017 , the convertible notes consisted of the following (in thousands): February 28, 2018 February 28, 2017 Liability component: Principal $ 804,966 $ 805,000 Less: debt issuance costs (4,695 ) (7,442 ) Less: debt discount (32,271 ) (51,925 ) Net carrying amount $ 768,000 $ 745,633 Equity component (1) $ 96,890 $ 96,890 ________________ (1) Recorded in the Consolidated Balance Sheets in Additional paid-in capital. The following table includes total interest expense recognized related to the convertible notes for the fiscal years ended February 28, 2018 , February 28, 2017 and February 29, 2016 (in thousands): Fiscal Years Ended February 28, 2018 February 28, 2017 February 29, 2016 Coupon rate 0.25% per year, payable semiannually $ 2,012 $ 2,012 $ 2,012 Amortization of convertible note issuance costs — liability component 2,747 2,587 2,433 Accretion of debt discount 19,654 19,104 18,570 Total interest expense related to convertible notes $ 24,413 $ 23,703 $ 23,015 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February 28, 2018 Fair Value Carrying Value Convertible notes $ 778,014 $ 768,000 Convertible note hedge transactions and warrant transactions On October 1, 2014, the Company entered into convertible note hedge transactions and warrant transactions with certain of the initial purchasers of the convertible notes or their respective affiliates. In connection with the conversions of the convertible notes that settled in the fiscal year ended February 28, 2018 , the Company exercised a portion of the options that are part of the convertible note hedge transactions for 179 shares of the Company’s common stock. The convertible note hedge transactions are expected to offset, to the extent the Company’s common stock per share price does not exceed $101.65 ,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 The number of shares of the Company’s common stock underlying the warrants total 10,965,630 , the number of shares originally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For the fiscal year ended February 28, 2018 , the warrants were included in the computation of diluted shares outstanding because the warrants’ exercise price was less than the average market price of the Company’s common stock during the related period. However, subject to certain conditions, the Company may elect to settle all of the warrants in cash.</t>
  </si>
  <si>
    <t>Other Long-Term Obligations</t>
  </si>
  <si>
    <t>Other Liabilities Disclosure [Abstract]</t>
  </si>
  <si>
    <t>Other Long-Term Obligations Other long-term obligations were comprised of the following (in thousands): February 28, 2018 February 28, 2017 Accrued income taxes $ 183,253 $ 76,718 Deferred rent credits 14,427 11,670 Net deferred tax liability, non-current 4,976 2,939 Other 2,559 2,638 Total other long-term obligations $ 205,215 $ 93,965</t>
  </si>
  <si>
    <t>Commitments and Contingencies</t>
  </si>
  <si>
    <t>Commitments and Contingencies Disclosure [Abstract]</t>
  </si>
  <si>
    <t>Commitments and Contingencies Operating leases As of February 28, 2018 , the Company leased office space and certain equipment under various non-cancellable operating leases. Future minimum lease payments required under the operating leases at February 28, 2018 are as follows (in thousands): Fiscal Year Operating Leases 2019 $ 56,315 2020 47,426 2021 38,472 2022 33,134 2023 27,393 Thereafter 88,540 Total minimum lease payments $ 291,280 Rent expense under operating leases is provided in the following table (in thousands): Fiscal Years Ended February 28, 2018 February 28, 2017 February 29, 2016 Total operating lease expense $ 51,099 $ 44,228 $ 38,152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fiscal years ended February 28, 2018 , February 28, 2017 and February 29, 2016 were, in the aggregate, immaterial.</t>
  </si>
  <si>
    <t>Legal Proceedings</t>
  </si>
  <si>
    <t>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Stockholders' Equity</t>
  </si>
  <si>
    <t>Equity [Abstract]</t>
  </si>
  <si>
    <t>Stockholders’ Equity Common stock The Company has authorized 300,000,000 shares of common stock with a par value of $0.0001 per share. Holders of these shares have one vote per share. Upon the dissolution, liquidation or winding up of the Company, holders of common stock will be entitled to receive the assets of the Company after satisfaction of the preferential rights of any outstanding preferred stock or any other outstanding stock ranking on liquidation senior to or on parity with the common stock. The Company repurchased 2,318,584 shares, 6,192,382 shares and 3,476,229 shares of its common stock during the fiscal years ended February 28, 2018 , February 28, 2017 and February 29, 2016 , respectively, at an aggregate cost of $237.0 million , $458.7 million and $262.6 million , respectively, in accordance with the share repurchase programs described below. These amounts are recorded in Treasury stock on the Company’s Consolidated Balance Sheets. Preferred stock At February 28, 2018 , the Company has authorized 5,000,000 shares of preferred stock with a par value of $0.0001 per share. No shares of preferred stock were outstanding as of February 28, 2018 or February 28, 2017 . Share repurchase programs On June 22, 2016, the Company announced that its Board of Directors authorized the repurchase of up to $1.0 billion of Red Hat’s common stock from time to time on the open market or in privately negotiated transactions. The program commenced on July 1, 2016, and will expire on the earlier of (i) June 30, 2018 or (ii) a determination by the Board, Chief Executive Officer or Chief Financial Officer to discontinue the program. This program replaced the previous $500.0 million repurchase program, which was discontinued by the Board effective June 30, 2016. From its commencement on July 1, 2016 through February 28, 2018 , the Company has repurchased 7,219,233 shares of its common stock for $601.3 million under this program. As of February 28, 2018 , the amount available under the program for the repurchase of the Company’s common stock was $398.7 million . Accumulated other comprehensive loss Accumulated other comprehensive loss was comprised of the following (in thousands): February 28, 2018 February 28, 2017 Accumulated loss from foreign currency translation adjustment $ (29,679 ) $ (87,784 ) Accumulated unrealized loss, net of tax, on available-for-sale securities (2,917 ) (568 ) Accumulated other comprehensive loss $ (32,596 ) $ (88,352 )</t>
  </si>
  <si>
    <t>Earnings Per Share</t>
  </si>
  <si>
    <t>Earnings Per Share [Abstract]</t>
  </si>
  <si>
    <t>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in thousands, except per share amounts): Fiscal Years Ended February 28, 2018 February 28, 2017 February 29, 2016 Net income, basic and diluted $ 258,803 $ 253,703 $ 199,365 Weighted average common shares outstanding 177,150 179,642 182,817 Incremental shares attributable to assumed vesting or exercise of outstanding equity award shares 3,456 3,027 3,020 Dilutive effect of convertible notes 3,445 292 282 Dilutive effect of warrants 551 — — Diluted shares 184,602 182,961 186,119 Diluted net income per share $ 1.40 $ 1.39 $ 1.07 With respect to the Company’s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11 —Convertible Notes for detailed information on the convertible notes. Warrants to purchase 10,965,630 shares of the Company’s common stock at $101.65 per share were outstanding during the fiscal years ended February 28, 2018 , February 28, 2017 and February 29, 2016 . For the fiscal year ended February 28, 2018 , warrants were included in the computation of diluted EPS because the warrants’ exercise price was less than the average market price of the Company’s common stock during the related period. 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Fiscal Years Ended February 28, 2018 February 28, 2017 February 29, 2016 Number of shares considered anti-dilutive for calculating diluted EPS 269 77 21</t>
  </si>
  <si>
    <t>Share-based Awards</t>
  </si>
  <si>
    <t>Disclosure of Compensation Related Costs, Share-based Payments [Abstract]</t>
  </si>
  <si>
    <t>Share-based Awards Overview The Company’s 2004 Long-Term Incentive Plan, as amended and restated (the “LTIP”), provides for the granting of service- and performance-based share awards, among other awards. As of February 28, 2018 , there were 8.5 million shares of common stock reserved for issuance under the LTIP for future share-based awards to be granted to any employee, officer, director or consultant of the Company at terms and prices to be determined by the Board of Directors. The following table summarizes the Company’s share-based awards granted, by type: Awards Granted in Fiscal Years Ended February 28, 2018 February 28, 2017 February 29, 2016 Shares and Shares Underlying Awards Weighted Average Per Share Award Fair Value Shares and Shares Underlying Awards Weighted Average Per Share Award Fair Value Shares and Shares Underlying Awards Weighted Average Per Share Award Fair Value Service-based shares and share units (1) 1,792,655 $ 102.33 2,212,006 $ 75.62 2,108,639 $ 76.45 Performance share units—Maximum 523,520 $ 87.99 725,004 $ 76.68 628,596 $ 77.87 Assumed — $ — — $ — 119,515 $ 58.22 Total share-based awards 2,316,175 $ 99.09 2,937,010 $ 75.88 2,856,750 $ 76.00 _______________ (1) Certain executives were granted restricted stock awards totaling 104,362 shares, 140,182 shares and 154,705 shares for the fiscal years ended February 28, 2018 , February 28, 2017 and February 29, 2016 , respectively, that were awarded subject to both a four -year service condition and the achievement of a specified dollar amount of revenue for the fiscal year in the year of grant (the “RSA performance goal”). The RSA performance goal for the fiscal years ended February 28, 2018 , February 28, 2017 and February 29, 2016 were met. Therefore, as of February 28, 2018 , only the service condition remained with 25% vesting on or about July 16 following the year of grant and the remainder vesting ratably on a quarterly basis over the course of the subsequent three -year period, provided that the grantee’s business relationship with the Company has not ceased. The following summarizes share-based compensation expense recognized in the Company’s Consolidated Financial Statements (in thousands): Fiscal Years Ended February 28, 2018 (1) February 28, 2017 February 29, 2016 Cost of revenue $ 16,862 $ 16,553 $ 15,898 Sales and marketing 87,158 93,378 69,089 Research and development 57,008 52,424 48,466 General and administrative 31,221 30,175 32,781 Total share-based compensation expense (1) $ 192,249 $ 192,530 $ 166,234 _______________ (1) Total share-based compensation expense for the fiscal years ended February 28, 2018 and February 28, 2017 included $12.7 million and $5.0 million , respectively, of expense related to the Company’s employee stock purchase plan (“ESPP”). See NOTE 18 —Employee Benefit Plans for information regarding the ESPP. Share-based compensation expense qualifying for capitalization was insignificant for each of the Company’s fiscal years ended February 28, 2018 , February 28, 2017 and February 29, 2016 . Accordingly, no share-based compensation expense was capitalized during these years. The Company recognizes share-based award forfeitures only as they occur rather than estimating by applying a forfeiture rate. During the fiscal year ended February 29, 2016, an estimated forfeiture rate of 10% per annum, which approximated the Company’s historical rate, was applied to options and service-based share awards. Awards were adjusted to actual forfeiture rates at vesting. Stock options The total share-based compensation expense related to stock options recognized in the Consolidated Financial Statements was as follows (in thousands): Fiscal Years Ended February 28, 2018 February 28, 2017 February 29, 2016 Share-based compensation expense—stock options $ 2,302 $ 4,813 $ 4,918 As of February 28, 2018 , the Company had 76,214 stock options outstanding with a weighted average remaining contractual life of 4.4 years and a weighted average exercise price of $29.45 . The number of stock options exercisable as of February 28, 2018 was 54,155 with a weighted average share price of $26.65 . The intrinsic value of stock options exercised was as follows (in thousands): Fiscal Years Ended February 28, 2018 February 28, 2017 February 29, 2016 Total intrinsic value of stock options exercised $ 7,849 $ 7,928 $ 9,103 As of February 28, 2018 , compensation cost related to unvested stock options not yet recognized in the Company’s Consolidated Financial Statements totaled $0.9 million . The weighted average period over which these unvested stock options are expected to be recognized is approximately 1.5 years . Service-based share awards Service-based share awards include nonvested shares, nonvested share units and deferred share units granted under the LTIP. Nonvested shares vest, subject to continued service to the Company, 25% on the first trading day on or about July 16 of the year subsequent to the year in which the grant occurs and 6.25% on the last day of each subsequent three-month period. Nonvested share units generally vest, subject to continued service to the Company, 25% each year over a four -year period beginning on the date of grant. Nonvested shares and nonvested share units are generally amortized to expense on a straight-line basis over four years. Deferred share units are awarded to directors and generally vest within one year when issued in lieu of annual share awards or immediately when issued in lieu of cash. The total share-based compensation expense related to service-based share awards recognized in the Company’s Consolidated Financial Statements was as follows (in thousands): Fiscal Years Ended February 28, 2018 February 28, 2017 February 29, 2016 Share-based compensation expense—service-based awards $ 139,721 $ 147,843 $ 124,904 The following table summarizes the activity for the Company’s service-based share awards: Nonvested Weighted Average Service-based share awards at February 28, 2015 6,378,719 $ 51.49 Granted 2,108,639 76.45 Vested (2,047,169 ) 50.78 Forfeited (265,315 ) 56.21 Service-based share awards at February 29, 2016 6,174,874 $ 60.05 Granted 2,212,006 75.62 Vested (2,409,518 ) 57.42 Forfeited (313,162 ) 64.36 Service-based share awards at February 28, 2017 5,664,200 $ 67.01 Granted 1,792,655 102.33 Vested (2,345,193 ) 61.93 Forfeited (322,677 ) 75.36 Service-based share awards at February 28, 2018 4,788,985 $ 82.16 The following summarizes the intrinsic value as of February 28, 2018 of the Company’s service-based awards outstanding: Number of Weighted Average Intrinsic Value at February 28, 2018 (in thousands) Outstanding 4,788,985 2.7 years $ 705,896 The intrinsic value of service-based awards vesting was as follows (in thousands): Fiscal Years Ended February 28, 2018 February 28, 2017 February 29, 2016 Total intrinsic value of service-based awards vesting $ 244,035 $ 181,691 $ 157,864 As of February 28, 2018 , compensation cost related to service-based share awards not yet recognized in the Company’s Consolidated Financial Statements totaled $303.6 million . The weighted average period over which these nonvested awards are expected to be recognized is approximately 2.7 years . Performance-based share awards Under the LTIP, certain executive officers and senior management were awarded a target number of PSUs. The PSU payouts are either based on (i) the Company’s financial performance (“performance condition”) or (ii) the performance of the Company’s total stockholder return (“market condition”). Set forth below are general descriptions of the two types of performance-based awards granted to certain executive officers and members of senior management. PSUs with performance conditions Depending on the Company’s financial performance measured against the financial performance of specified peer companies during a three -year performance period, PSU grantees may earn up to 200% of the target number of PSUs (the “Maximum PSUs”). Payouts are earned over a performance period with two separate performance segments. Up to 50% of the Maximum PSUs may be earned in respect of the first performance segment; and up to 100% of the Maximum PSUs may be earned in respect of the second performance segment, less the amount earned in the first performance segment. PSUs with market conditions Depending on the performance of the Company’s total stockholder return measured against the performance of the total shareholder return of specified peer companies over a performance period of approximately three years, PSU grantees may earn up to 200% of the target number of PSUs. Each grantee will receive a number of shares of common stock equal to the number of PSUs earned in a single payout following the end of the performance period. In addition to the PSUs with the market condition described above, certain executives were awarded a total of 242,352 PSUs that pay out only if the Company’s total shareholder return increased by at least 50% within a three -year performance period beginning on August 6, 2014 (“TSR Hurdle PSUs”). If the performance goal was achieved during the performance period and the grantee’s business relationship with the Company had not ceased, 50% of the TSR Hurdle PSUs vested upon achievement of the performance goal and the remaining 50% of the TSR Hurdle PSUs vest on the last day of the four -year service period beginning on August 6, 2014. The TSR Hurdle PSUs’ performance goal was met during the fourth quarter of the fiscal year ended February 29, 2016. The total share-based compensation expense related to performance-based share awards recognized in the Company’s Consolidated Financial Statements was as follows (in thousands): Fiscal Years Ended February 28, 2018 February 28, 2017 February 29, 2016 Share-based compensation expense—performance-based awards $ 37,480 $ 34,865 $ 36,412 The following table summarizes the activity for the Company’s PSUs: Maximum (1) Shares Weighted Average Outstanding at February 28, 2015 2,149,335 $ 51.01 Granted 628,596 77.87 Vested (497,656 ) 52.41 Forfeited (230,764 ) 52.29 Outstanding at February 29, 2016 2,049,511 $ 58.76 Granted 725,004 76.68 Vested (492,518 ) 48.94 Forfeited (346,102 ) 62.68 Outstanding at February 28, 2017 1,935,895 $ 67.27 Granted 523,520 87.99 Vested (559,466 ) 57.96 Forfeited (247,346 ) 53.85 Outstanding at February 28, 2018 1,652,603 $ 78.99 _______________ (1) Vested and forfeited amounts represent the actual number of shares vesting and forfeited during the year. Outstanding amounts represent the remaining maximum potential shares available to vest as of the period ended. The total intrinsic value of performance-based share awards vesting was as follows (in thousands): Fiscal Years Ended February 28, 2018 February 28, 2017 February 29, 2016 Total intrinsic value of performance-based awards vesting $ 48,884 $ 36,768 $ 36,555 As of February 28, 2018 , the number of shares subject to PSU awards expected to vest was 1.1 million shares. Compensation expense related to PSUs expected to vest but not yet recognized in the Consolidated Financial Statements totaled $28.9 million as of February 28, 2018 . The weighted average period over which these awards are expected to be recognized is approximately 1.1 years .</t>
  </si>
  <si>
    <t>Employee Benefit Plans</t>
  </si>
  <si>
    <t>Retirement Benefits [Abstract]</t>
  </si>
  <si>
    <t>Employee Benefit Plans Retirement plans The Company provides retirement plans whereby participants may elect to contribute a portion of their annual compensation to the plans, after complying with certain limitations. The Company has the option to make contributions to the plans and contributed to the plans as follows (in thousands): Fiscal Years Ended February 28, 2018 February 28, 2017 February 29, 2016 Total contributions to employee benefit plans $ 39,744 $ 32,839 $ 25,731 Employee stock purchase plan During the third quarter of the fiscal year ended February 28, 2017, the Company began offering an ESPP whereby eligible employees may elect to purchase common stock of the Company at the end of a six-month plan period (“Plan Period”). During each Plan Period, eligible employees who so elect may authorize payroll deductions in an amount no less than 1% nor greater than 15% of his or her eligible compensation during the Plan Period. At the end of each Plan Period, the accumulated deductions are used to purchase shares of common stock. Shares are purchased at a price equal to 85% of the closing price of the Company’s common stock, on either the first business day of the Plan Period or the last business day of the Plan Period, whichever is lower. No participant may purchase more than $25,000 worth of common stock per calendar year. The Company reserved 5,000,000 common shares for issuance under the ESPP. Share-based compensation expense recognized in the Company’s Consolidated Statements of Operations for the fiscal years ended February 28, 2018 and February 28, 2017 related to the ESPP totaled $12.7 million and $5.0 million , respectively.</t>
  </si>
  <si>
    <t>Assets and Liabilities Measured at Fair Value on a Recurring Basis</t>
  </si>
  <si>
    <t>Fair Value Disclosures [Abstract]</t>
  </si>
  <si>
    <t>Assets and Liabilities Measured at Fair Value on a Recurring Basis The following table summarizes the composition and fair value hierarchy of the Company’s financial assets and liabilities at February 28, 2018 (in thousands): As of February 28, 2018 Quoted Prices In Active Markets for Identical Assets (Level 1) Significant Other Observable Inputs (Level 2) Significant Unobservable Inputs (Level 3) Assets: Money markets (1) $ 334,665 $ 334,665 $ — $ — Interest-bearing deposits (1) 61,125 — 61,125 — Available-for-sale securities (1) : Commercial paper 615,043 — 615,043 — U.S. agency securities 308,267 — 308,267 — Corporate securities 381,514 — 381,514 — Equity securities 1,166 1,166 — — Foreign currency derivatives (2) 298 — 298 — Liabilities: Foreign currency derivatives (3) (312 ) — (312 ) — Total $ 1,701,766 $ 335,831 $ 1,365,935 $ — _______________ (1) Included in Cash, cash equivalents and restricted cash, Investments in debt securities, short-term or Investments in debt securities, long-term in the Company’s Consolidated Balance Sheet at February 28, 2018 in addition to $771.2 million of cash. (2) Included in Other current assets in the Company’s Consolidated Balance Sheet at February 28, 2018 . (3) Included in Accounts payable and accrued expenses in the Company’s Consolidated Balance Sheet at February 28, 2018 . The following table summarizes the composition and fair value hierarchy of the Company’s financial assets and liabilities at February 28, 2017 (in thousands): As of February 28, 2017 Quoted Prices In Active Markets for Identical Assets (Level 1) Significant Other Observable Inputs (Level 2) Significant Unobservable Inputs (Level 3) Assets: Money markets (1) $ 258,188 $ 258,188 $ — $ — Available-for-sale securities (1) : U.S. agency securities 327,430 — 327,430 — Corporate securities 714,993 — 714,993 — Foreign currency derivatives (2) 135 — 135 — Liabilities: Foreign currency derivatives (3) (160 ) — (160 ) — Total $ 1,300,586 $ 258,188 $ 1,042,398 $ — _______________ (1) Included in Cash, cash equivalents and restricted cash, Investments in debt securities, short-term or Investments in debt securities, long-term in the Company’s Consolidated Balance Sheet at February 28, 2017 , in addition to $832.6 million of cash. (2) Included in Other current assets in the Company’s Consolidated Balance Sheet at February 28, 2017 . (3) Included in Accounts payable and accrued expenses in the Company’s Consolidated Balance Sheet at February 28, 2017 . The following table represents the Company’s investments measured at fair value as of February 28, 2018 (in thousands): Amortized Cost Gross Unrealized Aggregate Fair Value Balance Sheet Classification Cash Equivalent Marketable Securities Investments in debt securities, short-term Investments in debt securities, long-term Gains Losses (1) Money markets $ 334,665 $ — $ — $ 334,665 $ 334,665 $ — $ — Interest-bearing deposits 61,125 — — 61,125 — 61,125 — Commercial paper 615,043 — — 615,043 615,043 — — U.S. agency securities 312,537 — (4,270 ) 308,267 — 93,175 215,092 Corporate securities 382,497 696 (1,679 ) 381,514 3,272 162,892 215,350 Equity securities 650 516 — 1,166 — 1,166 — Total $ 1,706,517 $ 1,212 $ (5,949 ) $ 1,701,780 $ 952,980 $ 318,358 $ 430,442 _______________ (1) As of February 28, 2018 , there were $4.4 million of accumulated unrealized losses related to investments that have been in a continuous unrealized loss position for 12 months or longer. The aggregate related fair value of investments with unrealized losses was $515.4 million . The following table summarizes the stated maturities of the Company’s investment in available-for-sale securities (in thousands): As of February 28, 2018 Less than 1-5 Years More than Maturity of available-for-sale debt securities $ 686,509 $ 256,067 $ 430,442 $ — The following table represents the Company’s investments measured at fair value as of February 28, 2017 (in thousands): Amortized Cost Gross Unrealized Aggregate Fair Value Balance Sheet Classification Cash Equivalent Marketable Securities Investments in debt securities, short-term Investments in debt securities, long-term Gains Losses (1) Money markets $ 258,188 $ — $ — $ 258,188 $ 258,188 $ — $ — U.S. agency securities 329,617 37 (2,224 ) 327,430 — 27,593 299,837 Corporate securities 714,226 1,416 (649 ) 714,993 — 342,390 372,603 Total $ 1,302,031 $ 1,453 $ (2,873 ) $ 1,300,611 $ 258,188 $ 369,983 $ 672,440 _______________ (1) As of February 28, 2017 , there were $0.6 million of accumulated unrealized losses related to investments that have been in a continuous unrealized loss position for 12 months or longer. The aggregate related fair value of investments with unrealized losses was $605.9 million .</t>
  </si>
  <si>
    <t>Segment Reporting</t>
  </si>
  <si>
    <t>Segment Reporting [Abstract]</t>
  </si>
  <si>
    <t>Segment Reporting The Company is organized primarily on the basis of three geographic business units: the Americas (U.S., Canada and Latin America), Europe, Middle East and Af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 and enterprise). The following summarizes revenue from unaffiliated customers; income (loss) from operations; total cash, cash equivalents and available-for-sale investment securities and total assets by geographic segment (in thousands): Americas EMEA Asia Pacific Corporate (1) Consolidated Fiscal Year Ended February 28, 2018 Revenue from unaffiliated customers $ 1,858,004 $ 657,197 $ 405,260 $ — $ 2,920,461 Income (loss) from operations $ 394,813 $ 152,899 $ 116,979 $ (192,249 ) $ 472,442 Total cash, cash equivalents, restricted cash and available-for-sale investment securities $ 1,537,121 $ 521,978 $ 413,833 $ — $ 2,472,932 Total assets $ 3,771,912 $ 1,045,214 $ 649,420 $ — $ 5,466,546 Fiscal Year Ended February 28, 2017 Revenue from unaffiliated customers $ 1,555,290 $ 515,642 $ 340,871 $ — $ 2,411,803 Income (loss) from operations $ 318,244 $ 106,769 $ 99,762 $ (192,530 ) $ 332,245 Total cash, cash equivalents, restricted cash and available-for-sale investment securities $ 1,100,827 $ 706,028 $ 326,376 $ — $ 2,133,231 Total assets $ 2,974,734 $ 1,075,422 $ 485,029 $ — $ 4,535,185 Fiscal Year Ended February 29, 2016 Revenue from unaffiliated customers $ 1,354,345 $ 436,304 $ 261,581 $ — $ 2,052,230 Income (loss) from operations $ 297,462 $ 93,373 $ 63,447 $ (166,234 ) $ 288,048 Total cash, cash equivalents, restricted cash and available-for-sale investment securities $ 1,222,470 $ 540,584 $ 232,336 $ — $ 1,995,390 Total assets $ 2,909,238 $ 871,475 $ 374,386 $ — $ 4,155,099 _______________ (1) Amounts represent share-based compensation expense that was not allocated to geographic segments. Supplemental information about geographic areas The Company approximates its geographic sources of revenue based on the country of origin of its non-cancellable subscription and service agreements initiated during the year (commonly referred to as bookings). The following table lists revenue from unaffiliated customers in the United States, the Company’s country of domicile, and revenue from foreign countries (in thousands): Fiscal Years Ended February 28, 2018 February 28, 2017 February 29, 2016 United States, the Company’s country of domicile $ 1,647,864 $ 1,400,228 $ 1,213,493 Foreign 1,272,597 1,011,575 838,737 Total revenue from unaffiliated customers $ 2,920,461 $ 2,411,803 $ 2,052,230 There were no individual foreign countries in which the Company earned 10% or more of its revenue from unaffiliated customers. Total tangible long-lived assets located in the United States, the Company’s country of domicile, and similar tangible long-lived assets held outside the U.S. are summarized in the following table (in thousands): February 28, 2018 February 28, 2017 February 29, 2016 United States, the Company’s country of domicile $ 137,112 $ 133,492 $ 126,937 Foreign 68,993 56,137 39,949 Total tangible long-lived assets $ 206,105 $ 189,629 $ 166,886 Supplemental information about major customers For the fiscal years ended February 28, 2018 , February 28, 2017 and February 29, 2016 , the U.S. government and its agencies represented in the aggregate approximately 10% of the Company’s total revenue. Supplemental information about products and services The following table provides further detail, by type, of the Company’s subscription and services revenues. Infrastructure-related offerings subscription revenue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JBoss Middleware, Red Hat OpenShift, Red Hat Cloud Infrastructure, Red Hat OpenStack Platform, Red Hat Ansible Automation, Red Hat CloudForms, Red Hat Storage technologies and Red Hat Mobile Application Platform (in thousands): Fiscal Years Ended February 28, 2018 February 28, 2017 February 29, 2016 Subscription revenue: Infrastructure-related offerings $ 1,950,396 $ 1,696,443 $ 1,480,463 Application Development-related and other emerging technology offerings 623,782 439,337 322,986 Total subscription revenue 2,574,178 2,135,780 1,803,449 Training and services revenue: Consulting services 265,677 207,959 190,870 Training 80,606 68,064 57,911 Total training and services revenue 346,283 276,023 248,781 Total revenue $ 2,920,461 $ 2,411,803 $ 2,052,230</t>
  </si>
  <si>
    <t>Business Combinations</t>
  </si>
  <si>
    <t>Business Combinations [Abstract]</t>
  </si>
  <si>
    <t>Business Combinations Acquisition of CoreOS, Inc. On January 30, 2018, the Company completed the acquisition of all of the shares of CoreOS, Inc. (“CoreOS”). The addition of CoreOS, a provider of Kubernetes and container-native solutions, is expected to further enable the Company’s customers to build any application and deploy them in any environment with the flexibility afforded by open source. By combining CoreOS’s complementary capabilities with the Company’s Kubernetes and container-based portfolio, including Red Hat OpenShift, the Company aims to further accelerate adoption and development of its hybrid cloud platform for modern application workloads. The consideration paid was $238.6 million in cash. Based on management’s provisional assessment of the acquisition-date fair value of the assets acquired and liabilities assumed, the total consideration transferred of $238.6 million was allocated to the Company’s assets and liabilities on a preliminary basis as follows: $163.2 million to goodwill, $76.9 million to identifiable intangible assets and $1.5 million to working capital as a net current liability. Acquisition of Permabit Technology Corporation On July 31, 2017, the Company acquired the assets and technology of Permabit Technology Corporation (“Permabit”), a provider of software for data deduplication, compression and thin provisioning technology. Adding Permabit’s data deduplication and compression capabilities to the Company’s Red Hat Enterprise Linux platform will better enable enterprise digital transformation through more efficient storage options. During the three months ended February 28, 2018, the Company completed its assessment of the acquisition-date fair value of the assets acquired and liabilities assumed. The total consideration transferred of $49.8 million was allocated to the Company’s assets and liabilities as follows: $39.4 million to goodwill, $10.4 million to identifiable intangible assets and a nominal amount to working capital. The goodwill acquired is expected to be deductible for tax purposes. Acquisition of Codenvy S. A. On June 1, 2017, the Company completed its acquisition of all of the shares of Codenvy S.A. (“Codenvy”), a provider of cloud-native development tools that enable developers to more easily create modern container-based and cloud-native applications. By adding Codenvy to its existing portfolio of developer tools and application platforms, including Red Hat JBoss Middleware and Red Hat OpenShift, the Company continues its efforts to provide solutions that enable developers to create applications for hybrid cloud environments. The Company plans to make Codenvy an integral part of OpenShift.io, the Company’s recently announced hosted development environment for building hybrid cloud services on OpenShift. During the three months ended November 30, 2017, the Company completed its assessment of the acquisition-date fair value of the assets acquired and liabilities assumed. The total consideration transferred of $34.2 million was allocated to the Company’s assets and liabilities as follows: $25.4 million to goodwill, $11.3 million to identifiable intangible assets and $2.5 million to working capital as a net current liability. Acquisition of 3scale, Inc. On June 24, 2016, the Company completed its acquisition of all of the shares of 3scale, Inc. (“3scale”), a provider of application programming interface (“API”) management technology. By adding 3scale to its existing portfolio, including Red Hat JBoss Middleware, Red Hat OpenShift and Red Hat Mobile Application Platform, the Company strengthened its enablement of the API economy with simplified cloud integration and microservices-based architectures. The consideration paid was $29.1 million in cash. Management has completed its assessment of the acquisition-date fair value of the assets acquired and liabilities assumed. The total consideration transferred of $29.1 million was allocated to the Company’s assets and liabilities as follows: $16.9 million to goodwill, $13.1 million to identifiable intangible assets and $0.9 million to working capital as a net current liability. Acquisition of Ansible, Inc. On October 16, 2015, the Company completed its acquisition of all of the shares of Ansible, Inc. (“Ansible”). Ansible is a provider of IT automation solutions that allows its users to manage applications across hybrid cloud environments. The acquisition augments the Company’s management portfolio and help customers to deploy and manage applications across private and public clouds, speed service delivery through development and operations initiatives, streamline OpenStack installations and upgrades and accelerate container adoption by simplifying orchestration and configuration. The consideration paid was $126.0 million and includes $125.2 million of cash. Management has completed its assessment of the acquisition-date fair value of the assets acquired and liabilities assumed. The total consideration transferred of $126.0 million has been allocated to the Company’s assets and liabilities as follows: $102.3 million to goodwill, $25.1 million to identifiable intangible assets and $1.4 million to working capital as a net current liability. Transaction costs The Company incurred transaction costs, including legal and accounting fees, relating to these acquisitions, which have been expensed as incurred and included in General and administrative expense on the Company’s Consolidated Statements of Operations. For the fiscal year ended February 28, 2018, transaction costs relating to the CoreOS, Permabit and Codenvy acquisitions totaled approximately $2.0 million ; for the fiscal year ended February 28, 2017, transaction costs relating to the 3scale acquisition totaled approximately $1.8 million ; and for the fiscal year ended February 29, 2016, transactions costs relating to the Ansible acquisition totaled approximately $3.9 million . Pro forma consolidated financial information (unaudited) The following unaudited pro forma consolidated financial information reflects the results of operations of the Company (in thousands, except per share amounts) as if the acquisitions of CoreOS, Permabit, Codenvy, 3scale and Ansible had occurred as of the beginning of the fiscal year prior to the fiscal year of acquisition, after giving effect to certain purchase accounting adjustments. These pro forma results are not necessarily indicative of what the Company’s operating results would have been had the acquisitions actually taken place at the beginning of the fiscal year prior to the fiscal year of acquisition. Fiscal Years Ended February 28, 2018 February 28, 2017 February 29, 2016 Revenue $ 2,930,237 $ 2,419,418 $ 2,057,565 Net income $ 231,808 $ 226,717 $ 188,825 Basic net income per common share $ 1.31 $ 1.26 $ 1.03 Diluted net income per common share $ 1.26 $ 1.24 $ 1.01 Goodwill and other business combinations The Company completed its annual goodwill impairment tests for the fiscal years ended February 28, 2018 , February 28, 2017 and February 29, 2016. No goodwill impairment was deemed to have occurred for any of the fiscal years. The following is a summary of goodwill (in thousands): February 28, 2018 February 28, 2017 February 29, 2016 Balance at beginning of year $ 1,040,709 $ 1,027,277 $ 927,060 Acquisitions 228,451 16,923 102,260 Impact of foreign currency fluctuations 20,080 (3,636 ) (3,493 ) Other adjustments (410 ) 145 1,450 Balance at end of year $ 1,288,830 $ 1,040,709 $ 1,027,277 The excess of purchase price paid for CoreOS, Permabit, Codenvy and othe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Unaudited Quarterly Results</t>
  </si>
  <si>
    <t>Quarterly Financial Information Disclosure [Abstract]</t>
  </si>
  <si>
    <t>Unaudited Quarterly Results Below are unaudited condensed quarterly results (in thousands, except per share data): 4th 3rd 2nd 1st (Unaudited) Fiscal Year Ended February 28, 2018 Revenue: Subscriptions $ 683,276 $ 656,832 $ 637,562 $ 596,508 Training and services 89,056 91,146 85,793 80,288 Total revenue $ 772,332 $ 747,978 $ 723,355 $ 676,796 Gross profit $ 659,707 $ 636,219 $ 616,638 $ 576,100 Income from operations $ 131,862 $ 118,413 $ 134,559 $ 87,608 Interest income $ 5,024 $ 4,864 $ 4,612 $ 3,993 Interest expense $ 6,223 $ 6,180 $ 6,081 $ 6,085 Other income (expense), net $ 11,368 $ (1,187 ) $ (1,260 ) $ (586 ) Provision for income taxes (1) $ 154,583 $ 14,604 $ 34,971 $ 11,740 Net (loss) income $ (12,552 ) $ 101,306 $ 96,859 $ 73,190 Net (loss) income per common share (2) : Basic $ (0.07 ) $ 0.57 $ 0.55 $ 0.41 Diluted $ (0.07 ) $ 0.54 $ 0.53 $ 0.40 Weighted average shares outstanding: Basic 177,034 177,063 177,257 177,243 Diluted 177,034 186,160 183,021 181,810 Fiscal Year Ended February 28, 2017 Revenue: Subscriptions $ 559,588 $ 543,318 $ 531,209 $ 501,665 Training and services 69,252 71,942 68,595 66,234 Total revenue $ 628,840 $ 615,260 $ 599,804 $ 567,899 Gross profit $ 536,633 $ 524,807 $ 512,134 $ 483,851 Income from operations $ 94,225 $ 80,773 $ 81,884 $ 75,363 Interest income $ 3,754 $ 3,346 $ 3,391 $ 3,430 Interest expense $ 6,002 $ 6,009 $ 5,924 $ 5,887 Other (expense) income, net $ (304 ) $ (1,392 ) $ 85 $ (553 ) Provision for income taxes $ 25,870 $ 8,775 $ 20,663 $ 11,169 Net income $ 65,803 $ 67,943 $ 58,773 $ 61,184 Net income per common share (2) : Basic $ 0.37 $ 0.38 $ 0.33 $ 0.34 Diluted $ 0.36 $ 0.37 $ 0.32 $ 0.33 Weighted average shares outstanding: Basic 177,802 179,233 180,322 181,168 Diluted 181,197 182,682 183,346 184,187 _______________ (1) Provision for income taxes for the fourth quarter of the fiscal year ended February 28, 2018 included a charge of $122.7 million related to the Tax Act. See NOTE 10—Income Taxes. (2) EPS is computed independently for each of the quarters presented. Therefore, the sum of the quarterly EPS may not equal the reported annual EPS.</t>
  </si>
  <si>
    <t>Summary of Significant Accounting Policies (Policies)</t>
  </si>
  <si>
    <t>Basis of presentation</t>
  </si>
  <si>
    <t>Basis of presentation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The Consolidated Statement of Cash Flows for the year ended February 29, 2016 includes the effect of retrospective application of Accounting Standards Update 2016-09, Compensation—Stock Compensation (Topic 718): Improvements to Employee Share-Based Payment Accounting (“ASU 2016-09”). Under ASU 2016-09, all windfall tax benefits related to share-based payments are reported as cash flows from operating activities along with all other income tax cash flows. Previously, windfall tax benefits from share-based payment arrangements were reported as cash flows from financing activities. With the Company’s permitted election to retrospectively apply this classification amendment, $20.2 million of windfall tax benefits previously reported as cash inflows from financing activities on the Company’s Consolidated Statement of Cash Flows for the fiscal year ended February 29, 2016 have been reclassified as cash inflows from operating activities. Prior to adopting ASU 2016-09, the Company credited windfall tax benefits related to share-based compensation to Additional paid-in capital in the Company’s Consolidated Balance Sheets. Under ASU 2016-09, these windfalls are recognized as a discrete tax benefit in the Company’s Consolidated Statements of Operations. ASU 2016-09 requires companies to adopt the amendment relating to accounting for windfalls and shortfalls on a prospective basis only. As a result, no change has been made to the Consolidated Statements of Operations for the fiscal year ended February 29, 2016 related to the $19.8 million of net windfall tax benefits the Company recognized as additional paid-in capital during the fiscal year ended February 29, 2016. For additional discussion related to recent accounting pronouncements the Company has either recently adopted or is currently evaluating the impact from future adoption, see “Recent accounting pronouncements” in this note. In addition to the reclassifications resulting from application of ASU 2016-09, certain other amounts for the fiscal years ended February 28, 2017 and February 29, 2016 have been reclassified to conform to the current year presentation.</t>
  </si>
  <si>
    <t>Use of estimates</t>
  </si>
  <si>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t>
  </si>
  <si>
    <t>Revenue recognition</t>
  </si>
  <si>
    <t>Revenue recognition The Company establishes persuasive evidence of a sales arrangement for each type of revenue transaction based on either a signed contract with the end customer, a click-through contract on the Company’s website whereby the customer agrees to the Company’s standard subscription terms, signed or click-through distribution contracts with original equipment manufacturers (“OEMs”) and other resellers, or, in the case of individual training seats, through receipt of payment that indicates acceptance of the Company’s training agreement terms. Subscription revenue Subscription revenue is comprised of direct and indirect sales of subscriptions relating to Red Hat technologies. Accounts receivable and deferred revenue are recorded at the time a customer enters into a binding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either one - or three -year base subscription periods; the majority of the Company’s subscriptions have one-year terms. Under these subscription agreements, renewal rates are generally specified for one or three -year renewal terms.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EMs, systems integrators and value added resellers. The Company recognizes revenue from the sale of Red Hat technologies ratably over the period of the subscription beginning on the commencement date of the subscription agreement. Subscription arrangements with large enterprise customers often have contracts with multiple elements (e.g., software technology, support, training, consulting and other services). The Company allocates revenue to each element of the arrangement based on vendor-specific objective evidence (“VSOE”) of each element’s fair value when the Company can demonstrate sufficient evidence of the fair value of at least those elements that are undelivered. The fair value of each element in multiple element arrangements is created by either (i) providing the customer with the ability during the term of the arrangement to renew that element at the same rate paid for the element included in the initial term of the agreement or (ii) selling the element on a stand-alone basis.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raining and services revenue Training and services revenue is comprised of revenue for consulting, engineering and customer training and education services. Consulting services consist of time-based arrangements, and revenue is recognized as these services are performed. Engineering services represent revenue earned under fixed fee arrangements with the Company’s OEM partners and other customers to provide for significant modification and customization of Red Hat technologies. The Company recognizes revenue for these fixed fee engineering services using the percentage of completion basis of accounting, provided the Company has the ability to make reliable estimates of progress towards completion, the fee for such services is fixed or determinable and collection of the resulting receivable is probable. Under the percentage of completion method, earnings under the contract are recognized based on the progress toward completion as estimated using the ratio of labor hours incurred to total expected project hours. Changes in estimates are recognized in the period in which they are known. Revenue for customer training and education services is recognized on the dates the services are complete.</t>
  </si>
  <si>
    <t>Deferred selling costs</t>
  </si>
  <si>
    <t>Deferred selling costs Deferred commissions are the incremental costs that are directly associated with non-cancellable subscription contracts with customers and consist of sales commissions paid to the Company’s sales force. The commissions are deferred and amortized over a period that approximates the subscription period.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Deferred commissions are included in Prepaid expenses and Other assets, net on the accompanying Consolidated Balance Sheets. Amortization of deferred commissions is included in sales and marketing expense in the accompanying Consolidated Statements of Operations.</t>
  </si>
  <si>
    <t>Goodwill and other long-lived assets</t>
  </si>
  <si>
    <t xml:space="preserve">Goodwill and other long-lived assets Goodwill The Company evaluates goodwill for impairment during the fourth quarter of its fiscal year or more frequently if events or changes in circumstances indicate that an impairment to goodwill may have occurred. For fiscal years ended February 28, 2018 and February 28, 2017, the Company applied its test for goodwill impairment as permitted by Accounting Standards Update 2011-08, Intangibles—Goodwill and Other (Topic 350): Testing Goodwill for Impairment (“ASU 2011-08”), which allows the Company to first assess qualitative factors to determine whether it is “more likely than not” that the fair value of a reporting unit is less than its carrying value. The outcome of these qualitative tests determines whether it is necessary to proceed with a quantitative impairment assessment. After considering such qualitative factors as macroeconomic conditions, actual or anticipated changes to cost factors (for example, selling and delivery), overall financial performance and other Company-specific factors, such as potential changes in strategy, the Company determined that it was not more likely than not that any impairment to goodwill had occurred during the fiscal years ended February 28, 2018 and February 28, 2017. For the fiscal year ended February 29, 2016, the Company elected to perform a quantitative assessment of goodwill for all of its reporting units. In doing so, the Company compared the estimated fair value of each of the reporting units to its respective book value, including allocated goodwill. The Company concluded that there were no impairments of goodwill. Other long-lived assets The Company evaluates the recoverability of its property and equipment and other long-lived assets whenever events or changes in circumstances indicate that an impairment may have occurred. An impairment loss is recognized when the net book value of such assets exceeds the estimated future undiscounted cash flows attributable to the assets or the business to which the assets relate. Impairment losses, if any, are measured as the amount by which the carrying value exceeds the fair value of the assets. </t>
  </si>
  <si>
    <t>Cash, cash equivalents and restricted cash The Company considers highly liquid investments purchased with a maturity period of three months or less at the date of purchase to be cash equivalents. The Company’s restricted cash totaled $4.2 million and $3.1 million at February 28, 2018 and February 28, 2017 , respectively, and includes cash restricted as part of collateral for certain office facilities. Restricted cash is included with Cash, cash equivalents and restricted cash on the Company’s Consolidated Balance Sheets.</t>
  </si>
  <si>
    <t>Accounts receivable and allowance for doubtful accounts</t>
  </si>
  <si>
    <t>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t>
  </si>
  <si>
    <t>Fair value measurements</t>
  </si>
  <si>
    <t>Fair value measurement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income (expense), net. Realized gains and losses and other than temporary impairments, if any, are reflected in the Company’s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See NOTE 19 —Assets and Liabilities Measured at Fair Value on a Recurring Basis for further discussion on fair value measurements.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Internal use software</t>
  </si>
  <si>
    <t>Internal use software The Company capitalizes costs related to the development of internal use software for its website, enterprise resource planning system and systems management applications. The Company amortizes the costs of computer software developed for internal use on a straight-line basis over an estimated useful life of five years. The carrying value of internal use software is included in property and equipment on the Company’s Consolidated Balance Sheets.</t>
  </si>
  <si>
    <t>Capitalized software costs</t>
  </si>
  <si>
    <t>Capitalized software costs Capitalization of software development costs for products to be sold to third parties begins upon the establishment of technological feasibility and ceases when the product is available for general release. As a result of the Company’s practice of frequently releasing source code that it has developed on an on-going basis for unrestricted download on the Internet, there is generally no passage of time between achievement of technological feasibility and the availability of the Company’s product for general release.</t>
  </si>
  <si>
    <t>Property and equipment</t>
  </si>
  <si>
    <t>Property and equipment Property and equipment is primarily comprised of furniture, computer and other equipment, computer software and leasehold improvements, which are recorded at cost and depreciated or amortized using the straight-line method. Expenditures for maintenance and repairs are charged to operations as incurred; major expenditures for renewals and betterments are capitalized and depreciated. Property and equipment acquired under capital leases are depreciated over the lesser of the estimated remaining useful life of the asset or the remaining term of the lease.</t>
  </si>
  <si>
    <t>Share-based compensation</t>
  </si>
  <si>
    <t>Share-based compensation The Company measures share-based compensation cost as of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PSUs”) are measured at their underlying closing share price on the date of grant.</t>
  </si>
  <si>
    <t>Selling and marketing expenses</t>
  </si>
  <si>
    <t>Sales and marketing expenses Sales and marketing expenses consist of costs, including salaries, sales commissions and related expenses, such as travel, of all personnel involved in the sales and marketing process. Sales and marketing expenses also include costs of advertising, sales lead generation programs, cooperative marketing arrangements and trade shows. Payments made to resellers or other customers are recognized as a reduction of revenue unless the Company (i) receives an identifiable benefit (goods or services) in exchange for such payments that is sufficiently separable from the purchase of the Company’s products and (ii) the Company can reasonably estimate the fair value of the benefit identified. Advertising costs are expensed as incurred.</t>
  </si>
  <si>
    <t>Research and development expenses</t>
  </si>
  <si>
    <t>Research and development expenses Research and development expenses include all direct costs, primarily salaries for Company personnel and outside consultants, related to the development of new software products, significant enhancements to existing software products, and the portion of costs of development of internal use software required to be expensed. Research and development costs are charged to operations as incurred.</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Company continues to assess the realizability of its deferred tax assets, which primarily consist of share-based compensation expense deductions, tax credit carryforwards and deferred revenue. In assessing the realizability of these deferred tax assets, management considers whether it is more likely than not that some portion or all of the deferred tax assets will be realized. The Company continues to maintain a valuation allowance against its deferred tax assets with respect to certain foreign net operating loss (“NOL”) carryforwards. With respect to foreign earnings, it has been the Company’s policy to invest the earnings of foreign subsidiaries indefinitely outside the U.S. On December 22, 2017, the Tax Cuts and Jobs Act (the “Tax Act”) was enacted into law. This new law includes a provision that imposes a transition tax on foreign earnings whether or not such earnings are repatriated to the U.S. In light of this new tax, the Company is reviewing its prior position on the reinvestment of the earnings of foreign subsidiaries outside of the U.S. Because tax laws are complex and subject to different interpretations, significant judgment is required. As a result, the Company makes certain estimates and assumptions in (i) calculating its income tax expense, deferred tax assets and deferred tax liabilities, (ii) determining any valuation allowance recorded against deferred tax assets and (iii) evaluating the amount of unrecognized tax benefits, as well as the interest and penalties related to such uncertain tax positions. The Company’s estimates and assumptions may differ significantly from tax benefits ultimately realized.</t>
  </si>
  <si>
    <t>Foreign currency translation</t>
  </si>
  <si>
    <t>Foreign currency translation The Euro has been determined to be the primary functional currency for the Company’s European operations, and local currencies have been determined to be the functional currencies for the Company’s Asia Pacific and Latin American operations. Foreign exchange gains and losses, which result from the process of remeasuring foreign currency transactions into the appropriate functional currency, are included in Other income (expense), net in the Company’s Consolidated Statements of Operations. The impact of changes in foreign currency exchange rates resulting from the translation of foreign currency financial statements into U.S. dollars for financial reporting purposes is included in other comprehensive income, which is a separate component of stockholders’ equity. Assets and liabilities are translated into U.S. dollars at exchange rates in effect at the balance sheet date. Income and expense items are translated at average rates for the period.</t>
  </si>
  <si>
    <t>Customer and credit risk</t>
  </si>
  <si>
    <t>Customers and credit risk Financial instruments, which potentially subject the Company to concentrations of credit risk, consist principally of cash, cash equivalents, investments and trade receivables. The Company primarily places its cash, cash equivalents and investments with high-credit quality financial institutions that invest predominantly in U.S. government instruments, investment grade corporate bonds and certificates of deposit guaranteed by banks that are members of the Federal Deposit Insurance Corporation. Cash deposits are primarily in financial institutions in the U.S. and the United Kingdom. However, cash for monthly operating costs of international operations are deposited in banks outside the U.S. The Company performs credit evaluations to reduce credit risk and generally requires no collateral from its customers. Management estimates the allowance for uncollectible accounts based on its historical experience and credit evaluation. The Company’s standard credit terms are net 30 days in North America, net 30 to net 45 days in EMEA (Europe, Middle East and Africa) and Latin America, and range from net 30 to net 60 days in Asia Pacific (principally Australia, China, India, Japan, Singapore and South Korea).</t>
  </si>
  <si>
    <t>Net income per common share</t>
  </si>
  <si>
    <t>Net income per common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With respect to the Company’s 0.25% convertible senior notes due 2019 (the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notes are considered in diluted earnings per share under the treasury stock method.</t>
  </si>
  <si>
    <t>Segment reporting</t>
  </si>
  <si>
    <t>Segment reporting The Company is organized primarily on the basis of three geographic business units: the Americas (U.S., Canada and Latin Ame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s and enterprise). The Company has offices in more than 95 locations around the world. The Company manages its international business on an Americas-wide, EMEA-wide and Asia Pacific-wide basis.</t>
  </si>
  <si>
    <t>Recent accounting pronouncements</t>
  </si>
  <si>
    <t xml:space="preserve">Recent accounting pronouncements Accounting pronouncements adopted In May 2017, the Financial Accounting Standards Board (“FASB”) issued Accounting Standards Update 2017-09, Compensation—Stock Compensation (Topic 718): Scope of Modification Accounting (“ASU 2017-09”). The FASB issued ASU 2017-09 to clarify and reduce both (i) diversity in practice and (ii) cost and complexity when applying the guidance in Topic 718, to a change to the terms and conditions of a share-based payment award. The Company early adopted ASU 2017-09 as of the second quarter of its fiscal year ended February 28, 2018. The adoption of this update did not impact the Company’s Consolidated Financial Statements. In January 2017, the FASB issued Accounting Standards Update 2017-04, Intangibles—Goodwill and Other (Topic 350): Simplifying the Test for Goodwill Impairment (“ASU 2017-04”) . The FASB issued ASU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e FASB also eliminated the requirement for reporting units with a zero or negative carrying amount to first perform a qualitative assessment. The Company adopted ASU 2017-04 during the second quarter of its fiscal year ended February 28, 2018. The adoption of this update did not impact the Company’s Consolidated Financial Statements. In August 2016, the FASB issued Accounting Standards Update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The Company adopted ASU 2016-15 along with Accounting Standards Update 2016-18, Statement of Cash Flows (Topic 230): Restricted Cash (“ASU 2016-18”) during the fourth quarter of its fiscal year ended February 28, 2018. The adoption of these updates did not significantly impact the Company’s Consolidated Financial Statements. Accounting pronouncements being evaluated In February 2018, the FASB issued Accounting Standards Update 2018-02, Income Statement—Reporting Comprehensive Income (Topic 220): Reclassification of Certain Tax Effects from Accumulated Other Comprehensive Income (“ASU 2018-02”). The FASB issued ASU 2018-02 to give entities the option to reclassify tax effects stranded in accumulated other comprehensive income as a result of the enactment of the Tax Act to retained earnings. The guidance is effective for the Company as of the first quarter of its fiscal year ending February 28, 2020, with early adoption permitted. The Company is currently evaluating the impact that this updated standard will have on its consolidated financial statements. In February 2016, the FASB issued Accounting Standards Update 2016-02, Leases (Topic 842) (“ASU 2016-02”). The FASB issued ASU 2016-02 to increase transparency and comparability among organizations with respect to accounting for leases. Under ASU 2016-02, lessees will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This guidance is effective for the Company as of the first quarter of its fiscal year ending February 28, 2020. The Company is currently evaluating the impact that this updated standard will have on its consolidated financial statements. In January 2016, the FASB issued Accounting Standards Update 2016-01, Financial Instruments—Overall (Subtopic 825-10): Recognition and Measurement of Financial Assets and Financial Liabilities (“ASU 2016-01”). The FASB issued ASU 2016-01 to require equity investments with readily determinable fair values to be measured at fair value with changes in fair value recognized in net income. Equity investments that do not have readily determinable fair values are allowed to be remeasured upon the occurrence of an observable price change or upon identification of an impairment. This guidance is effective for the Company as of the first quarter of its fiscal year ending February 28, 2019. The Company is currently evaluating the impact that this updated standard will have on its consolidated financial statements, along with the Accounting Standards Update 2018-03, Technical Corrections and Improvements to Financial Instruments Overall (Subtopic 825-10): Recognition and Measurement of Financial Assets and Financial Liabilities (“ASU 2018-03”), which was issued in February 2018, and Accounting Standards Update 2018-04, Investments—Debt Securities (Topic 320) and Regulated Operations (Topic 980): Amendments to SEC Paragraphs Pursuant to SEC Staff Accounting Bulletin No. 117 and SEC Release No. 33-9273 (“ASU 2018-04”), which was issued in March 2018. In May 2014, the FASB issued Accounting Standards Update 2014-09, Revenue from Contracts with Customers , now commonly referred to as Accounting Standards Codification Topic 606 (“ASC 606”). The FASB issued ASC 606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the Company beginning the first quarter of its fiscal year ending February 28, 2019. The standard must be adopted using either a full retrospective approach for all periods presented in the period of adoption or a modified retrospective approach. The Company has substantially completed its assessment of the potential impact that the implementation of this updated standard will have on its consolidated financial statements. With respect to the Company’s software subscription offerings, which accounted for 88% , 89% , and 88% of the Company’s total revenue for the fiscal years ended February 28, 2018 , February 28, 2017 and February 29, 2016 , respectively,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and transfer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new standard’s requirement to establish or estimate a standalone selling price, rather than defer revenues in the absence of VSOE, to have a significant impact on the Company’s financial statements. The Company currently defers and amortizes commissions over a period that approximates the subscription period. Under the new standard, the Company does not anticipate a change to this approach. The Company is reviewing whether additional direct costs to obtain customer contracts will be deferred and amortized. The Company is continuing to assess all potential impacts that ASC 606 will have on its consolidated financial statements. The assessment includes, for example, any potential changes to and investments in the Company’s policies, processes, systems and internal controls over financial reporting that may be required to comply with the new guidance related to variable consideration, contract modifications, allocation of discounts and expanded disclosures. The Company is implementing new revenue recognition software to enable accounting assessments under the new standard. The Company will adopt ASC 606 using the full retrospective method. </t>
  </si>
  <si>
    <t>Accounts Receivable (Tables)</t>
  </si>
  <si>
    <t>Activities In Allowance For Doubtful Accounts</t>
  </si>
  <si>
    <t>Activity in the Company’s allowance for doubtful accounts is presented in the following table (in thousands): Fiscal year ended Balance at beginning of period Charged to (recovery of) expense Adjustments (1) Balance at end of period February 29, 2016 $ 2,247 1,323 (772 ) $ 2,798 February 28, 2017 $ 2,798 (140 ) 133 $ 2,791 February 28, 2018 $ 2,791 172 (796 ) $ 2,167 _______________ (1) Represents foreign currency translation adjustments and amounts written-off as uncollectible accounts receivable.</t>
  </si>
  <si>
    <t>Prepaid Expenses (Tables)</t>
  </si>
  <si>
    <t>Schedule of Prepaid Expenses, Including Sales Commissions</t>
  </si>
  <si>
    <t>Prepaid expenses, including sales commissions, were comprised of the following (in thousands): February 28, 2018 February 28, 2017 Deferred commissions $ 181,839 $ 147,695 Professional services 32,309 24,135 Taxes 15,969 10,734 Insurance 3,910 2,166 Other 26,065 15,879 Total prepaid expenses $ 260,092 $ 200,609</t>
  </si>
  <si>
    <t>Property and Equipment (Tables)</t>
  </si>
  <si>
    <t>Schedule of Property and Equipment at Cost</t>
  </si>
  <si>
    <t>The Company’s property and equipment is recorded at cost and consisted of the following (in thousands): Estimated Useful Life February 28, 2018 February 28, 2017 Computer and other equipment 3-5 $ 171,745 $ 155,615 Software, including software developed for internal use 5 94,123 93,727 Furniture and fixtures 7 39,934 32,260 Leasehold improvements up to 15 167,623 124,060 Property and equipment—in progress — 2,109 15,500 Property and equipment 475,534 421,162 Less: accumulated depreciation (269,429 ) (231,533 ) Property and equipment, net $ 206,105 $ 189,629</t>
  </si>
  <si>
    <t>Depreciation Expense Recognized in Consolidated Financial Statements</t>
  </si>
  <si>
    <t>Depreciation expense recognized in the Company’s Consolidated Financial Statements is summarized as follows (in thousands): Fiscal Years Ended February 28, 2018 February 28, 2017 February 29, 2016 Total depreciation expense $ 64,317 $ 54,077 $ 48,909</t>
  </si>
  <si>
    <t>Identifiable Intangible Assets (Tables)</t>
  </si>
  <si>
    <t>Summary of Identifiable Intangible Assets</t>
  </si>
  <si>
    <t>The following is a summary of identifiable intangible assets (in thousands): February 28, 2018 February 28, 2017 Gross Accumulated Net Gross Accumulated Net Trademarks, copyrights and patents $ 167,005 $ (70,749 ) $ 96,256 $ 148,850 $ (59,440 ) $ 89,410 Purchased technologies 208,096 (93,748 ) 114,348 107,078 (80,536 ) 26,542 Customer and reseller relationships 106,076 (95,558 ) 10,518 104,438 (88,046 ) 16,392 Covenants not to compete 15,861 (14,324 ) 1,537 14,081 (12,329 ) 1,752 Other intangible assets 8,833 (6,539 ) 2,294 8,833 (5,162 ) 3,671 Total identifiable intangible assets $ 505,871 $ (280,918 ) $ 224,953 $ 383,280 $ (245,513 ) $ 137,767</t>
  </si>
  <si>
    <t>Summary of Changes in Identifiable Intangible Assets</t>
  </si>
  <si>
    <t>The following is a summary of the change in identifiable intangible assets (in thousands): Balance at February 28, 2017 $ 137,767 Purchase of identifiable intangible assets from CoreOS, Permabit and Codenvy, primarily developed technologies 98,605 Purchase of developed software and other intangible assets 16,856 Amortization expense (32,822 ) Impact of foreign currency fluctuations and other adjustments 4,547 Balance at February 28, 2018 $ 224,953</t>
  </si>
  <si>
    <t>Schedule of Amortization Expense Associated with Identifiable Intangible Assets</t>
  </si>
  <si>
    <t>Amortization expense associated with identifiable intangible assets recognized in the Company’s Consolidated Financial Statements is summarized as follows (in thousands): Fiscal Years Ended February 28, 2018 February 28, 2017 February 29, 2016 Cost of revenue $ 18,082 $ 16,938 $ 13,102 Sales and marketing 6,195 7,078 8,075 Research and development 138 138 842 General and administrative 8,407 7,078 5,160 Total amortization expense $ 32,822 $ 31,232 $ 27,179</t>
  </si>
  <si>
    <t>Schedule of Future Intangibles Amortization Expense</t>
  </si>
  <si>
    <t>As of February 28, 2018 , future amortization expense on existing intangibles is as follows (in thousands): Fiscal Year Amortization Expense of Intangible Assets 2019 $ 39,572 2020 36,271 2021 29,753 2022 25,438 2023 24,932 Thereafter 57,021 Total amortization expense $ 212,987</t>
  </si>
  <si>
    <t>Other Assets, Net (Tables)</t>
  </si>
  <si>
    <t>Components of Other Assets, Net</t>
  </si>
  <si>
    <t>Other assets, net were comprised of the following (in thousands): February 28, 2018 February 28, 2017 Deferred commissions, non-current $ 47,117 $ 38,842 Cost-basis investments 12,099 14,778 Prepaid expenses, non-current 18,429 12,209 Security deposits and other 10,279 8,276 Other assets, net $ 87,924 $ 74,105</t>
  </si>
  <si>
    <t>Accounts Payable and Accrued Expenses (Tables)</t>
  </si>
  <si>
    <t>Accounts payable and accrued expenses were comprised of the following (in thousands): February 28, 2018 February 28, 2017 Accounts payable $ 56,419 $ 76,197 Accrued wages and other compensation-related expenses 240,898 212,184 Accrued other trade payables 70,479 43,781 Accrued income and other taxes payable 58,458 44,032 Accrued other 832 763 Total accounts payable and accrued expenses $ 427,086 $ 376,957</t>
  </si>
  <si>
    <t>Derivative Instruments (Tables)</t>
  </si>
  <si>
    <t>Summary of Effects of Derivative Instruments</t>
  </si>
  <si>
    <t>The effects of derivative instruments on the Company’s Consolidated Financial Statements are as follows (in thousands): Fiscal Year Ended February 28, 2018 As of February 28, 2018 Classification of Gain (Loss) Recognized in Income on Derivatives Amount of Gain (Loss) Recognized in Income on Derivatives Balance Sheet Classification Fair Value Notional Value Assets—foreign currency forward contracts not designated as hedges Other current assets $ 298 $ 29,043 Other income (expense), net $ 2,658 Liabilities—foreign currency forward contracts not designated as hedges Accounts payable and accrued expenses (312 ) 33,265 Other income (expense), net (2,360 ) Total $ (14 ) $ 62,308 $ 298 Fiscal Year Ended February 28, 2017 As of February 28, 2017 Classification of Gain (Loss) Recognized in Income on Derivatives Amount of Gain (Loss) Recognized in Income on Derivatives Balance Sheet Classification Fair Value Notional Value Assets—foreign currency forward contracts not designated as hedges Other current assets $ 135 $ 15,151 Other income (expense), net $ 3,663 Liabilities—foreign currency forward contracts not designated as hedges Accounts payable and accrued expenses (160 ) 33,670 Other income (expense), net (2,970 ) Total $ (25 ) $ 48,821 $ 693</t>
  </si>
  <si>
    <t>Income Taxes (Tables)</t>
  </si>
  <si>
    <t>Schedule of U.S. and Foreign Components of Income Before Provision for Income Taxes</t>
  </si>
  <si>
    <t>The U.S. and foreign components of the Company’s income before provision for income taxes consisted of the following (in thousands): Fiscal Years Ended February 28, 2018 February 28, 2017 February 29, 2016 U.S. $ 276,362 $ 187,316 $ 155,550 Foreign 198,339 132,864 119,315 Income before provision for income taxes $ 474,701 $ 320,180 $ 274,865</t>
  </si>
  <si>
    <t>Schedule of Components of Provision for Income Taxes</t>
  </si>
  <si>
    <t>The components of the Company’s provision for income taxes consisted of the following (in thousands): Fiscal Years Ended February 28, 2018 February 28, 2017 February 29, 2016 Current: Foreign $ 51,735 $ 35,791 $ 39,168 Federal 147,426 16,857 44,872 State 8,376 1,502 5,133 Current tax expense 207,537 54,150 89,173 Deferred: Foreign (3,783 ) (4,854 ) (5,170 ) Federal 13,710 17,712 (6,142 ) State (1,566 ) (531 ) (2,361 ) Deferred tax expense (benefit) 8,361 12,327 (13,673 ) Provision for income taxes $ 215,898 $ 66,477 $ 75,500</t>
  </si>
  <si>
    <t>Reconciliation of Statutory Federal Income Tax Rates to Provision for Income</t>
  </si>
  <si>
    <t>Taxes computed at the statutory federal income tax rates are reconciled to the provision for income taxes as follows (in thousands): Fiscal Years Ended February 28, 2018 February 28, 2017 February 29, 2016 Provision at federal statutory rate $ 155,403 32.7 % $ 112,063 35.0 % $ 96,203 35.0 % State tax, net of federal tax benefit 4,020 0.9 % 520 0.2 % 601 0.2 % Foreign rate differential (1) (1,375 ) (0.3 )% (11,795 ) (3.7 )% (8,232 ) (3.0 )% Nondeductible items 2,131 0.5 % 3,077 1.0 % 3,426 1.2 % Share-based compensation (2) (22,218 ) (4.7 )% (12,749 ) (4.0 )% 149 0.1 % Research tax credit (12,742 ) (2.7 )% (9,532 ) (3.0 )% (5,105 ) (1.9 )% Foreign tax credit (16,550 ) (3.5 )% (8,930 ) (2.8 )% (10,267 ) (3.7 )% Domestic production activities deduction (11,598 ) (2.4 )% (4,601 ) (1.4 )% (5,033 ) (1.8 )% Deferred tax asset revaluation (3) 21,795 4.6 % — — % — — % Transition tax on foreign earnings (3) 96,375 20.3 % — — % — — % Other (3) 657 0.1 % (1,576 ) (0.5 )% 3,758 1.4 % Provision for income taxes $ 215,898 45.5 % $ 66,477 20.8 % $ 75,500 27.5 % _______________ (1) Foreign rate differential includes a reduction of $2.0 million related to a tax holiday in Israel. The tax holiday provides for a reduced tax rate on income attributable to research and development activities and is scheduled to terminate as of the fiscal year ending February 29, 2020. The financial impact from the tax holiday for the fiscal year ended February 28, 2018 resulted in an increase to the Company’s diluted earnings per share of approximately $0.01 . (2) Share-based compensation in the fiscal years ended February 28, 2018 and February 28, 2017 includes $27.0 million and $15.8 million , respectively, of net windfall tax benefits from share-based payments resulting from the Company’s adoption of ASU 2016-09 during the fiscal year ended February 28, 2017. These windfalls were offset by certain stock-based compensation for which the Company receives no tax benefit. (3) Deferred tax asset revaluation is a result of the Tax Act’s reduction in the U.S. corporate tax rate from 35% to 21%. Transition tax on foreign earnings is a mandatory one-time charge imposed by the Tax Act on accumulated earnings of foreign subsidiaries. Other includes $4.5 million of withholding tax and other one-time charges resulting from the enactment of the Tax Act.</t>
  </si>
  <si>
    <t>Schedule of Deferred Tax Assets and Liabilities</t>
  </si>
  <si>
    <t>Significant components of the Company’s deferred tax assets and liabilities consisted of the following (in thousands): February 28, 2018 February 28, 2017 Deferred tax assets: Foreign net operating loss carryforwards $ 6,031 $ 4,218 Domestic net operating loss carryforwards 14,736 5,696 Domestic credit carryforwards 14,963 9,864 Foreign credit carryforwards 4,522 1,200 Share-based compensation 32,086 51,016 Deferred revenue 83,427 97,258 Convertible notes 4,619 11,377 Other 12,916 18,382 Total deferred tax assets 173,300 199,011 Valuation allowance for deferred tax assets (4,228 ) (5,621 ) Total deferred tax assets, net of valuation allowance 169,072 193,390 Deferred tax liabilities: Goodwill 8,158 10,757 Property and equipment 15,811 25,163 Identifiable intangible assets 31,566 21,101 Compensation accruals 21,008 30,128 Other 4,204 4,347 Total deferred tax liabilities 80,747 91,496 Net deferred tax asset (1) $ 88,325 $ 101,894 _______________ (1) Net deferred tax asset is reported on the Company’s Consolidated Balance Sheets as of February 28, 2018 and February 28, 2017 as Deferred tax assets, net of $93.3 million and $104.8 million , respectively, and deferred tax liabilities included in Other long-term obligations of $5.0 million and $2.9 million , respectively.</t>
  </si>
  <si>
    <t>Schedule of Unrecognized Tax Benefits</t>
  </si>
  <si>
    <t>The following table reconciles unrecognized tax benefits (in thousands): February 28, 2018 February 28, 2017 February 29, 2016 Balance at beginning of year $ 76,902 $ 74,886 $ 60,343 Additions based on tax positions related to prior years 11,951 2,142 13,486 Additions based on tax positions related to the current year 7,628 4,893 3,494 (Reductions) additions related to changes in facts and circumstances (2,458 ) (2,271 ) 256 Reductions related to lapse of the statute of limitations (2,575 ) (2,748 ) (1,581 ) Reductions related to settlements with tax authorities (647 ) — (1,112 ) Balance at end of year $ 90,801 $ 76,902 $ 74,886</t>
  </si>
  <si>
    <t>Convertible Notes (Tables)</t>
  </si>
  <si>
    <t>Components of Convertible Notes</t>
  </si>
  <si>
    <t>As of February 28, 2018 and February 28, 2017 , the convertible notes consisted of the following (in thousands): February 28, 2018 February 28, 2017 Liability component: Principal $ 804,966 $ 805,000 Less: debt issuance costs (4,695 ) (7,442 ) Less: debt discount (32,271 ) (51,925 ) Net carrying amount $ 768,000 $ 745,633 Equity component (1) $ 96,890 $ 96,890 ________________ (1) Recorded in the Consolidated Balance Sheets in Additional paid-in capital.</t>
  </si>
  <si>
    <t>Schedule of Total Interest Expense Recognized Related to Convertible Notes</t>
  </si>
  <si>
    <t>The following table includes total interest expense recognized related to the convertible notes for the fiscal years ended February 28, 2018 , February 28, 2017 and February 29, 2016 (in thousands): Fiscal Years Ended February 28, 2018 February 28, 2017 February 29, 2016 Coupon rate 0.25% per year, payable semiannually $ 2,012 $ 2,012 $ 2,012 Amortization of convertible note issuance costs — liability component 2,747 2,587 2,433 Accretion of debt discount 19,654 19,104 18,570 Total interest expense related to convertible notes $ 24,413 $ 23,703 $ 23,015</t>
  </si>
  <si>
    <t>Summary of Fair Value of Convertible Notes and Carrying Value of Convertible Notes</t>
  </si>
  <si>
    <t>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February 28, 2018 Fair Value Carrying Value Convertible notes $ 778,014 $ 768,000</t>
  </si>
  <si>
    <t>Other Long-Term Obligations (Tables)</t>
  </si>
  <si>
    <t>Other long-term obligations were comprised of the following (in thousands): February 28, 2018 February 28, 2017 Accrued income taxes $ 183,253 $ 76,718 Deferred rent credits 14,427 11,670 Net deferred tax liability, non-current 4,976 2,939 Other 2,559 2,638 Total other long-term obligations $ 205,215 $ 93,965</t>
  </si>
  <si>
    <t>Commitments and Contingencies (Tables)</t>
  </si>
  <si>
    <t>Schedule of Future Minimum Lease Payments Required Under Operating Leases</t>
  </si>
  <si>
    <t>Future minimum lease payments required under the operating leases at February 28, 2018 are as follows (in thousands): Fiscal Year Operating Leases 2019 $ 56,315 2020 47,426 2021 38,472 2022 33,134 2023 27,393 Thereafter 88,540 Total minimum lease payments $ 291,280</t>
  </si>
  <si>
    <t>Rent Expense Under Operating Leases</t>
  </si>
  <si>
    <t>Rent expense under operating leases is provided in the following table (in thousands): Fiscal Years Ended February 28, 2018 February 28, 2017 February 29, 2016 Total operating lease expense $ 51,099 $ 44,228 $ 38,152</t>
  </si>
  <si>
    <t>Stockholders' Equity (Tables)</t>
  </si>
  <si>
    <t>Summary of Accumulated Other Comprehensive Loss</t>
  </si>
  <si>
    <t>Accumulated other comprehensive loss was comprised of the following (in thousands): February 28, 2018 February 28, 2017 Accumulated loss from foreign currency translation adjustment $ (29,679 ) $ (87,784 ) Accumulated unrealized loss, net of tax, on available-for-sale securities (2,917 ) (568 ) Accumulated other comprehensive loss $ (32,596 ) $ (88,352 )</t>
  </si>
  <si>
    <t>Earnings Per Share (Tables)</t>
  </si>
  <si>
    <t>Reconciliation of Numerators and Denominators of Earnings Per Share Calculation</t>
  </si>
  <si>
    <t>The following table reconciles the numerators and denominators of the earnings per share (“EPS”) calculation (in thousands, except per share amounts): Fiscal Years Ended February 28, 2018 February 28, 2017 February 29, 2016 Net income, basic and diluted $ 258,803 $ 253,703 $ 199,365 Weighted average common shares outstanding 177,150 179,642 182,817 Incremental shares attributable to assumed vesting or exercise of outstanding equity award shares 3,456 3,027 3,020 Dilutive effect of convertible notes 3,445 292 282 Dilutive effect of warrants 551 — — Diluted shares 184,602 182,961 186,119 Diluted net income per share $ 1.40 $ 1.39 $ 1.07</t>
  </si>
  <si>
    <t>Shares Considered Anti-Dilutive for Calculating EPS</t>
  </si>
  <si>
    <t>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Fiscal Years Ended February 28, 2018 February 28, 2017 February 29, 2016 Number of shares considered anti-dilutive for calculating diluted EPS 269 77 21</t>
  </si>
  <si>
    <t>Share-based Awards (Tables)</t>
  </si>
  <si>
    <t>Summary of Share-Based Awards Granted, by Type</t>
  </si>
  <si>
    <t>The following table summarizes the Company’s share-based awards granted, by type: Awards Granted in Fiscal Years Ended February 28, 2018 February 28, 2017 February 29, 2016 Shares and Shares Underlying Awards Weighted Average Per Share Award Fair Value Shares and Shares Underlying Awards Weighted Average Per Share Award Fair Value Shares and Shares Underlying Awards Weighted Average Per Share Award Fair Value Service-based shares and share units (1) 1,792,655 $ 102.33 2,212,006 $ 75.62 2,108,639 $ 76.45 Performance share units—Maximum 523,520 $ 87.99 725,004 $ 76.68 628,596 $ 77.87 Assumed — $ — — $ — 119,515 $ 58.22 Total share-based awards 2,316,175 $ 99.09 2,937,010 $ 75.88 2,856,750 $ 76.00 _______________ (1) Certain executives were granted restricted stock awards totaling 104,362 shares, 140,182 shares and 154,705 shares for the fiscal years ended February 28, 2018 , February 28, 2017 and February 29, 2016 , respectively, that were awarded subject to both a four -year service condition and the achievement of a specified dollar amount of revenue for the fiscal year in the year of grant (the “RSA performance goal”). The RSA performance goal for the fiscal years ended February 28, 2018 , February 28, 2017 and February 29, 2016 were met. Therefore, as of February 28, 2018 , only the service condition remained with 25% vesting on or about July 16 following the year of grant and the remainder vesting ratably on a quarterly basis over the course of the subsequent three -year period, provided that the grantee’s business relationship with the Company has not ceased.</t>
  </si>
  <si>
    <t>Share-Based Compensation Expense</t>
  </si>
  <si>
    <t>The following summarizes share-based compensation expense recognized in the Company’s Consolidated Financial Statements (in thousands): Fiscal Years Ended February 28, 2018 (1) February 28, 2017 February 29, 2016 Cost of revenue $ 16,862 $ 16,553 $ 15,898 Sales and marketing 87,158 93,378 69,089 Research and development 57,008 52,424 48,466 General and administrative 31,221 30,175 32,781 Total share-based compensation expense (1) $ 192,249 $ 192,530 $ 166,234 _______________ (1) Total share-based compensation expense for the fiscal years ended February 28, 2018 and February 28, 2017 included $12.7 million and $5.0 million , respectively, of expense related to the Company’s employee stock purchase plan (“ESPP”). See NOTE 18 —Employee Benefit Plans for information regarding the ESPP.</t>
  </si>
  <si>
    <t>Total share-based compensation expense recognized</t>
  </si>
  <si>
    <t>The total share-based compensation expense related to performance-based share awards recognized in the Company’s Consolidated Financial Statements was as follows (in thousands): Fiscal Years Ended February 28, 2018 February 28, 2017 February 29, 2016 Share-based compensation expense—performance-based awards $ 37,480 $ 34,865 $ 36,412 The total share-based compensation expense related to service-based share awards recognized in the Company’s Consolidated Financial Statements was as follows (in thousands): Fiscal Years Ended February 28, 2018 February 28, 2017 February 29, 2016 Share-based compensation expense—service-based awards $ 139,721 $ 147,843 $ 124,904 The total share-based compensation expense related to stock options recognized in the Consolidated Financial Statements was as follows (in thousands): Fiscal Years Ended February 28, 2018 February 28, 2017 February 29, 2016 Share-based compensation expense—stock options $ 2,302 $ 4,813 $ 4,918</t>
  </si>
  <si>
    <t>Total Intrinsic Value of Stock Options Exercised</t>
  </si>
  <si>
    <t>The intrinsic value of stock options exercised was as follows (in thousands): Fiscal Years Ended February 28, 2018 February 28, 2017 February 29, 2016 Total intrinsic value of stock options exercised $ 7,849 $ 7,928 $ 9,103</t>
  </si>
  <si>
    <t>Activity for Service-Based Share Units</t>
  </si>
  <si>
    <t>The following table summarizes the activity for the Company’s service-based share awards: Nonvested Weighted Average Service-based share awards at February 28, 2015 6,378,719 $ 51.49 Granted 2,108,639 76.45 Vested (2,047,169 ) 50.78 Forfeited (265,315 ) 56.21 Service-based share awards at February 29, 2016 6,174,874 $ 60.05 Granted 2,212,006 75.62 Vested (2,409,518 ) 57.42 Forfeited (313,162 ) 64.36 Service-based share awards at February 28, 2017 5,664,200 $ 67.01 Granted 1,792,655 102.33 Vested (2,345,193 ) 61.93 Forfeited (322,677 ) 75.36 Service-based share awards at February 28, 2018 4,788,985 $ 82.16</t>
  </si>
  <si>
    <t>Intrinsic Value of Service-Based Awards</t>
  </si>
  <si>
    <t>The following summarizes the intrinsic value as of February 28, 2018 of the Company’s service-based awards outstanding: Number of Weighted Average Intrinsic Value at February 28, 2018 (in thousands) Outstanding 4,788,985 2.7 years $ 705,896</t>
  </si>
  <si>
    <t>Total Intrinsic Value of Share-Based Awards Vesting</t>
  </si>
  <si>
    <t>The intrinsic value of service-based awards vesting was as follows (in thousands): Fiscal Years Ended February 28, 2018 February 28, 2017 February 29, 2016 Total intrinsic value of service-based awards vesting $ 244,035 $ 181,691 $ 157,864 The total intrinsic value of performance-based share awards vesting was as follows (in thousands): Fiscal Years Ended February 28, 2018 February 28, 2017 February 29, 2016 Total intrinsic value of performance-based awards vesting $ 48,884 $ 36,768 $ 36,555</t>
  </si>
  <si>
    <t>Activity for Performance-Based Share Units</t>
  </si>
  <si>
    <t>The following table summarizes the activity for the Company’s PSUs: Maximum (1) Shares Weighted Average Outstanding at February 28, 2015 2,149,335 $ 51.01 Granted 628,596 77.87 Vested (497,656 ) 52.41 Forfeited (230,764 ) 52.29 Outstanding at February 29, 2016 2,049,511 $ 58.76 Granted 725,004 76.68 Vested (492,518 ) 48.94 Forfeited (346,102 ) 62.68 Outstanding at February 28, 2017 1,935,895 $ 67.27 Granted 523,520 87.99 Vested (559,466 ) 57.96 Forfeited (247,346 ) 53.85 Outstanding at February 28, 2018 1,652,603 $ 78.99 _______________ (1) Vested and forfeited amounts represent the actual number of shares vesting and forfeited during the year. Outstanding amounts represent the remaining maximum potential shares available to vest as of the period ended.</t>
  </si>
  <si>
    <t>Employee Benefit Plans (Tables)</t>
  </si>
  <si>
    <t>Defined Contribution Plans Disclosures</t>
  </si>
  <si>
    <t>The Company has the option to make contributions to the plans and contributed to the plans as follows (in thousands): Fiscal Years Ended February 28, 2018 February 28, 2017 February 29, 2016 Total contributions to employee benefit plans $ 39,744 $ 32,839 $ 25,731</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t February 28, 2018 (in thousands): As of February 28, 2018 Quoted Prices In Active Markets for Identical Assets (Level 1) Significant Other Observable Inputs (Level 2) Significant Unobservable Inputs (Level 3) Assets: Money markets (1) $ 334,665 $ 334,665 $ — $ — Interest-bearing deposits (1) 61,125 — 61,125 — Available-for-sale securities (1) : Commercial paper 615,043 — 615,043 — U.S. agency securities 308,267 — 308,267 — Corporate securities 381,514 — 381,514 — Equity securities 1,166 1,166 — — Foreign currency derivatives (2) 298 — 298 — Liabilities: Foreign currency derivatives (3) (312 ) — (312 ) — Total $ 1,701,766 $ 335,831 $ 1,365,935 $ — _______________ (1) Included in Cash, cash equivalents and restricted cash, Investments in debt securities, short-term or Investments in debt securities, long-term in the Company’s Consolidated Balance Sheet at February 28, 2018 in addition to $771.2 million of cash. (2) Included in Other current assets in the Company’s Consolidated Balance Sheet at February 28, 2018 . (3) Included in Accounts payable and accrued expenses in the Company’s Consolidated Balance Sheet at February 28, 2018 . The following table summarizes the composition and fair value hierarchy of the Company’s financial assets and liabilities at February 28, 2017 (in thousands): As of February 28, 2017 Quoted Prices In Active Markets for Identical Assets (Level 1) Significant Other Observable Inputs (Level 2) Significant Unobservable Inputs (Level 3) Assets: Money markets (1) $ 258,188 $ 258,188 $ — $ — Available-for-sale securities (1) : U.S. agency securities 327,430 — 327,430 — Corporate securities 714,993 — 714,993 — Foreign currency derivatives (2) 135 — 135 — Liabilities: Foreign currency derivatives (3) (160 ) — (160 ) — Total $ 1,300,586 $ 258,188 $ 1,042,398 $ — _______________ (1) Included in Cash, cash equivalents and restricted cash, Investments in debt securities, short-term or Investments in debt securities, long-term in the Company’s Consolidated Balance Sheet at February 28, 2017 , in addition to $832.6 million of cash. (2) Included in Other current assets in the Company’s Consolidated Balance Sheet at February 28, 2017 . (3) Included in Accounts payable and accrued expenses in the Company’s Consolidated Balance Sheet at February 28, 2017 .</t>
  </si>
  <si>
    <t>Investments Measured at Fair Value</t>
  </si>
  <si>
    <t>The following table represents the Company’s investments measured at fair value as of February 28, 2018 (in thousands): Amortized Cost Gross Unrealized Aggregate Fair Value Balance Sheet Classification Cash Equivalent Marketable Securities Investments in debt securities, short-term Investments in debt securities, long-term Gains Losses (1) Money markets $ 334,665 $ — $ — $ 334,665 $ 334,665 $ — $ — Interest-bearing deposits 61,125 — — 61,125 — 61,125 — Commercial paper 615,043 — — 615,043 615,043 — — U.S. agency securities 312,537 — (4,270 ) 308,267 — 93,175 215,092 Corporate securities 382,497 696 (1,679 ) 381,514 3,272 162,892 215,350 Equity securities 650 516 — 1,166 — 1,166 — Total $ 1,706,517 $ 1,212 $ (5,949 ) $ 1,701,780 $ 952,980 $ 318,358 $ 430,442 _______________ (1) As of February 28, 2018 , there were $4.4 million of accumulated unrealized losses related to investments that have been in a continuous unrealized loss position for 12 months or longer. The aggregate related fair value of investments with unrealized losses was $515.4 million . The following table represents the Company’s investments measured at fair value as of February 28, 2017 (in thousands): Amortized Cost Gross Unrealized Aggregate Fair Value Balance Sheet Classification Cash Equivalent Marketable Securities Investments in debt securities, short-term Investments in debt securities, long-term Gains Losses (1) Money markets $ 258,188 $ — $ — $ 258,188 $ 258,188 $ — $ — U.S. agency securities 329,617 37 (2,224 ) 327,430 — 27,593 299,837 Corporate securities 714,226 1,416 (649 ) 714,993 — 342,390 372,603 Total $ 1,302,031 $ 1,453 $ (2,873 ) $ 1,300,611 $ 258,188 $ 369,983 $ 672,440 _______________ (1) As of February 28, 2017 , there were $0.6 million of accumulated unrealized losses related to investments that have been in a continuous unrealized loss position for 12 months or longer. The aggregate related fair value of investments with unrealized losses was $605.9 million .</t>
  </si>
  <si>
    <t>Summary of Stated Maturities of Investment in Debt Securities</t>
  </si>
  <si>
    <t>The following table summarizes the stated maturities of the Company’s investment in available-for-sale securities (in thousands): As of February 28, 2018 Less than 1-5 Years More than Maturity of available-for-sale debt securities $ 686,509 $ 256,067 $ 430,442 $ —</t>
  </si>
  <si>
    <t>Segment Reporting (Tables)</t>
  </si>
  <si>
    <t>Summary of Revenue, Income (Loss) from Operations, Total Assets and Total Cash, Cash Equivalents and Available-for-Sale Investment Securities by Geographic Segment</t>
  </si>
  <si>
    <t xml:space="preserve">The following summarizes revenue from unaffiliated customers; income (loss) from operations; total cash, cash equivalents and available-for-sale investment securities and total assets by geographic segment (in thousands): Americas EMEA Asia Pacific Corporate (1) Consolidated Fiscal Year Ended February 28, 2018 Revenue from unaffiliated customers $ 1,858,004 $ 657,197 $ 405,260 $ — $ 2,920,461 Income (loss) from operations $ 394,813 $ 152,899 $ 116,979 $ (192,249 ) $ 472,442 Total cash, cash equivalents, restricted cash and available-for-sale investment securities $ 1,537,121 $ 521,978 $ 413,833 $ — $ 2,472,932 Total assets $ 3,771,912 $ 1,045,214 $ 649,420 $ — $ 5,466,546 Fiscal Year Ended February 28, 2017 Revenue from unaffiliated customers $ 1,555,290 $ 515,642 $ 340,871 $ — $ 2,411,803 Income (loss) from operations $ 318,244 $ 106,769 $ 99,762 $ (192,530 ) $ 332,245 Total cash, cash equivalents, restricted cash and available-for-sale investment securities $ 1,100,827 $ 706,028 $ 326,376 $ — $ 2,133,231 Total assets $ 2,974,734 $ 1,075,422 $ 485,029 $ — $ 4,535,185 Fiscal Year Ended February 29, 2016 Revenue from unaffiliated customers $ 1,354,345 $ 436,304 $ 261,581 $ — $ 2,052,230 Income (loss) from operations $ 297,462 $ 93,373 $ 63,447 $ (166,234 ) $ 288,048 Total cash, cash equivalents, restricted cash and available-for-sale investment securities $ 1,222,470 $ 540,584 $ 232,336 $ — $ 1,995,390 Total assets $ 2,909,238 $ 871,475 $ 374,386 $ — $ 4,155,099 _______________ (1) Amounts represent share-based compensation expense that was not allocated to geographic segments. </t>
  </si>
  <si>
    <t>Summary of Revenue from Unaffiliated Customers</t>
  </si>
  <si>
    <t>The following table lists revenue from unaffiliated customers in the United States, the Company’s country of domicile, and revenue from foreign countries (in thousands): Fiscal Years Ended February 28, 2018 February 28, 2017 February 29, 2016 United States, the Company’s country of domicile $ 1,647,864 $ 1,400,228 $ 1,213,493 Foreign 1,272,597 1,011,575 838,737 Total revenue from unaffiliated customers $ 2,920,461 $ 2,411,803 $ 2,052,230</t>
  </si>
  <si>
    <t>Summary of Tangible Long-Lived Assets</t>
  </si>
  <si>
    <t>Total tangible long-lived assets located in the United States, the Company’s country of domicile, and similar tangible long-lived assets held outside the U.S. are summarized in the following table (in thousands): February 28, 2018 February 28, 2017 February 29, 2016 United States, the Company’s country of domicile $ 137,112 $ 133,492 $ 126,937 Foreign 68,993 56,137 39,949 Total tangible long-lived assets $ 206,105 $ 189,629 $ 166,886</t>
  </si>
  <si>
    <t>Summary of Subscription Revenue and Services by Technology Classes</t>
  </si>
  <si>
    <t>The following table provides further detail, by type, of the Company’s subscription and services revenues. Infrastructure-related offerings subscription revenue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JBoss Middleware, Red Hat OpenShift, Red Hat Cloud Infrastructure, Red Hat OpenStack Platform, Red Hat Ansible Automation, Red Hat CloudForms, Red Hat Storage technologies and Red Hat Mobile Application Platform (in thousands): Fiscal Years Ended February 28, 2018 February 28, 2017 February 29, 2016 Subscription revenue: Infrastructure-related offerings $ 1,950,396 $ 1,696,443 $ 1,480,463 Application Development-related and other emerging technology offerings 623,782 439,337 322,986 Total subscription revenue 2,574,178 2,135,780 1,803,449 Training and services revenue: Consulting services 265,677 207,959 190,870 Training 80,606 68,064 57,911 Total training and services revenue 346,283 276,023 248,781 Total revenue $ 2,920,461 $ 2,411,803 $ 2,052,230</t>
  </si>
  <si>
    <t>Business Combinations (Tables)</t>
  </si>
  <si>
    <t>Business Acquisition, Pro Forma Information</t>
  </si>
  <si>
    <t>The following unaudited pro forma consolidated financial information reflects the results of operations of the Company (in thousands, except per share amounts) as if the acquisitions of CoreOS, Permabit, Codenvy, 3scale and Ansible had occurred as of the beginning of the fiscal year prior to the fiscal year of acquisition, after giving effect to certain purchase accounting adjustments. These pro forma results are not necessarily indicative of what the Company’s operating results would have been had the acquisitions actually taken place at the beginning of the fiscal year prior to the fiscal year of acquisition. Fiscal Years Ended February 28, 2018 February 28, 2017 February 29, 2016 Revenue $ 2,930,237 $ 2,419,418 $ 2,057,565 Net income $ 231,808 $ 226,717 $ 188,825 Basic net income per common share $ 1.31 $ 1.26 $ 1.03 Diluted net income per common share $ 1.26 $ 1.24 $ 1.01</t>
  </si>
  <si>
    <t>Summary of Changes in Goodwill</t>
  </si>
  <si>
    <t>The following is a summary of goodwill (in thousands): February 28, 2018 February 28, 2017 February 29, 2016 Balance at beginning of year $ 1,040,709 $ 1,027,277 $ 927,060 Acquisitions 228,451 16,923 102,260 Impact of foreign currency fluctuations 20,080 (3,636 ) (3,493 ) Other adjustments (410 ) 145 1,450 Balance at end of year $ 1,288,830 $ 1,040,709 $ 1,027,277</t>
  </si>
  <si>
    <t>Unaudited Quarterly Results (Tables)</t>
  </si>
  <si>
    <t>Quarterly Financial Information</t>
  </si>
  <si>
    <t>Below are unaudited condensed quarterly results (in thousands, except per share data): 4th 3rd 2nd 1st (Unaudited) Fiscal Year Ended February 28, 2018 Revenue: Subscriptions $ 683,276 $ 656,832 $ 637,562 $ 596,508 Training and services 89,056 91,146 85,793 80,288 Total revenue $ 772,332 $ 747,978 $ 723,355 $ 676,796 Gross profit $ 659,707 $ 636,219 $ 616,638 $ 576,100 Income from operations $ 131,862 $ 118,413 $ 134,559 $ 87,608 Interest income $ 5,024 $ 4,864 $ 4,612 $ 3,993 Interest expense $ 6,223 $ 6,180 $ 6,081 $ 6,085 Other income (expense), net $ 11,368 $ (1,187 ) $ (1,260 ) $ (586 ) Provision for income taxes (1) $ 154,583 $ 14,604 $ 34,971 $ 11,740 Net (loss) income $ (12,552 ) $ 101,306 $ 96,859 $ 73,190 Net (loss) income per common share (2) : Basic $ (0.07 ) $ 0.57 $ 0.55 $ 0.41 Diluted $ (0.07 ) $ 0.54 $ 0.53 $ 0.40 Weighted average shares outstanding: Basic 177,034 177,063 177,257 177,243 Diluted 177,034 186,160 183,021 181,810 Fiscal Year Ended February 28, 2017 Revenue: Subscriptions $ 559,588 $ 543,318 $ 531,209 $ 501,665 Training and services 69,252 71,942 68,595 66,234 Total revenue $ 628,840 $ 615,260 $ 599,804 $ 567,899 Gross profit $ 536,633 $ 524,807 $ 512,134 $ 483,851 Income from operations $ 94,225 $ 80,773 $ 81,884 $ 75,363 Interest income $ 3,754 $ 3,346 $ 3,391 $ 3,430 Interest expense $ 6,002 $ 6,009 $ 5,924 $ 5,887 Other (expense) income, net $ (304 ) $ (1,392 ) $ 85 $ (553 ) Provision for income taxes $ 25,870 $ 8,775 $ 20,663 $ 11,169 Net income $ 65,803 $ 67,943 $ 58,773 $ 61,184 Net income per common share (2) : Basic $ 0.37 $ 0.38 $ 0.33 $ 0.34 Diluted $ 0.36 $ 0.37 $ 0.32 $ 0.33 Weighted average shares outstanding: Basic 177,802 179,233 180,322 181,168 Diluted 181,197 182,682 183,346 184,187 _______________ (1) Provision for income taxes for the fourth quarter of the fiscal year ended February 28, 2018 included a charge of $122.7 million related to the Tax Act. See NOTE 10—Income Taxes. (2) EPS is computed independently for each of the quarters presented. Therefore, the sum of the quarterly EPS may not equal the reported annual EPS.</t>
  </si>
  <si>
    <t>Summary of Significant Accounting Policies (Details)</t>
  </si>
  <si>
    <t>Feb. 28, 2018USD ($)Locationsegment</t>
  </si>
  <si>
    <t>Significant Accounting Policies [Line Items]</t>
  </si>
  <si>
    <t>Adjustments to additional paid in capital, income tax benefit from share-based compensation</t>
  </si>
  <si>
    <t>Adjustment to additional paid in capital, income tax effect from share-based compensation</t>
  </si>
  <si>
    <t>Goodwill impairment</t>
  </si>
  <si>
    <t>Restricted cash</t>
  </si>
  <si>
    <t>Advertising expense</t>
  </si>
  <si>
    <t>Number of operating segments | segment</t>
  </si>
  <si>
    <t>Number of reportable segments | segment</t>
  </si>
  <si>
    <t>Number of locations of offices | Location</t>
  </si>
  <si>
    <t>Software subscription offerings, percentage of revenue</t>
  </si>
  <si>
    <t>88.00%</t>
  </si>
  <si>
    <t>89.00%</t>
  </si>
  <si>
    <t>Minimum</t>
  </si>
  <si>
    <t>Subscriptions period</t>
  </si>
  <si>
    <t>1 year</t>
  </si>
  <si>
    <t>Renewal period</t>
  </si>
  <si>
    <t>Maximum</t>
  </si>
  <si>
    <t>3 years</t>
  </si>
  <si>
    <t>North America</t>
  </si>
  <si>
    <t>Customer credit term</t>
  </si>
  <si>
    <t>30 days</t>
  </si>
  <si>
    <t>EMEA</t>
  </si>
  <si>
    <t>Customer credit term, minimum</t>
  </si>
  <si>
    <t>Customer credit term, maximum</t>
  </si>
  <si>
    <t>45 days</t>
  </si>
  <si>
    <t>Asia Pacific</t>
  </si>
  <si>
    <t>60 days</t>
  </si>
  <si>
    <t>0.25% Convertible Senior Notes Due October 1, 2019</t>
  </si>
  <si>
    <t>Stated interest rate percentage</t>
  </si>
  <si>
    <t>0.25%</t>
  </si>
  <si>
    <t>Software, including software developed for internal use</t>
  </si>
  <si>
    <t>Estimated Useful Life (Years)</t>
  </si>
  <si>
    <t>5 years</t>
  </si>
  <si>
    <t>Accounts Receivable (Details) - Allowance for Doubtful Accounts - USD ($) $ in Thousands</t>
  </si>
  <si>
    <t>Allowance for Doubtful Accounts Receivable [Roll Forward]</t>
  </si>
  <si>
    <t>Balance at beginning of period</t>
  </si>
  <si>
    <t>Charged to (recovery of) expense</t>
  </si>
  <si>
    <t>Adjustments</t>
  </si>
  <si>
    <t>Balance at end of period</t>
  </si>
  <si>
    <t>Prepaid Expenses (Details) - USD ($) $ in Thousands</t>
  </si>
  <si>
    <t>Deferred commissions</t>
  </si>
  <si>
    <t>Professional services</t>
  </si>
  <si>
    <t>Taxes</t>
  </si>
  <si>
    <t>Insurance</t>
  </si>
  <si>
    <t>Total prepaid expenses</t>
  </si>
  <si>
    <t>Property and Equipment - Schedule of Property and Equipment (Details) - USD ($) $ in Thousands</t>
  </si>
  <si>
    <t>Property, Plant and Equipment [Line Items]</t>
  </si>
  <si>
    <t>Computer and other equipment</t>
  </si>
  <si>
    <t>Furniture and fixtures</t>
  </si>
  <si>
    <t>Leasehold improvements</t>
  </si>
  <si>
    <t>Property and equipment—in progress</t>
  </si>
  <si>
    <t>Less: accumulated depreciation</t>
  </si>
  <si>
    <t>Property and equipment, net</t>
  </si>
  <si>
    <t>Computer and other equipment | Minimum</t>
  </si>
  <si>
    <t>Computer and other equipment | Maximum</t>
  </si>
  <si>
    <t>7 years</t>
  </si>
  <si>
    <t>Leasehold improvements | Maximum</t>
  </si>
  <si>
    <t>15 years</t>
  </si>
  <si>
    <t>Property and Equipment - Summary of Depreciation Expense (Details) - USD ($) $ in Thousands</t>
  </si>
  <si>
    <t>Total depreciation expense</t>
  </si>
  <si>
    <t>Identifiable Intangible Assets - Additional Information (Details) - USD ($) $ in Millions</t>
  </si>
  <si>
    <t>Indefinite-lived Intangible Assets [Line Items]</t>
  </si>
  <si>
    <t>Indefinite-lived trade names</t>
  </si>
  <si>
    <t>Useful life</t>
  </si>
  <si>
    <t>2 years</t>
  </si>
  <si>
    <t>10 years</t>
  </si>
  <si>
    <t>Identifiable Intangible Assets - Summary of Identifiable Intangible Assets (Details) - USD ($) $ in Thousands</t>
  </si>
  <si>
    <t>Finite-Lived Intangible Assets [Line Items]</t>
  </si>
  <si>
    <t>Gross Amount</t>
  </si>
  <si>
    <t>Accumulated Amortization</t>
  </si>
  <si>
    <t>Total amortization expense</t>
  </si>
  <si>
    <t>Trademarks, copyrights and patents</t>
  </si>
  <si>
    <t>Purchased technologies</t>
  </si>
  <si>
    <t>Customer and reseller relationships</t>
  </si>
  <si>
    <t>Covenants not to compete</t>
  </si>
  <si>
    <t>Other intangible assets</t>
  </si>
  <si>
    <t>Identifiable Intangible Assets - Summary of the Change in Identifiable Intangible Assets (Details) - USD ($) $ in Thousands</t>
  </si>
  <si>
    <t>Finite-lived Intangible Assets [Roll Forward]</t>
  </si>
  <si>
    <t>February 28, 2017</t>
  </si>
  <si>
    <t>Purchase of identifiable intangible assets from CoreOS, Permabit and Codenvy, primarily developed technologies</t>
  </si>
  <si>
    <t>Amortization expense</t>
  </si>
  <si>
    <t>Impact of foreign currency fluctuations and other adjustments</t>
  </si>
  <si>
    <t>February 28, 2018</t>
  </si>
  <si>
    <t>Identifiable Intangible Assets - Amortization Expense Associated with Identifiable Intangible Assets (Details) - USD ($) $ in Thousands</t>
  </si>
  <si>
    <t>Cost of revenue</t>
  </si>
  <si>
    <t>Identifiable Intangible Assets - Summary of Future Amortization Expense (Details) $ in Thousands</t>
  </si>
  <si>
    <t>Thereafter</t>
  </si>
  <si>
    <t>Other Assets, Net - Summary of Other Assets (Details) - USD ($) $ in Thousands</t>
  </si>
  <si>
    <t>Deferred commissions, non-current</t>
  </si>
  <si>
    <t>Cost-basis investments</t>
  </si>
  <si>
    <t>Prepaid expenses, non-current</t>
  </si>
  <si>
    <t>Security deposits and other</t>
  </si>
  <si>
    <t>Other Assets, Net - Additional Information (Details) - USD ($) $ in Millions</t>
  </si>
  <si>
    <t>Realized losses on investments</t>
  </si>
  <si>
    <t>Realized gain on sale of equity investments</t>
  </si>
  <si>
    <t>Accounts Payable and Accrued Expenses (Details) - USD ($) $ in Thousands</t>
  </si>
  <si>
    <t>Accounts payable</t>
  </si>
  <si>
    <t>Accrued wages and other compensation-related expenses</t>
  </si>
  <si>
    <t>Accrued other trade payables</t>
  </si>
  <si>
    <t>Accrued income and other taxes payable</t>
  </si>
  <si>
    <t>Accrued other</t>
  </si>
  <si>
    <t>Total accounts payable and accrued expenses</t>
  </si>
  <si>
    <t>Derivative Instruments - Summary of Effects of Derivative Instruments (Details) - USD ($) $ in Thousands</t>
  </si>
  <si>
    <t>Derivative [Line Items]</t>
  </si>
  <si>
    <t>Amount of Gain (Loss) Recognized in Income on Derivatives</t>
  </si>
  <si>
    <t>Total, fair value</t>
  </si>
  <si>
    <t>Total, notional amount</t>
  </si>
  <si>
    <t>Other income (expense), net | Derivative Financial Instruments, Liabilities</t>
  </si>
  <si>
    <t>Other income (expense), net | Derivative Financial Instruments, Assets</t>
  </si>
  <si>
    <t>Assets—foreign currency forward contracts not designated as hedges, fair value</t>
  </si>
  <si>
    <t>Assets—foreign currency forward contracts not designated as hedges, notional amount</t>
  </si>
  <si>
    <t>Liabilities—foreign currency forward contracts not designated as hedges, fair value</t>
  </si>
  <si>
    <t>Liabilities—foreign currency forward contracts not designated as hedges, notional amount</t>
  </si>
  <si>
    <t>Derivative Instruments - Additional Information (Details) $ in Thousands, € in Millions</t>
  </si>
  <si>
    <t>Feb. 28, 2018EUR (€)</t>
  </si>
  <si>
    <t>Derivative, notional amount</t>
  </si>
  <si>
    <t>Foreign Exchange Forward</t>
  </si>
  <si>
    <t>Derivative, notional amount | €</t>
  </si>
  <si>
    <t>Derivative, settled amount</t>
  </si>
  <si>
    <t>Cost to settle hedge</t>
  </si>
  <si>
    <t>Income Taxes - Additional Information (Details) - USD ($) $ in Millions</t>
  </si>
  <si>
    <t>Operating Loss Carryforwards [Line Items]</t>
  </si>
  <si>
    <t>Tax Cuts and Jobs Act, tax expense</t>
  </si>
  <si>
    <t>Income tax expense, re-measurement of net deferred tax assets</t>
  </si>
  <si>
    <t>Income tax expense, accrual of transition tax</t>
  </si>
  <si>
    <t>Income tax expense, accrual of withholding and other taxes due on future repatriation of cash</t>
  </si>
  <si>
    <t>Income tax expense related to remeasurement of interest and federal tax benefits related to uncertain tax positions</t>
  </si>
  <si>
    <t>Company's federal statutory income tax rate</t>
  </si>
  <si>
    <t>32.70%</t>
  </si>
  <si>
    <t>35.00%</t>
  </si>
  <si>
    <t>Valuation allowance, deferred tax asset, increase (decrease)</t>
  </si>
  <si>
    <t>Undistributed earnings of foreign subsidiaries</t>
  </si>
  <si>
    <t>Unrecognized tax benefits that would impact effective tax rate</t>
  </si>
  <si>
    <t>Unrecognized tax benefits, income tax penalties and interest expense</t>
  </si>
  <si>
    <t>Unrecognized tax benefits, income tax penalties and interest accrued</t>
  </si>
  <si>
    <t>Unrecognized tax benefits, translation adjustments</t>
  </si>
  <si>
    <t>Domestic Tax Authority</t>
  </si>
  <si>
    <t>Operating loss carryforwards</t>
  </si>
  <si>
    <t>Deferred tax assets, tax credit carryforwards, research</t>
  </si>
  <si>
    <t>Foreign Tax Authority</t>
  </si>
  <si>
    <t>State and Local Jurisdiction</t>
  </si>
  <si>
    <t>Decrease in unrecognized tax benefits is reasonably possible</t>
  </si>
  <si>
    <t>Income Taxes - Components of Income Before Provision for Income Taxes (Details) - USD ($) $ in Thousands</t>
  </si>
  <si>
    <t>U.S.</t>
  </si>
  <si>
    <t>Foreign</t>
  </si>
  <si>
    <t>Income Taxes - Components of the Provision for Income Taxes (Details) - USD ($) $ in Thousands</t>
  </si>
  <si>
    <t>3 Months Ended</t>
  </si>
  <si>
    <t>Nov. 30, 2017</t>
  </si>
  <si>
    <t>May 31, 2017</t>
  </si>
  <si>
    <t>Nov. 30, 2016</t>
  </si>
  <si>
    <t>Aug. 31, 2016</t>
  </si>
  <si>
    <t>May 31, 2016</t>
  </si>
  <si>
    <t>Current:</t>
  </si>
  <si>
    <t>Federal</t>
  </si>
  <si>
    <t>State</t>
  </si>
  <si>
    <t>Current tax expense</t>
  </si>
  <si>
    <t>Deferred:</t>
  </si>
  <si>
    <t>Deferred tax expense (benefit)</t>
  </si>
  <si>
    <t>Income Taxes - Schedule of Statutory Rate Reconciliation (Details) - USD ($) $ / shares in Units, $ in Thousands</t>
  </si>
  <si>
    <t>Effective Income Tax Rate Reconciliation, Amount [Abstract]</t>
  </si>
  <si>
    <t>Provision at federal statutory rate</t>
  </si>
  <si>
    <t>State tax, net of federal tax benefit</t>
  </si>
  <si>
    <t>Foreign rate differential</t>
  </si>
  <si>
    <t>Nondeductible items</t>
  </si>
  <si>
    <t>Research tax credit</t>
  </si>
  <si>
    <t>Foreign tax credit</t>
  </si>
  <si>
    <t>Domestic production activities deduction</t>
  </si>
  <si>
    <t>Deferred tax asset revaluation</t>
  </si>
  <si>
    <t>Transition tax on foreign earnings</t>
  </si>
  <si>
    <t>Effective Income Tax Rate Reconciliation, Percent [Abstract]</t>
  </si>
  <si>
    <t>0.90%</t>
  </si>
  <si>
    <t>0.20%</t>
  </si>
  <si>
    <t>(0.30%)</t>
  </si>
  <si>
    <t>(3.70%)</t>
  </si>
  <si>
    <t>(3.00%)</t>
  </si>
  <si>
    <t>0.50%</t>
  </si>
  <si>
    <t>1.00%</t>
  </si>
  <si>
    <t>1.20%</t>
  </si>
  <si>
    <t>(4.70%)</t>
  </si>
  <si>
    <t>(4.00%)</t>
  </si>
  <si>
    <t>0.10%</t>
  </si>
  <si>
    <t>(2.70%)</t>
  </si>
  <si>
    <t>(1.90%)</t>
  </si>
  <si>
    <t>(3.50%)</t>
  </si>
  <si>
    <t>(2.80%)</t>
  </si>
  <si>
    <t>(2.40%)</t>
  </si>
  <si>
    <t>(1.40%)</t>
  </si>
  <si>
    <t>(1.80%)</t>
  </si>
  <si>
    <t>4.60%</t>
  </si>
  <si>
    <t>0.00%</t>
  </si>
  <si>
    <t>20.30%</t>
  </si>
  <si>
    <t>(0.50%)</t>
  </si>
  <si>
    <t>1.40%</t>
  </si>
  <si>
    <t>45.50%</t>
  </si>
  <si>
    <t>20.80%</t>
  </si>
  <si>
    <t>27.50%</t>
  </si>
  <si>
    <t>Tax expense due to withholding tax and other-time charges</t>
  </si>
  <si>
    <t>ISRAEL</t>
  </si>
  <si>
    <t>Income Tax Holiday [Line Items]</t>
  </si>
  <si>
    <t>Income tax holiday, aggregate dollar amount</t>
  </si>
  <si>
    <t>Income tax holiday, income tax benefits per share (in dollars per share)</t>
  </si>
  <si>
    <t>Income Taxes - Components of Deferred Tax Assets and Liabilities (Details) - USD ($) $ in Thousands</t>
  </si>
  <si>
    <t>Deferred tax assets:</t>
  </si>
  <si>
    <t>Foreign net operating loss carryforwards</t>
  </si>
  <si>
    <t>Domestic net operating loss carryforwards</t>
  </si>
  <si>
    <t>Domestic credit carryforwards</t>
  </si>
  <si>
    <t>Foreign credit carryforwards</t>
  </si>
  <si>
    <t>Total deferred tax assets</t>
  </si>
  <si>
    <t>Valuation allowance for deferred tax assets</t>
  </si>
  <si>
    <t>Total deferred tax assets, net of valuation allowance</t>
  </si>
  <si>
    <t>Deferred tax liabilities:</t>
  </si>
  <si>
    <t>Identifiable intangible assets</t>
  </si>
  <si>
    <t>Compensation accruals</t>
  </si>
  <si>
    <t>Total deferred tax liabilities</t>
  </si>
  <si>
    <t>Net deferred tax asset</t>
  </si>
  <si>
    <t>Net deferred tax liability, non-current</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prior years</t>
  </si>
  <si>
    <t>Additions based on tax positions related to the current year</t>
  </si>
  <si>
    <t>(Reductions) additions related to changes in facts and circumstances</t>
  </si>
  <si>
    <t>Reductions related to lapse of the statute of limitations</t>
  </si>
  <si>
    <t>Reductions related to settlements with tax authorities</t>
  </si>
  <si>
    <t>Balance at end of year</t>
  </si>
  <si>
    <t>Convertible Notes - Summary of Convertible Notes (Details) - USD ($) $ in Thousands</t>
  </si>
  <si>
    <t>Debt Instrument [Line Items]</t>
  </si>
  <si>
    <t>Net carrying amount</t>
  </si>
  <si>
    <t>Unsecured Debt | 0.25% Convertible Senior Notes Due October 1, 2019</t>
  </si>
  <si>
    <t>Liability component: Principal</t>
  </si>
  <si>
    <t>Less: debt issuance costs</t>
  </si>
  <si>
    <t>Less: debt discount</t>
  </si>
  <si>
    <t>Equity Component</t>
  </si>
  <si>
    <t>Convertible Notes - Interest Expense Recognized Related to Convertible Notes (Details) - 0.25% Convertible Senior Notes Due October 1, 2019 - USD ($) $ in Thousands</t>
  </si>
  <si>
    <t>Oct. 07, 2014</t>
  </si>
  <si>
    <t>Coupon rate 0.25% per year, payable semiannually</t>
  </si>
  <si>
    <t>Amortization of convertible note issuance costs — liability component</t>
  </si>
  <si>
    <t>Accretion of debt discount</t>
  </si>
  <si>
    <t>Total interest expense related to convertible notes</t>
  </si>
  <si>
    <t>Unsecured Debt</t>
  </si>
  <si>
    <t>Convertible Notes - Fair Value of the Convertible Notes (Details) - USD ($) $ in Thousands</t>
  </si>
  <si>
    <t>Significant Other Observable Inputs (Level 2)</t>
  </si>
  <si>
    <t>Convertible notes, fair value</t>
  </si>
  <si>
    <t>Convertible Notes - Additional Information (Details) $ / shares in Units, $ in Thousands</t>
  </si>
  <si>
    <t>Apr. 24, 2018USD ($)</t>
  </si>
  <si>
    <t>Oct. 07, 2014USD ($)day$ / shares</t>
  </si>
  <si>
    <t>Oct. 01, 2014USD ($)$ / sharesshares</t>
  </si>
  <si>
    <t>May 31, 2018USD ($)</t>
  </si>
  <si>
    <t>Feb. 28, 2018USD ($)$ / sharesshares</t>
  </si>
  <si>
    <t>Feb. 28, 2017USD ($)$ / shares</t>
  </si>
  <si>
    <t>Feb. 29, 2016$ / shares</t>
  </si>
  <si>
    <t>Convertible conversion price (in dollars per share) | $ / shares</t>
  </si>
  <si>
    <t>Convertible threshold, trading days | day</t>
  </si>
  <si>
    <t>Convertible threshold, consecutive trading days | day</t>
  </si>
  <si>
    <t>Percentage of stock price trigger</t>
  </si>
  <si>
    <t>130.00%</t>
  </si>
  <si>
    <t>Stock price trigger (in dollars per share) | $ / shares</t>
  </si>
  <si>
    <t>Closing price of common stock (in dollars per share) | $ / shares</t>
  </si>
  <si>
    <t>If-converted value in excess of principal</t>
  </si>
  <si>
    <t>Class of warrant or right, exercise price of warrants or rights (in dollars per share) | $ / shares</t>
  </si>
  <si>
    <t>Payments for hedge</t>
  </si>
  <si>
    <t>Proceeds from issuance of warrants</t>
  </si>
  <si>
    <t>Number of securities called by warrants or rights (in shares) | shares</t>
  </si>
  <si>
    <t>Fundamental Change</t>
  </si>
  <si>
    <t>Senior subordinated notes repurchased, percentage of principal amount</t>
  </si>
  <si>
    <t>100.00%</t>
  </si>
  <si>
    <t>Default</t>
  </si>
  <si>
    <t>Ownership percentage of outstanding principal amount</t>
  </si>
  <si>
    <t>25.00%</t>
  </si>
  <si>
    <t>Debt instrument, face amount</t>
  </si>
  <si>
    <t>Converted instrument, shares issued (in shares) | shares</t>
  </si>
  <si>
    <t>Converted instrument, amount</t>
  </si>
  <si>
    <t>Convertible conversion ratio</t>
  </si>
  <si>
    <t>Scenario, Forecast | 0.25% Convertible Senior Notes Due October 1, 2019</t>
  </si>
  <si>
    <t>Subsequent Event | 0.25% Convertible Senior Notes Due October 1, 2019</t>
  </si>
  <si>
    <t>Instrument conversion requests, amount</t>
  </si>
  <si>
    <t>Other Long-Term Obligations (Details) - USD ($) $ in Thousands</t>
  </si>
  <si>
    <t>Accrued income taxes</t>
  </si>
  <si>
    <t>Deferred rent credits</t>
  </si>
  <si>
    <t>Total other long-term obligations</t>
  </si>
  <si>
    <t>Commitments and Contingencies - Schedule of Future Minimum Lease Payments (Details) $ in Thousands</t>
  </si>
  <si>
    <t>Total minimum lease payments</t>
  </si>
  <si>
    <t>Commitments and Contingencies - Summary of Rent Expense Under Operating Leases (Details) - USD ($) $ in Thousands</t>
  </si>
  <si>
    <t>Total operating lease expense</t>
  </si>
  <si>
    <t>Stockholders' Equity - Additional Information (Details) - USD ($)</t>
  </si>
  <si>
    <t>20 Months Ended</t>
  </si>
  <si>
    <t>Jul. 01, 2016</t>
  </si>
  <si>
    <t>Jun. 30, 2016</t>
  </si>
  <si>
    <t>Class of Stock [Line Items]</t>
  </si>
  <si>
    <t>Treasury stock, shares, acquired (in shares)</t>
  </si>
  <si>
    <t>Common stock repurchased</t>
  </si>
  <si>
    <t>June 2016 Share Repurchase Program</t>
  </si>
  <si>
    <t>Stock repurchase program, authorized amount</t>
  </si>
  <si>
    <t>Stock repurchase program, remaining authorized repurchase amount</t>
  </si>
  <si>
    <t>March 2015 Share Repurchase Program</t>
  </si>
  <si>
    <t>Stockholders' Equity - Schedule of Accumulated Other Comprehensive Loss (Details) - USD ($) $ in Thousands</t>
  </si>
  <si>
    <t>Accumulated loss from foreign currency translation adjustment</t>
  </si>
  <si>
    <t>Accumulated unrealized loss, net of tax, on available-for-sale securities</t>
  </si>
  <si>
    <t>Earnings Per Share - Reconciliation of the Numerator and Denominator of the Earnings Per Share Calculation (Details) - USD ($) $ / shares in Units, shares in Thousands, $ in Thousands</t>
  </si>
  <si>
    <t>9 Months Ended</t>
  </si>
  <si>
    <t>Net income, basic and diluted</t>
  </si>
  <si>
    <t>Weighted average common shares outstanding (in shares)</t>
  </si>
  <si>
    <t>Incremental shares attributable to assumed vesting or exercise of outstanding equity award shares (in shares)</t>
  </si>
  <si>
    <t>Dilutive effect of convertible notes (in shares)</t>
  </si>
  <si>
    <t>Dilutive effect of warrants (in shares)</t>
  </si>
  <si>
    <t>Diluted shares (in shares)</t>
  </si>
  <si>
    <t>Diluted net income per share (in dollars per share)</t>
  </si>
  <si>
    <t>Earnings Per Share - Additional Information (Details) - $ / shares</t>
  </si>
  <si>
    <t>Oct. 01, 2014</t>
  </si>
  <si>
    <t>Warrants outstanding (in shares)</t>
  </si>
  <si>
    <t>Class of warrant or right, exercise price of warrants or rights (in dollars per share)</t>
  </si>
  <si>
    <t>Earnings Per Share - Summary of Share Awards Not Included in the Computation of Diluted EPS (Details) - shares shares in Thousands</t>
  </si>
  <si>
    <t>Stock Options</t>
  </si>
  <si>
    <t>Antidilutive Securities Excluded from Computation of Earnings Per Share [Line Items]</t>
  </si>
  <si>
    <t>Number of shares considered anti-dilutive for calculating diluted EPS (in shares)</t>
  </si>
  <si>
    <t>Share-based Awards - Additional Information (Details) - USD ($) $ / shares in Units, $ in Millions</t>
  </si>
  <si>
    <t>Share-based Compensation Arrangement by Share-based Payment Award [Line Items]</t>
  </si>
  <si>
    <t>Shares reserved for issuance</t>
  </si>
  <si>
    <t>Annual forfeitures rate</t>
  </si>
  <si>
    <t>10.00%</t>
  </si>
  <si>
    <t>Number of stock options outstanding (in shares)</t>
  </si>
  <si>
    <t>Weighted average remaining contractual life</t>
  </si>
  <si>
    <t>4 years 4 months 16 days</t>
  </si>
  <si>
    <t>Weighted average exercise price, options outstanding (in dollars per share)</t>
  </si>
  <si>
    <t>Number of stock options exercisable (in shares)</t>
  </si>
  <si>
    <t>Weighted average share price options exercisable (in dollars per share)</t>
  </si>
  <si>
    <t>Granted (in shares)</t>
  </si>
  <si>
    <t>Compensation cost related to unvested awards</t>
  </si>
  <si>
    <t>Weighted average period over which awards are expected to be recognized (in years)</t>
  </si>
  <si>
    <t>1 year 5 months 29 days</t>
  </si>
  <si>
    <t>Service-based shares and share units</t>
  </si>
  <si>
    <t>2 years 8 months 26 days</t>
  </si>
  <si>
    <t>Vesting period</t>
  </si>
  <si>
    <t>4 years</t>
  </si>
  <si>
    <t>Performance Share Units</t>
  </si>
  <si>
    <t>1 year 1 month 7 days</t>
  </si>
  <si>
    <t>Performance period</t>
  </si>
  <si>
    <t>Percentage of maximum earnable performance share units</t>
  </si>
  <si>
    <t>200.00%</t>
  </si>
  <si>
    <t>Maximum percentage of awards allowance to be earned in first performance period</t>
  </si>
  <si>
    <t>50.00%</t>
  </si>
  <si>
    <t>Maximum percentage of awards allowance to be earned in second performance period</t>
  </si>
  <si>
    <t>Required service period</t>
  </si>
  <si>
    <t>Number of shares subject to PSU awards expected to vest</t>
  </si>
  <si>
    <t>Nonvested Shares | Service-based shares and share units | Share-based Compensation Award, Tranche One</t>
  </si>
  <si>
    <t>Vesting percentage</t>
  </si>
  <si>
    <t>Nonvested Shares | Service-based shares and share units | Share-based Compensation Award, Tranche Two</t>
  </si>
  <si>
    <t>6.25%</t>
  </si>
  <si>
    <t>Share Units | Service-based shares and share units</t>
  </si>
  <si>
    <t>Executives | Performance Share Units</t>
  </si>
  <si>
    <t>Executives | Performance Share Units | Minimum</t>
  </si>
  <si>
    <t>Minimum percentage increase in common stock price and dividend payable for PSU pay out</t>
  </si>
  <si>
    <t>Share-based Awards - Summary of Granted Share-based Awards by Type (Details) - $ / shares</t>
  </si>
  <si>
    <t>Equity instruments other than options, grants in period (in shares)</t>
  </si>
  <si>
    <t>Equity instruments other than options, grants in period, weighted average grant date fair value (in dollars per share)</t>
  </si>
  <si>
    <t>Partially vested options assumed in business combinations in period (in shares)</t>
  </si>
  <si>
    <t>Partially vested options assumed in business combinations in period, weighted average grant date fair value (in dollars per share)</t>
  </si>
  <si>
    <t>Executives | Restricted Stock Units</t>
  </si>
  <si>
    <t>Executives | Share-based Compensation Award, Tranche One | Restricted Stock Units</t>
  </si>
  <si>
    <t>Share-based Awards - Share-based Compensation Expense Recognized (Details) - USD ($) $ in Thousands</t>
  </si>
  <si>
    <t>Employee​ Stock ​Purchase Plan</t>
  </si>
  <si>
    <t>Share-based Awards - Share-based Compensation Expense Related to Stock Options (Details) - USD ($) $ in Thousands</t>
  </si>
  <si>
    <t>Share-based Awards - Intrinsic Value of Stock Options Exercised (Details) - USD ($) $ in Thousands</t>
  </si>
  <si>
    <t>Total intrinsic value of stock options exercised</t>
  </si>
  <si>
    <t>Share-based Awards - Share-based Compensation Expense Related to Service-based Share Awards (Details) - USD ($) $ in Thousands</t>
  </si>
  <si>
    <t>Share-based Awards - Activity of the Service-based Share Awards (Details) - $ / shares</t>
  </si>
  <si>
    <t>Share-based Compensation Arrangement by Share-based Payment Award, Equity Instruments Other than Options, Nonvested, Number of Shares [Roll Forward]</t>
  </si>
  <si>
    <t>Share-based Compensation Arrangement by Share-based Payment Award, Options, Nonvested, Weighted Average Grant Date Fair Value [Abstract]</t>
  </si>
  <si>
    <t>Granted (in dollars per share)</t>
  </si>
  <si>
    <t>Beginning Balance (in shares)</t>
  </si>
  <si>
    <t>Vested (in shares)</t>
  </si>
  <si>
    <t>Forfeited (in shares)</t>
  </si>
  <si>
    <t>Ending Balance (in shares)</t>
  </si>
  <si>
    <t>Beginning balance (in dollars per share)</t>
  </si>
  <si>
    <t>Vested (in dollars per share)</t>
  </si>
  <si>
    <t>Forfeited (in dollars per share)</t>
  </si>
  <si>
    <t>Ending balance (in dollars per share)</t>
  </si>
  <si>
    <t>Share-based Awards - Intrinsic Value of Service-based Awards Outstanding (Details) - Service-based shares and share units - USD ($) $ in Thousands</t>
  </si>
  <si>
    <t>Feb. 28, 2015</t>
  </si>
  <si>
    <t>Number of Shares and Share Units (in shares)</t>
  </si>
  <si>
    <t>Intrinsic Value</t>
  </si>
  <si>
    <t>Share-based Awards - Intrinsic Value of Service-based Awards Vesting (Details) - USD ($) $ in Thousands</t>
  </si>
  <si>
    <t>Total intrinsic value of service-based awards vesting</t>
  </si>
  <si>
    <t>Share-based Awards - Share-based Compensation Expense Related to Performance-based Share Awards (Details) - USD ($) $ in Thousands</t>
  </si>
  <si>
    <t>Share-based Awards - Activity of the Performance-based Share Awards (Details) - $ / shares</t>
  </si>
  <si>
    <t>Share-based Compensation Arrangement by Share-based Payment Award, Equity Instruments Other than Options, Nonvested, Weighted Average Grant Date Fair Value [Abstract]</t>
  </si>
  <si>
    <t>Share-based Awards - Intrinsic Value of Performance-based Share Awards (Details) - USD ($) $ in Thousands</t>
  </si>
  <si>
    <t>Total intrinsic value of performance-based awards vesting</t>
  </si>
  <si>
    <t>Employee Benefit Plans - Summary of Contributions to Benefit Plans (Details) - USD ($) $ in Thousands</t>
  </si>
  <si>
    <t>Total contributions to employee benefit plans</t>
  </si>
  <si>
    <t>Employee Benefit Plans - Additional Information (Details) - USD ($)</t>
  </si>
  <si>
    <t>Defined Benefit Plan Disclosure [Line Items]</t>
  </si>
  <si>
    <t>Minimum employee subscription rate</t>
  </si>
  <si>
    <t>Maximum employee subscription rate</t>
  </si>
  <si>
    <t>15.00%</t>
  </si>
  <si>
    <t>Purchase price of common stock, percent</t>
  </si>
  <si>
    <t>85.00%</t>
  </si>
  <si>
    <t>Maximum value of shares per employee</t>
  </si>
  <si>
    <t>Number of shares authorized (in shares)</t>
  </si>
  <si>
    <t>Assets and Liabilities Measured at Fair Value on a Recurring Basis - Summary of Assets and Liabilities Measured at Fair Value (Details) - USD ($) $ in Thousands</t>
  </si>
  <si>
    <t>Assets:</t>
  </si>
  <si>
    <t>Money markets</t>
  </si>
  <si>
    <t>Interest-bearing deposits</t>
  </si>
  <si>
    <t>Foreign currency derivatives</t>
  </si>
  <si>
    <t>Liabilities:</t>
  </si>
  <si>
    <t>Cash</t>
  </si>
  <si>
    <t>Quoted Prices In Active Markets for Identical Assets (Level 1)</t>
  </si>
  <si>
    <t>Significant Unobservable Inputs (Level 3)</t>
  </si>
  <si>
    <t>Commercial paper</t>
  </si>
  <si>
    <t>Available-for-sale securities</t>
  </si>
  <si>
    <t>Commercial paper | Quoted Prices In Active Markets for Identical Assets (Level 1)</t>
  </si>
  <si>
    <t>Commercial paper | Significant Other Observable Inputs (Level 2)</t>
  </si>
  <si>
    <t>Commercial paper | Significant Unobservable Inputs (Level 3)</t>
  </si>
  <si>
    <t>U.S. agency securities</t>
  </si>
  <si>
    <t>U.S. agency securities | Quoted Prices In Active Markets for Identical Assets (Level 1)</t>
  </si>
  <si>
    <t>U.S. agency securities | Significant Other Observable Inputs (Level 2)</t>
  </si>
  <si>
    <t>U.S. agency securities | Significant Unobservable Inputs (Level 3)</t>
  </si>
  <si>
    <t>Corporate securities</t>
  </si>
  <si>
    <t>Corporate securities | Quoted Prices In Active Markets for Identical Assets (Level 1)</t>
  </si>
  <si>
    <t>Corporate securities | Significant Other Observable Inputs (Level 2)</t>
  </si>
  <si>
    <t>Corporate securities | Significant Unobservable Inputs (Level 3)</t>
  </si>
  <si>
    <t>Equity securities</t>
  </si>
  <si>
    <t>Equity securities | Quoted Prices In Active Markets for Identical Assets (Level 1)</t>
  </si>
  <si>
    <t>Equity securities | Significant Other Observable Inputs (Level 2)</t>
  </si>
  <si>
    <t>Equity securities | Significant Unobservable Inputs (Level 3)</t>
  </si>
  <si>
    <t>Assets and Liabilities Measured at Fair Value on a Recurring Basis - Summary of Investments Measured At Fair Value (Details) - USD ($) $ in Thousands</t>
  </si>
  <si>
    <t>Fair Value, Assets and Liabilities Measured on Recurring and Nonrecurring Basis [Line Items]</t>
  </si>
  <si>
    <t>Cash, cash equivalents and available-for-sale securities amortized cost</t>
  </si>
  <si>
    <t>Gross Unrealized Gains</t>
  </si>
  <si>
    <t>Gross Unrealized Losses</t>
  </si>
  <si>
    <t>Cash, cash equivalents and available-for-sale securities</t>
  </si>
  <si>
    <t>Accumulated unrealized losses related to investments in unrealized loss position 12 months or longer</t>
  </si>
  <si>
    <t>Fair value of investments with unrealized losses</t>
  </si>
  <si>
    <t>Cash Equivalent Marketable Securities</t>
  </si>
  <si>
    <t>Cash equivalent marketable securities</t>
  </si>
  <si>
    <t>Investments in debt securities, short-term</t>
  </si>
  <si>
    <t>Aggregate Fair Value</t>
  </si>
  <si>
    <t>Cash and cash equivalents, at carrying value</t>
  </si>
  <si>
    <t>Cash and cash equivalents, fair value</t>
  </si>
  <si>
    <t>Money markets | Cash Equivalent Marketable Securities</t>
  </si>
  <si>
    <t>Commercial paper | Cash Equivalent Marketable Securities</t>
  </si>
  <si>
    <t>Amortized Cost</t>
  </si>
  <si>
    <t>Interest-bearing deposits | Investments in debt securities, short-term</t>
  </si>
  <si>
    <t>Interest-bearing deposits | Investments in debt securities, long-term</t>
  </si>
  <si>
    <t>U.S. agency securities | Investments in debt securities, short-term</t>
  </si>
  <si>
    <t>U.S. agency securities | Investments in debt securities, long-term</t>
  </si>
  <si>
    <t>Corporate securities | Cash Equivalent Marketable Securities</t>
  </si>
  <si>
    <t>Corporate securities | Investments in debt securities, short-term</t>
  </si>
  <si>
    <t>Corporate securities | Investments in debt securities, long-term</t>
  </si>
  <si>
    <t>Equity securities | Investments in debt securities, short-term</t>
  </si>
  <si>
    <t>Equity securities | Investments in debt securities, long-term</t>
  </si>
  <si>
    <t>Assets and Liabilities Measured at Fair Value on a Recurring Basis - Summary of Stated Maturities of Investments in Available-for-sale Securities (Details) $ in Thousands</t>
  </si>
  <si>
    <t>Less than 1 Year</t>
  </si>
  <si>
    <t>1-5 Years</t>
  </si>
  <si>
    <t>More than 5 Years</t>
  </si>
  <si>
    <t>Segment Reporting - Additional Information (Details) - segment</t>
  </si>
  <si>
    <t>Number of operating segments</t>
  </si>
  <si>
    <t>Number of reportable segments</t>
  </si>
  <si>
    <t>Subscription Revenues | Customer Concentration Risk | US Government and Agencies</t>
  </si>
  <si>
    <t>Segment Reporting Information [Line Items]</t>
  </si>
  <si>
    <t>Concentration risk, percentage</t>
  </si>
  <si>
    <t>Segment Reporting - Summary of Revenue, Income (Loss), Total Cash, Cash Equivalents and Available-for-sale Investment Securities, and Total Assets By Geographic Segments (Details) - USD ($) $ in Thousands</t>
  </si>
  <si>
    <t>Revenue from unaffiliated customers</t>
  </si>
  <si>
    <t>Total cash, cash equivalents, restricted cash and available-for-sale investment securities</t>
  </si>
  <si>
    <t>Corporate</t>
  </si>
  <si>
    <t>Americas | Operating Segments</t>
  </si>
  <si>
    <t>EMEA | Operating Segments</t>
  </si>
  <si>
    <t>Asia Pacific | Operating Segments</t>
  </si>
  <si>
    <t>Segment Reporting - Revenue From Unaffiliated Customers (Details) - USD ($) $ in Thousands</t>
  </si>
  <si>
    <t>United States, the Company’s country of domicile</t>
  </si>
  <si>
    <t>Segment Reporting - Summary of Tangible Long-Lived Assets (Details) - USD ($) $ in Thousands</t>
  </si>
  <si>
    <t>Total tangible long-lived assets</t>
  </si>
  <si>
    <t>Segment Reporting - Summary of Subscription Revenue and Services Revenue By Technology Product (Details) - USD ($) $ in Thousands</t>
  </si>
  <si>
    <t>Total subscription revenue</t>
  </si>
  <si>
    <t>Total training and services revenue</t>
  </si>
  <si>
    <t>Infrastructure-related offerings</t>
  </si>
  <si>
    <t>Application Development-related and other emerging technology offerings</t>
  </si>
  <si>
    <t>Consulting services</t>
  </si>
  <si>
    <t>Training</t>
  </si>
  <si>
    <t>Business Combinations - Additional Information (Details) - USD ($) $ in Thousands</t>
  </si>
  <si>
    <t>Jan. 30, 2018</t>
  </si>
  <si>
    <t>Jul. 31, 2017</t>
  </si>
  <si>
    <t>Jun. 01, 2017</t>
  </si>
  <si>
    <t>Jun. 24, 2016</t>
  </si>
  <si>
    <t>Oct. 16, 2015</t>
  </si>
  <si>
    <t>Business Acquisition [Line Items]</t>
  </si>
  <si>
    <t>Goodwill acquired</t>
  </si>
  <si>
    <t>CoreOS, Inc.</t>
  </si>
  <si>
    <t>Cash consideration paid</t>
  </si>
  <si>
    <t>Identifiable intangible assets acquired</t>
  </si>
  <si>
    <t>Net working capital</t>
  </si>
  <si>
    <t>Permabit Technology Corporation</t>
  </si>
  <si>
    <t>Codenvy S. A.</t>
  </si>
  <si>
    <t>3scale, Inc.</t>
  </si>
  <si>
    <t>Business acquisition, related costs</t>
  </si>
  <si>
    <t>Ansible, Inc.</t>
  </si>
  <si>
    <t>Consideration transferred</t>
  </si>
  <si>
    <t>Business Combinations - Pro Forma Information (Details) - USD ($) $ / shares in Units, $ in Thousands</t>
  </si>
  <si>
    <t>Revenue</t>
  </si>
  <si>
    <t>Basic net income per common share (in dollars per share)</t>
  </si>
  <si>
    <t>Diluted net income per common share (in dollars per share)</t>
  </si>
  <si>
    <t>Business Combinations - Summary of Goodwill (Details) - USD ($) $ in Thousands</t>
  </si>
  <si>
    <t>Goodwill [Roll Forward]</t>
  </si>
  <si>
    <t>Acquisitions</t>
  </si>
  <si>
    <t>Impact of foreign currency fluctuations</t>
  </si>
  <si>
    <t>Unaudited Quarterly Results (Details) - USD ($) $ / shares in Units, shares in Thousands, $ in Thousands</t>
  </si>
  <si>
    <t>Net (loss) income per common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742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4.7</v>
      </c>
    </row>
    <row r="18" spans="1:4">
      <c r="A18" s="4" t="s">
        <v>30</v>
      </c>
      <c r="C18" s="5" t="n">
        <v>177672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832</v>
      </c>
      <c r="B3" s="7" t="n">
        <v>1706517</v>
      </c>
      <c r="C3" s="7" t="n">
        <v>1302031</v>
      </c>
    </row>
    <row r="4" spans="1:3">
      <c r="A4" s="4" t="s">
        <v>833</v>
      </c>
      <c r="B4" s="5" t="n">
        <v>1212</v>
      </c>
      <c r="C4" s="5" t="n">
        <v>1453</v>
      </c>
    </row>
    <row r="5" spans="1:3">
      <c r="A5" s="4" t="s">
        <v>834</v>
      </c>
      <c r="B5" s="5" t="n">
        <v>-5949</v>
      </c>
      <c r="C5" s="5" t="n">
        <v>-2873</v>
      </c>
    </row>
    <row r="6" spans="1:3">
      <c r="A6" s="4" t="s">
        <v>835</v>
      </c>
      <c r="B6" s="5" t="n">
        <v>1701780</v>
      </c>
      <c r="C6" s="5" t="n">
        <v>1300611</v>
      </c>
    </row>
    <row r="7" spans="1:3">
      <c r="A7" s="4" t="s">
        <v>836</v>
      </c>
      <c r="B7" s="5" t="n">
        <v>4400</v>
      </c>
      <c r="C7" s="5" t="n">
        <v>600</v>
      </c>
    </row>
    <row r="8" spans="1:3">
      <c r="A8" s="4" t="s">
        <v>837</v>
      </c>
      <c r="B8" s="5" t="n">
        <v>515400</v>
      </c>
      <c r="C8" s="5" t="n">
        <v>605900</v>
      </c>
    </row>
    <row r="9" spans="1:3">
      <c r="A9" s="4" t="s">
        <v>838</v>
      </c>
    </row>
    <row r="10" spans="1:3">
      <c r="A10" s="3" t="s">
        <v>831</v>
      </c>
    </row>
    <row r="11" spans="1:3">
      <c r="A11" s="4" t="s">
        <v>839</v>
      </c>
      <c r="B11" s="5" t="n">
        <v>952980</v>
      </c>
      <c r="C11" s="5" t="n">
        <v>258188</v>
      </c>
    </row>
    <row r="12" spans="1:3">
      <c r="A12" s="4" t="s">
        <v>840</v>
      </c>
    </row>
    <row r="13" spans="1:3">
      <c r="A13" s="3" t="s">
        <v>831</v>
      </c>
    </row>
    <row r="14" spans="1:3">
      <c r="A14" s="4" t="s">
        <v>841</v>
      </c>
      <c r="B14" s="5" t="n">
        <v>318358</v>
      </c>
      <c r="C14" s="5" t="n">
        <v>369983</v>
      </c>
    </row>
    <row r="15" spans="1:3">
      <c r="A15" s="4" t="s">
        <v>43</v>
      </c>
    </row>
    <row r="16" spans="1:3">
      <c r="A16" s="3" t="s">
        <v>831</v>
      </c>
    </row>
    <row r="17" spans="1:3">
      <c r="A17" s="4" t="s">
        <v>841</v>
      </c>
      <c r="B17" s="5" t="n">
        <v>430442</v>
      </c>
      <c r="C17" s="5" t="n">
        <v>672440</v>
      </c>
    </row>
    <row r="18" spans="1:3">
      <c r="A18" s="4" t="s">
        <v>806</v>
      </c>
    </row>
    <row r="19" spans="1:3">
      <c r="A19" s="3" t="s">
        <v>831</v>
      </c>
    </row>
    <row r="20" spans="1:3">
      <c r="A20" s="4" t="s">
        <v>842</v>
      </c>
      <c r="B20" s="5" t="n">
        <v>334665</v>
      </c>
      <c r="C20" s="5" t="n">
        <v>258188</v>
      </c>
    </row>
    <row r="21" spans="1:3">
      <c r="A21" s="4" t="s">
        <v>843</v>
      </c>
      <c r="B21" s="5" t="n">
        <v>334665</v>
      </c>
      <c r="C21" s="5" t="n">
        <v>258188</v>
      </c>
    </row>
    <row r="22" spans="1:3">
      <c r="A22" s="4" t="s">
        <v>844</v>
      </c>
    </row>
    <row r="23" spans="1:3">
      <c r="A23" s="3" t="s">
        <v>831</v>
      </c>
    </row>
    <row r="24" spans="1:3">
      <c r="A24" s="4" t="s">
        <v>842</v>
      </c>
      <c r="B24" s="5" t="n">
        <v>334665</v>
      </c>
      <c r="C24" s="5" t="n">
        <v>258188</v>
      </c>
    </row>
    <row r="25" spans="1:3">
      <c r="A25" s="4" t="s">
        <v>813</v>
      </c>
    </row>
    <row r="26" spans="1:3">
      <c r="A26" s="3" t="s">
        <v>831</v>
      </c>
    </row>
    <row r="27" spans="1:3">
      <c r="A27" s="4" t="s">
        <v>842</v>
      </c>
      <c r="B27" s="5" t="n">
        <v>615043</v>
      </c>
    </row>
    <row r="28" spans="1:3">
      <c r="A28" s="4" t="s">
        <v>843</v>
      </c>
      <c r="B28" s="5" t="n">
        <v>615043</v>
      </c>
    </row>
    <row r="29" spans="1:3">
      <c r="A29" s="4" t="s">
        <v>845</v>
      </c>
    </row>
    <row r="30" spans="1:3">
      <c r="A30" s="3" t="s">
        <v>831</v>
      </c>
    </row>
    <row r="31" spans="1:3">
      <c r="A31" s="4" t="s">
        <v>842</v>
      </c>
      <c r="B31" s="5" t="n">
        <v>615043</v>
      </c>
    </row>
    <row r="32" spans="1:3">
      <c r="A32" s="4" t="s">
        <v>807</v>
      </c>
    </row>
    <row r="33" spans="1:3">
      <c r="A33" s="3" t="s">
        <v>831</v>
      </c>
    </row>
    <row r="34" spans="1:3">
      <c r="A34" s="4" t="s">
        <v>846</v>
      </c>
      <c r="B34" s="5" t="n">
        <v>61125</v>
      </c>
    </row>
    <row r="35" spans="1:3">
      <c r="A35" s="4" t="s">
        <v>833</v>
      </c>
      <c r="B35" s="5" t="n">
        <v>0</v>
      </c>
    </row>
    <row r="36" spans="1:3">
      <c r="A36" s="4" t="s">
        <v>834</v>
      </c>
      <c r="B36" s="5" t="n">
        <v>0</v>
      </c>
    </row>
    <row r="37" spans="1:3">
      <c r="A37" s="4" t="s">
        <v>841</v>
      </c>
      <c r="B37" s="5" t="n">
        <v>61125</v>
      </c>
    </row>
    <row r="38" spans="1:3">
      <c r="A38" s="4" t="s">
        <v>847</v>
      </c>
    </row>
    <row r="39" spans="1:3">
      <c r="A39" s="3" t="s">
        <v>831</v>
      </c>
    </row>
    <row r="40" spans="1:3">
      <c r="A40" s="4" t="s">
        <v>841</v>
      </c>
      <c r="B40" s="5" t="n">
        <v>61125</v>
      </c>
    </row>
    <row r="41" spans="1:3">
      <c r="A41" s="4" t="s">
        <v>848</v>
      </c>
    </row>
    <row r="42" spans="1:3">
      <c r="A42" s="3" t="s">
        <v>831</v>
      </c>
    </row>
    <row r="43" spans="1:3">
      <c r="A43" s="4" t="s">
        <v>841</v>
      </c>
      <c r="B43" s="5" t="n">
        <v>0</v>
      </c>
    </row>
    <row r="44" spans="1:3">
      <c r="A44" s="4" t="s">
        <v>818</v>
      </c>
    </row>
    <row r="45" spans="1:3">
      <c r="A45" s="3" t="s">
        <v>831</v>
      </c>
    </row>
    <row r="46" spans="1:3">
      <c r="A46" s="4" t="s">
        <v>846</v>
      </c>
      <c r="B46" s="5" t="n">
        <v>312537</v>
      </c>
      <c r="C46" s="5" t="n">
        <v>329617</v>
      </c>
    </row>
    <row r="47" spans="1:3">
      <c r="A47" s="4" t="s">
        <v>833</v>
      </c>
      <c r="B47" s="5" t="n">
        <v>0</v>
      </c>
      <c r="C47" s="5" t="n">
        <v>37</v>
      </c>
    </row>
    <row r="48" spans="1:3">
      <c r="A48" s="4" t="s">
        <v>834</v>
      </c>
      <c r="B48" s="5" t="n">
        <v>-4270</v>
      </c>
      <c r="C48" s="5" t="n">
        <v>-2224</v>
      </c>
    </row>
    <row r="49" spans="1:3">
      <c r="A49" s="4" t="s">
        <v>841</v>
      </c>
      <c r="B49" s="5" t="n">
        <v>308267</v>
      </c>
      <c r="C49" s="5" t="n">
        <v>327430</v>
      </c>
    </row>
    <row r="50" spans="1:3">
      <c r="A50" s="4" t="s">
        <v>849</v>
      </c>
    </row>
    <row r="51" spans="1:3">
      <c r="A51" s="3" t="s">
        <v>831</v>
      </c>
    </row>
    <row r="52" spans="1:3">
      <c r="A52" s="4" t="s">
        <v>841</v>
      </c>
      <c r="B52" s="5" t="n">
        <v>93175</v>
      </c>
      <c r="C52" s="5" t="n">
        <v>27593</v>
      </c>
    </row>
    <row r="53" spans="1:3">
      <c r="A53" s="4" t="s">
        <v>850</v>
      </c>
    </row>
    <row r="54" spans="1:3">
      <c r="A54" s="3" t="s">
        <v>831</v>
      </c>
    </row>
    <row r="55" spans="1:3">
      <c r="A55" s="4" t="s">
        <v>841</v>
      </c>
      <c r="B55" s="5" t="n">
        <v>215092</v>
      </c>
      <c r="C55" s="5" t="n">
        <v>299837</v>
      </c>
    </row>
    <row r="56" spans="1:3">
      <c r="A56" s="4" t="s">
        <v>822</v>
      </c>
    </row>
    <row r="57" spans="1:3">
      <c r="A57" s="3" t="s">
        <v>831</v>
      </c>
    </row>
    <row r="58" spans="1:3">
      <c r="A58" s="4" t="s">
        <v>846</v>
      </c>
      <c r="B58" s="5" t="n">
        <v>382497</v>
      </c>
      <c r="C58" s="5" t="n">
        <v>714226</v>
      </c>
    </row>
    <row r="59" spans="1:3">
      <c r="A59" s="4" t="s">
        <v>833</v>
      </c>
      <c r="B59" s="5" t="n">
        <v>696</v>
      </c>
      <c r="C59" s="5" t="n">
        <v>1416</v>
      </c>
    </row>
    <row r="60" spans="1:3">
      <c r="A60" s="4" t="s">
        <v>834</v>
      </c>
      <c r="B60" s="5" t="n">
        <v>-1679</v>
      </c>
      <c r="C60" s="5" t="n">
        <v>-649</v>
      </c>
    </row>
    <row r="61" spans="1:3">
      <c r="A61" s="4" t="s">
        <v>841</v>
      </c>
      <c r="B61" s="5" t="n">
        <v>381514</v>
      </c>
      <c r="C61" s="5" t="n">
        <v>714993</v>
      </c>
    </row>
    <row r="62" spans="1:3">
      <c r="A62" s="4" t="s">
        <v>851</v>
      </c>
    </row>
    <row r="63" spans="1:3">
      <c r="A63" s="3" t="s">
        <v>831</v>
      </c>
    </row>
    <row r="64" spans="1:3">
      <c r="A64" s="4" t="s">
        <v>841</v>
      </c>
      <c r="B64" s="5" t="n">
        <v>3272</v>
      </c>
    </row>
    <row r="65" spans="1:3">
      <c r="A65" s="4" t="s">
        <v>852</v>
      </c>
    </row>
    <row r="66" spans="1:3">
      <c r="A66" s="3" t="s">
        <v>831</v>
      </c>
    </row>
    <row r="67" spans="1:3">
      <c r="A67" s="4" t="s">
        <v>841</v>
      </c>
      <c r="B67" s="5" t="n">
        <v>162892</v>
      </c>
      <c r="C67" s="5" t="n">
        <v>342390</v>
      </c>
    </row>
    <row r="68" spans="1:3">
      <c r="A68" s="4" t="s">
        <v>853</v>
      </c>
    </row>
    <row r="69" spans="1:3">
      <c r="A69" s="3" t="s">
        <v>831</v>
      </c>
    </row>
    <row r="70" spans="1:3">
      <c r="A70" s="4" t="s">
        <v>841</v>
      </c>
      <c r="B70" s="5" t="n">
        <v>215350</v>
      </c>
      <c r="C70" s="7" t="n">
        <v>372603</v>
      </c>
    </row>
    <row r="71" spans="1:3">
      <c r="A71" s="4" t="s">
        <v>826</v>
      </c>
    </row>
    <row r="72" spans="1:3">
      <c r="A72" s="3" t="s">
        <v>831</v>
      </c>
    </row>
    <row r="73" spans="1:3">
      <c r="A73" s="4" t="s">
        <v>846</v>
      </c>
      <c r="B73" s="5" t="n">
        <v>650</v>
      </c>
    </row>
    <row r="74" spans="1:3">
      <c r="A74" s="4" t="s">
        <v>833</v>
      </c>
      <c r="B74" s="5" t="n">
        <v>516</v>
      </c>
    </row>
    <row r="75" spans="1:3">
      <c r="A75" s="4" t="s">
        <v>834</v>
      </c>
      <c r="B75" s="5" t="n">
        <v>0</v>
      </c>
    </row>
    <row r="76" spans="1:3">
      <c r="A76" s="4" t="s">
        <v>841</v>
      </c>
      <c r="B76" s="5" t="n">
        <v>1166</v>
      </c>
    </row>
    <row r="77" spans="1:3">
      <c r="A77" s="4" t="s">
        <v>854</v>
      </c>
    </row>
    <row r="78" spans="1:3">
      <c r="A78" s="3" t="s">
        <v>831</v>
      </c>
    </row>
    <row r="79" spans="1:3">
      <c r="A79" s="4" t="s">
        <v>841</v>
      </c>
      <c r="B79" s="5" t="n">
        <v>1166</v>
      </c>
    </row>
    <row r="80" spans="1:3">
      <c r="A80" s="4" t="s">
        <v>855</v>
      </c>
    </row>
    <row r="81" spans="1:3">
      <c r="A81" s="3" t="s">
        <v>831</v>
      </c>
    </row>
    <row r="82" spans="1:3">
      <c r="A82" s="4" t="s">
        <v>841</v>
      </c>
      <c r="B82"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48</v>
      </c>
    </row>
    <row r="2" spans="1:2">
      <c r="A2" s="3" t="s">
        <v>247</v>
      </c>
    </row>
    <row r="3" spans="1:2">
      <c r="A3" s="4" t="s">
        <v>117</v>
      </c>
      <c r="B3" s="7" t="n">
        <v>686509</v>
      </c>
    </row>
    <row r="4" spans="1:2">
      <c r="A4" s="4" t="s">
        <v>857</v>
      </c>
      <c r="B4" s="5" t="n">
        <v>256067</v>
      </c>
    </row>
    <row r="5" spans="1:2">
      <c r="A5" s="4" t="s">
        <v>858</v>
      </c>
      <c r="B5" s="5" t="n">
        <v>430442</v>
      </c>
    </row>
    <row r="6" spans="1:2">
      <c r="A6" s="4" t="s">
        <v>859</v>
      </c>
      <c r="B6"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9</v>
      </c>
    </row>
    <row r="3" spans="1:4">
      <c r="A3" s="3" t="s">
        <v>250</v>
      </c>
    </row>
    <row r="4" spans="1:4">
      <c r="A4" s="4" t="s">
        <v>861</v>
      </c>
      <c r="B4" s="5" t="n">
        <v>3</v>
      </c>
    </row>
    <row r="5" spans="1:4">
      <c r="A5" s="4" t="s">
        <v>862</v>
      </c>
      <c r="B5" s="5" t="n">
        <v>1</v>
      </c>
    </row>
    <row r="6" spans="1:4">
      <c r="A6" s="4" t="s">
        <v>863</v>
      </c>
    </row>
    <row r="7" spans="1:4">
      <c r="A7" s="3" t="s">
        <v>864</v>
      </c>
    </row>
    <row r="8" spans="1:4">
      <c r="A8" s="4" t="s">
        <v>865</v>
      </c>
      <c r="B8" s="4" t="s">
        <v>724</v>
      </c>
      <c r="C8" s="4" t="s">
        <v>724</v>
      </c>
      <c r="D8" s="4" t="s">
        <v>7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6</v>
      </c>
      <c r="B1" s="2" t="s">
        <v>551</v>
      </c>
      <c r="J1" s="2" t="s">
        <v>1</v>
      </c>
    </row>
    <row r="2" spans="1:12">
      <c r="B2" s="2" t="s">
        <v>2</v>
      </c>
      <c r="C2" s="2" t="s">
        <v>552</v>
      </c>
      <c r="D2" s="2" t="s">
        <v>4</v>
      </c>
      <c r="E2" s="2" t="s">
        <v>553</v>
      </c>
      <c r="F2" s="2" t="s">
        <v>32</v>
      </c>
      <c r="G2" s="2" t="s">
        <v>554</v>
      </c>
      <c r="H2" s="2" t="s">
        <v>555</v>
      </c>
      <c r="I2" s="2" t="s">
        <v>556</v>
      </c>
      <c r="J2" s="2" t="s">
        <v>2</v>
      </c>
      <c r="K2" s="2" t="s">
        <v>32</v>
      </c>
      <c r="L2" s="2" t="s">
        <v>79</v>
      </c>
    </row>
    <row r="3" spans="1:12">
      <c r="A3" s="3" t="s">
        <v>864</v>
      </c>
    </row>
    <row r="4" spans="1:12">
      <c r="A4" s="4" t="s">
        <v>867</v>
      </c>
      <c r="B4" s="7" t="n">
        <v>772332</v>
      </c>
      <c r="C4" s="7" t="n">
        <v>747978</v>
      </c>
      <c r="D4" s="7" t="n">
        <v>723355</v>
      </c>
      <c r="E4" s="7" t="n">
        <v>676796</v>
      </c>
      <c r="F4" s="7" t="n">
        <v>628840</v>
      </c>
      <c r="G4" s="7" t="n">
        <v>615260</v>
      </c>
      <c r="H4" s="7" t="n">
        <v>599804</v>
      </c>
      <c r="I4" s="7" t="n">
        <v>567899</v>
      </c>
      <c r="J4" s="7" t="n">
        <v>2920461</v>
      </c>
      <c r="K4" s="7" t="n">
        <v>2411803</v>
      </c>
      <c r="L4" s="7" t="n">
        <v>2052230</v>
      </c>
    </row>
    <row r="5" spans="1:12">
      <c r="A5" s="4" t="s">
        <v>92</v>
      </c>
      <c r="B5" s="5" t="n">
        <v>131862</v>
      </c>
      <c r="C5" s="7" t="n">
        <v>118413</v>
      </c>
      <c r="D5" s="7" t="n">
        <v>134559</v>
      </c>
      <c r="E5" s="7" t="n">
        <v>87608</v>
      </c>
      <c r="F5" s="5" t="n">
        <v>94225</v>
      </c>
      <c r="G5" s="7" t="n">
        <v>80773</v>
      </c>
      <c r="H5" s="7" t="n">
        <v>81884</v>
      </c>
      <c r="I5" s="7" t="n">
        <v>75363</v>
      </c>
      <c r="J5" s="5" t="n">
        <v>472442</v>
      </c>
      <c r="K5" s="5" t="n">
        <v>332245</v>
      </c>
      <c r="L5" s="5" t="n">
        <v>288048</v>
      </c>
    </row>
    <row r="6" spans="1:12">
      <c r="A6" s="4" t="s">
        <v>868</v>
      </c>
      <c r="B6" s="5" t="n">
        <v>2472932</v>
      </c>
      <c r="F6" s="5" t="n">
        <v>2133231</v>
      </c>
      <c r="J6" s="5" t="n">
        <v>2472932</v>
      </c>
      <c r="K6" s="5" t="n">
        <v>2133231</v>
      </c>
      <c r="L6" s="5" t="n">
        <v>1995390</v>
      </c>
    </row>
    <row r="7" spans="1:12">
      <c r="A7" s="4" t="s">
        <v>46</v>
      </c>
      <c r="B7" s="5" t="n">
        <v>5466546</v>
      </c>
      <c r="F7" s="5" t="n">
        <v>4535185</v>
      </c>
      <c r="J7" s="5" t="n">
        <v>5466546</v>
      </c>
      <c r="K7" s="5" t="n">
        <v>4535185</v>
      </c>
      <c r="L7" s="5" t="n">
        <v>4155099</v>
      </c>
    </row>
    <row r="8" spans="1:12">
      <c r="A8" s="4" t="s">
        <v>869</v>
      </c>
    </row>
    <row r="9" spans="1:12">
      <c r="A9" s="3" t="s">
        <v>864</v>
      </c>
    </row>
    <row r="10" spans="1:12">
      <c r="A10" s="4" t="s">
        <v>867</v>
      </c>
      <c r="J10" s="5" t="n">
        <v>0</v>
      </c>
      <c r="K10" s="5" t="n">
        <v>0</v>
      </c>
      <c r="L10" s="5" t="n">
        <v>0</v>
      </c>
    </row>
    <row r="11" spans="1:12">
      <c r="A11" s="4" t="s">
        <v>92</v>
      </c>
      <c r="J11" s="5" t="n">
        <v>-192249</v>
      </c>
      <c r="K11" s="5" t="n">
        <v>-192530</v>
      </c>
      <c r="L11" s="5" t="n">
        <v>-166234</v>
      </c>
    </row>
    <row r="12" spans="1:12">
      <c r="A12" s="4" t="s">
        <v>868</v>
      </c>
      <c r="B12" s="5" t="n">
        <v>0</v>
      </c>
      <c r="F12" s="5" t="n">
        <v>0</v>
      </c>
      <c r="J12" s="5" t="n">
        <v>0</v>
      </c>
      <c r="K12" s="5" t="n">
        <v>0</v>
      </c>
      <c r="L12" s="5" t="n">
        <v>0</v>
      </c>
    </row>
    <row r="13" spans="1:12">
      <c r="A13" s="4" t="s">
        <v>46</v>
      </c>
      <c r="B13" s="5" t="n">
        <v>0</v>
      </c>
      <c r="F13" s="5" t="n">
        <v>0</v>
      </c>
      <c r="J13" s="5" t="n">
        <v>0</v>
      </c>
      <c r="K13" s="5" t="n">
        <v>0</v>
      </c>
      <c r="L13" s="5" t="n">
        <v>0</v>
      </c>
    </row>
    <row r="14" spans="1:12">
      <c r="A14" s="4" t="s">
        <v>870</v>
      </c>
    </row>
    <row r="15" spans="1:12">
      <c r="A15" s="3" t="s">
        <v>864</v>
      </c>
    </row>
    <row r="16" spans="1:12">
      <c r="A16" s="4" t="s">
        <v>867</v>
      </c>
      <c r="J16" s="5" t="n">
        <v>1858004</v>
      </c>
      <c r="K16" s="5" t="n">
        <v>1555290</v>
      </c>
      <c r="L16" s="5" t="n">
        <v>1354345</v>
      </c>
    </row>
    <row r="17" spans="1:12">
      <c r="A17" s="4" t="s">
        <v>92</v>
      </c>
      <c r="J17" s="5" t="n">
        <v>394813</v>
      </c>
      <c r="K17" s="5" t="n">
        <v>318244</v>
      </c>
      <c r="L17" s="5" t="n">
        <v>297462</v>
      </c>
    </row>
    <row r="18" spans="1:12">
      <c r="A18" s="4" t="s">
        <v>868</v>
      </c>
      <c r="B18" s="5" t="n">
        <v>1537121</v>
      </c>
      <c r="F18" s="5" t="n">
        <v>1100827</v>
      </c>
      <c r="J18" s="5" t="n">
        <v>1537121</v>
      </c>
      <c r="K18" s="5" t="n">
        <v>1100827</v>
      </c>
      <c r="L18" s="5" t="n">
        <v>1222470</v>
      </c>
    </row>
    <row r="19" spans="1:12">
      <c r="A19" s="4" t="s">
        <v>46</v>
      </c>
      <c r="B19" s="5" t="n">
        <v>3771912</v>
      </c>
      <c r="F19" s="5" t="n">
        <v>2974734</v>
      </c>
      <c r="J19" s="5" t="n">
        <v>3771912</v>
      </c>
      <c r="K19" s="5" t="n">
        <v>2974734</v>
      </c>
      <c r="L19" s="5" t="n">
        <v>2909238</v>
      </c>
    </row>
    <row r="20" spans="1:12">
      <c r="A20" s="4" t="s">
        <v>871</v>
      </c>
    </row>
    <row r="21" spans="1:12">
      <c r="A21" s="3" t="s">
        <v>864</v>
      </c>
    </row>
    <row r="22" spans="1:12">
      <c r="A22" s="4" t="s">
        <v>867</v>
      </c>
      <c r="J22" s="5" t="n">
        <v>657197</v>
      </c>
      <c r="K22" s="5" t="n">
        <v>515642</v>
      </c>
      <c r="L22" s="5" t="n">
        <v>436304</v>
      </c>
    </row>
    <row r="23" spans="1:12">
      <c r="A23" s="4" t="s">
        <v>92</v>
      </c>
      <c r="J23" s="5" t="n">
        <v>152899</v>
      </c>
      <c r="K23" s="5" t="n">
        <v>106769</v>
      </c>
      <c r="L23" s="5" t="n">
        <v>93373</v>
      </c>
    </row>
    <row r="24" spans="1:12">
      <c r="A24" s="4" t="s">
        <v>868</v>
      </c>
      <c r="B24" s="5" t="n">
        <v>521978</v>
      </c>
      <c r="F24" s="5" t="n">
        <v>706028</v>
      </c>
      <c r="J24" s="5" t="n">
        <v>521978</v>
      </c>
      <c r="K24" s="5" t="n">
        <v>706028</v>
      </c>
      <c r="L24" s="5" t="n">
        <v>540584</v>
      </c>
    </row>
    <row r="25" spans="1:12">
      <c r="A25" s="4" t="s">
        <v>46</v>
      </c>
      <c r="B25" s="5" t="n">
        <v>1045214</v>
      </c>
      <c r="F25" s="5" t="n">
        <v>1075422</v>
      </c>
      <c r="J25" s="5" t="n">
        <v>1045214</v>
      </c>
      <c r="K25" s="5" t="n">
        <v>1075422</v>
      </c>
      <c r="L25" s="5" t="n">
        <v>871475</v>
      </c>
    </row>
    <row r="26" spans="1:12">
      <c r="A26" s="4" t="s">
        <v>872</v>
      </c>
    </row>
    <row r="27" spans="1:12">
      <c r="A27" s="3" t="s">
        <v>864</v>
      </c>
    </row>
    <row r="28" spans="1:12">
      <c r="A28" s="4" t="s">
        <v>867</v>
      </c>
      <c r="J28" s="5" t="n">
        <v>405260</v>
      </c>
      <c r="K28" s="5" t="n">
        <v>340871</v>
      </c>
      <c r="L28" s="5" t="n">
        <v>261581</v>
      </c>
    </row>
    <row r="29" spans="1:12">
      <c r="A29" s="4" t="s">
        <v>92</v>
      </c>
      <c r="J29" s="5" t="n">
        <v>116979</v>
      </c>
      <c r="K29" s="5" t="n">
        <v>99762</v>
      </c>
      <c r="L29" s="5" t="n">
        <v>63447</v>
      </c>
    </row>
    <row r="30" spans="1:12">
      <c r="A30" s="4" t="s">
        <v>868</v>
      </c>
      <c r="B30" s="5" t="n">
        <v>413833</v>
      </c>
      <c r="F30" s="5" t="n">
        <v>326376</v>
      </c>
      <c r="J30" s="5" t="n">
        <v>413833</v>
      </c>
      <c r="K30" s="5" t="n">
        <v>326376</v>
      </c>
      <c r="L30" s="5" t="n">
        <v>232336</v>
      </c>
    </row>
    <row r="31" spans="1:12">
      <c r="A31" s="4" t="s">
        <v>46</v>
      </c>
      <c r="B31" s="7" t="n">
        <v>649420</v>
      </c>
      <c r="F31" s="7" t="n">
        <v>485029</v>
      </c>
      <c r="J31" s="7" t="n">
        <v>649420</v>
      </c>
      <c r="K31" s="7" t="n">
        <v>485029</v>
      </c>
      <c r="L31" s="7" t="n">
        <v>37438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3</v>
      </c>
      <c r="B1" s="2" t="s">
        <v>551</v>
      </c>
      <c r="J1" s="2" t="s">
        <v>1</v>
      </c>
    </row>
    <row r="2" spans="1:12">
      <c r="B2" s="2" t="s">
        <v>2</v>
      </c>
      <c r="C2" s="2" t="s">
        <v>552</v>
      </c>
      <c r="D2" s="2" t="s">
        <v>4</v>
      </c>
      <c r="E2" s="2" t="s">
        <v>553</v>
      </c>
      <c r="F2" s="2" t="s">
        <v>32</v>
      </c>
      <c r="G2" s="2" t="s">
        <v>554</v>
      </c>
      <c r="H2" s="2" t="s">
        <v>555</v>
      </c>
      <c r="I2" s="2" t="s">
        <v>556</v>
      </c>
      <c r="J2" s="2" t="s">
        <v>2</v>
      </c>
      <c r="K2" s="2" t="s">
        <v>32</v>
      </c>
      <c r="L2" s="2" t="s">
        <v>79</v>
      </c>
    </row>
    <row r="3" spans="1:12">
      <c r="A3" s="3" t="s">
        <v>864</v>
      </c>
    </row>
    <row r="4" spans="1:12">
      <c r="A4" s="4" t="s">
        <v>867</v>
      </c>
      <c r="B4" s="7" t="n">
        <v>772332</v>
      </c>
      <c r="C4" s="7" t="n">
        <v>747978</v>
      </c>
      <c r="D4" s="7" t="n">
        <v>723355</v>
      </c>
      <c r="E4" s="7" t="n">
        <v>676796</v>
      </c>
      <c r="F4" s="7" t="n">
        <v>628840</v>
      </c>
      <c r="G4" s="7" t="n">
        <v>615260</v>
      </c>
      <c r="H4" s="7" t="n">
        <v>599804</v>
      </c>
      <c r="I4" s="7" t="n">
        <v>567899</v>
      </c>
      <c r="J4" s="7" t="n">
        <v>2920461</v>
      </c>
      <c r="K4" s="7" t="n">
        <v>2411803</v>
      </c>
      <c r="L4" s="7" t="n">
        <v>2052230</v>
      </c>
    </row>
    <row r="5" spans="1:12">
      <c r="A5" s="4" t="s">
        <v>874</v>
      </c>
    </row>
    <row r="6" spans="1:12">
      <c r="A6" s="3" t="s">
        <v>864</v>
      </c>
    </row>
    <row r="7" spans="1:12">
      <c r="A7" s="4" t="s">
        <v>867</v>
      </c>
      <c r="J7" s="5" t="n">
        <v>1647864</v>
      </c>
      <c r="K7" s="5" t="n">
        <v>1400228</v>
      </c>
      <c r="L7" s="5" t="n">
        <v>1213493</v>
      </c>
    </row>
    <row r="8" spans="1:12">
      <c r="A8" s="4" t="s">
        <v>549</v>
      </c>
    </row>
    <row r="9" spans="1:12">
      <c r="A9" s="3" t="s">
        <v>864</v>
      </c>
    </row>
    <row r="10" spans="1:12">
      <c r="A10" s="4" t="s">
        <v>867</v>
      </c>
      <c r="J10" s="7" t="n">
        <v>1272597</v>
      </c>
      <c r="K10" s="7" t="n">
        <v>1011575</v>
      </c>
      <c r="L10" s="7" t="n">
        <v>83873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2</v>
      </c>
      <c r="D1" s="2" t="s">
        <v>79</v>
      </c>
    </row>
    <row r="2" spans="1:4">
      <c r="A2" s="3" t="s">
        <v>864</v>
      </c>
    </row>
    <row r="3" spans="1:4">
      <c r="A3" s="4" t="s">
        <v>876</v>
      </c>
      <c r="B3" s="7" t="n">
        <v>206105</v>
      </c>
      <c r="C3" s="7" t="n">
        <v>189629</v>
      </c>
      <c r="D3" s="7" t="n">
        <v>166886</v>
      </c>
    </row>
    <row r="4" spans="1:4">
      <c r="A4" s="4" t="s">
        <v>874</v>
      </c>
    </row>
    <row r="5" spans="1:4">
      <c r="A5" s="3" t="s">
        <v>864</v>
      </c>
    </row>
    <row r="6" spans="1:4">
      <c r="A6" s="4" t="s">
        <v>876</v>
      </c>
      <c r="B6" s="5" t="n">
        <v>137112</v>
      </c>
      <c r="C6" s="5" t="n">
        <v>133492</v>
      </c>
      <c r="D6" s="5" t="n">
        <v>126937</v>
      </c>
    </row>
    <row r="7" spans="1:4">
      <c r="A7" s="4" t="s">
        <v>549</v>
      </c>
    </row>
    <row r="8" spans="1:4">
      <c r="A8" s="3" t="s">
        <v>864</v>
      </c>
    </row>
    <row r="9" spans="1:4">
      <c r="A9" s="4" t="s">
        <v>876</v>
      </c>
      <c r="B9" s="7" t="n">
        <v>68993</v>
      </c>
      <c r="C9" s="7" t="n">
        <v>56137</v>
      </c>
      <c r="D9" s="7" t="n">
        <v>399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7</v>
      </c>
      <c r="B1" s="2" t="s">
        <v>551</v>
      </c>
      <c r="J1" s="2" t="s">
        <v>1</v>
      </c>
    </row>
    <row r="2" spans="1:12">
      <c r="B2" s="2" t="s">
        <v>2</v>
      </c>
      <c r="C2" s="2" t="s">
        <v>552</v>
      </c>
      <c r="D2" s="2" t="s">
        <v>4</v>
      </c>
      <c r="E2" s="2" t="s">
        <v>553</v>
      </c>
      <c r="F2" s="2" t="s">
        <v>32</v>
      </c>
      <c r="G2" s="2" t="s">
        <v>554</v>
      </c>
      <c r="H2" s="2" t="s">
        <v>555</v>
      </c>
      <c r="I2" s="2" t="s">
        <v>556</v>
      </c>
      <c r="J2" s="2" t="s">
        <v>2</v>
      </c>
      <c r="K2" s="2" t="s">
        <v>32</v>
      </c>
      <c r="L2" s="2" t="s">
        <v>79</v>
      </c>
    </row>
    <row r="3" spans="1:12">
      <c r="A3" s="3" t="s">
        <v>864</v>
      </c>
    </row>
    <row r="4" spans="1:12">
      <c r="A4" s="4" t="s">
        <v>878</v>
      </c>
      <c r="B4" s="7" t="n">
        <v>683276</v>
      </c>
      <c r="C4" s="7" t="n">
        <v>656832</v>
      </c>
      <c r="D4" s="7" t="n">
        <v>637562</v>
      </c>
      <c r="E4" s="7" t="n">
        <v>596508</v>
      </c>
      <c r="F4" s="7" t="n">
        <v>559588</v>
      </c>
      <c r="G4" s="7" t="n">
        <v>543318</v>
      </c>
      <c r="H4" s="7" t="n">
        <v>531209</v>
      </c>
      <c r="I4" s="7" t="n">
        <v>501665</v>
      </c>
      <c r="J4" s="7" t="n">
        <v>2574178</v>
      </c>
      <c r="K4" s="7" t="n">
        <v>2135780</v>
      </c>
      <c r="L4" s="7" t="n">
        <v>1803449</v>
      </c>
    </row>
    <row r="5" spans="1:12">
      <c r="A5" s="4" t="s">
        <v>879</v>
      </c>
      <c r="B5" s="5" t="n">
        <v>89056</v>
      </c>
      <c r="C5" s="5" t="n">
        <v>91146</v>
      </c>
      <c r="D5" s="5" t="n">
        <v>85793</v>
      </c>
      <c r="E5" s="5" t="n">
        <v>80288</v>
      </c>
      <c r="F5" s="5" t="n">
        <v>69252</v>
      </c>
      <c r="G5" s="5" t="n">
        <v>71942</v>
      </c>
      <c r="H5" s="5" t="n">
        <v>68595</v>
      </c>
      <c r="I5" s="5" t="n">
        <v>66234</v>
      </c>
      <c r="J5" s="5" t="n">
        <v>346283</v>
      </c>
      <c r="K5" s="5" t="n">
        <v>276023</v>
      </c>
      <c r="L5" s="5" t="n">
        <v>248781</v>
      </c>
    </row>
    <row r="6" spans="1:12">
      <c r="A6" s="4" t="s">
        <v>83</v>
      </c>
      <c r="B6" s="7" t="n">
        <v>772332</v>
      </c>
      <c r="C6" s="7" t="n">
        <v>747978</v>
      </c>
      <c r="D6" s="7" t="n">
        <v>723355</v>
      </c>
      <c r="E6" s="7" t="n">
        <v>676796</v>
      </c>
      <c r="F6" s="7" t="n">
        <v>628840</v>
      </c>
      <c r="G6" s="7" t="n">
        <v>615260</v>
      </c>
      <c r="H6" s="7" t="n">
        <v>599804</v>
      </c>
      <c r="I6" s="7" t="n">
        <v>567899</v>
      </c>
      <c r="J6" s="5" t="n">
        <v>2920461</v>
      </c>
      <c r="K6" s="5" t="n">
        <v>2411803</v>
      </c>
      <c r="L6" s="5" t="n">
        <v>2052230</v>
      </c>
    </row>
    <row r="7" spans="1:12">
      <c r="A7" s="4" t="s">
        <v>880</v>
      </c>
    </row>
    <row r="8" spans="1:12">
      <c r="A8" s="3" t="s">
        <v>864</v>
      </c>
    </row>
    <row r="9" spans="1:12">
      <c r="A9" s="4" t="s">
        <v>878</v>
      </c>
      <c r="J9" s="5" t="n">
        <v>1950396</v>
      </c>
      <c r="K9" s="5" t="n">
        <v>1696443</v>
      </c>
      <c r="L9" s="5" t="n">
        <v>1480463</v>
      </c>
    </row>
    <row r="10" spans="1:12">
      <c r="A10" s="4" t="s">
        <v>881</v>
      </c>
    </row>
    <row r="11" spans="1:12">
      <c r="A11" s="3" t="s">
        <v>864</v>
      </c>
    </row>
    <row r="12" spans="1:12">
      <c r="A12" s="4" t="s">
        <v>878</v>
      </c>
      <c r="J12" s="5" t="n">
        <v>623782</v>
      </c>
      <c r="K12" s="5" t="n">
        <v>439337</v>
      </c>
      <c r="L12" s="5" t="n">
        <v>322986</v>
      </c>
    </row>
    <row r="13" spans="1:12">
      <c r="A13" s="4" t="s">
        <v>882</v>
      </c>
    </row>
    <row r="14" spans="1:12">
      <c r="A14" s="3" t="s">
        <v>864</v>
      </c>
    </row>
    <row r="15" spans="1:12">
      <c r="A15" s="4" t="s">
        <v>879</v>
      </c>
      <c r="J15" s="5" t="n">
        <v>265677</v>
      </c>
      <c r="K15" s="5" t="n">
        <v>207959</v>
      </c>
      <c r="L15" s="5" t="n">
        <v>190870</v>
      </c>
    </row>
    <row r="16" spans="1:12">
      <c r="A16" s="4" t="s">
        <v>883</v>
      </c>
    </row>
    <row r="17" spans="1:12">
      <c r="A17" s="3" t="s">
        <v>864</v>
      </c>
    </row>
    <row r="18" spans="1:12">
      <c r="A18" s="4" t="s">
        <v>879</v>
      </c>
      <c r="J18" s="7" t="n">
        <v>80606</v>
      </c>
      <c r="K18" s="7" t="n">
        <v>68064</v>
      </c>
      <c r="L18" s="7" t="n">
        <v>5791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4</v>
      </c>
      <c r="B1" s="2" t="s">
        <v>885</v>
      </c>
      <c r="C1" s="2" t="s">
        <v>886</v>
      </c>
      <c r="D1" s="2" t="s">
        <v>887</v>
      </c>
      <c r="E1" s="2" t="s">
        <v>888</v>
      </c>
      <c r="F1" s="2" t="s">
        <v>889</v>
      </c>
      <c r="G1" s="2" t="s">
        <v>2</v>
      </c>
      <c r="H1" s="2" t="s">
        <v>32</v>
      </c>
      <c r="I1" s="2" t="s">
        <v>79</v>
      </c>
    </row>
    <row r="2" spans="1:9">
      <c r="A2" s="3" t="s">
        <v>890</v>
      </c>
    </row>
    <row r="3" spans="1:9">
      <c r="A3" s="4" t="s">
        <v>891</v>
      </c>
      <c r="G3" s="7" t="n">
        <v>228451</v>
      </c>
      <c r="H3" s="7" t="n">
        <v>16923</v>
      </c>
      <c r="I3" s="7" t="n">
        <v>102260</v>
      </c>
    </row>
    <row r="4" spans="1:9">
      <c r="A4" s="4" t="s">
        <v>892</v>
      </c>
    </row>
    <row r="5" spans="1:9">
      <c r="A5" s="3" t="s">
        <v>890</v>
      </c>
    </row>
    <row r="6" spans="1:9">
      <c r="A6" s="4" t="s">
        <v>893</v>
      </c>
      <c r="B6" s="7" t="n">
        <v>238600</v>
      </c>
    </row>
    <row r="7" spans="1:9">
      <c r="A7" s="4" t="s">
        <v>891</v>
      </c>
      <c r="B7" s="5" t="n">
        <v>163200</v>
      </c>
    </row>
    <row r="8" spans="1:9">
      <c r="A8" s="4" t="s">
        <v>894</v>
      </c>
      <c r="B8" s="5" t="n">
        <v>76900</v>
      </c>
    </row>
    <row r="9" spans="1:9">
      <c r="A9" s="4" t="s">
        <v>895</v>
      </c>
      <c r="B9" s="7" t="n">
        <v>1500</v>
      </c>
    </row>
    <row r="10" spans="1:9">
      <c r="A10" s="4" t="s">
        <v>896</v>
      </c>
    </row>
    <row r="11" spans="1:9">
      <c r="A11" s="3" t="s">
        <v>890</v>
      </c>
    </row>
    <row r="12" spans="1:9">
      <c r="A12" s="4" t="s">
        <v>893</v>
      </c>
      <c r="C12" s="7" t="n">
        <v>49800</v>
      </c>
    </row>
    <row r="13" spans="1:9">
      <c r="A13" s="4" t="s">
        <v>891</v>
      </c>
      <c r="C13" s="5" t="n">
        <v>39400</v>
      </c>
    </row>
    <row r="14" spans="1:9">
      <c r="A14" s="4" t="s">
        <v>894</v>
      </c>
      <c r="C14" s="7" t="n">
        <v>10400</v>
      </c>
    </row>
    <row r="15" spans="1:9">
      <c r="A15" s="4" t="s">
        <v>897</v>
      </c>
    </row>
    <row r="16" spans="1:9">
      <c r="A16" s="3" t="s">
        <v>890</v>
      </c>
    </row>
    <row r="17" spans="1:9">
      <c r="A17" s="4" t="s">
        <v>893</v>
      </c>
      <c r="D17" s="7" t="n">
        <v>34200</v>
      </c>
    </row>
    <row r="18" spans="1:9">
      <c r="A18" s="4" t="s">
        <v>891</v>
      </c>
      <c r="D18" s="5" t="n">
        <v>25400</v>
      </c>
    </row>
    <row r="19" spans="1:9">
      <c r="A19" s="4" t="s">
        <v>894</v>
      </c>
      <c r="D19" s="5" t="n">
        <v>11300</v>
      </c>
    </row>
    <row r="20" spans="1:9">
      <c r="A20" s="4" t="s">
        <v>895</v>
      </c>
      <c r="D20" s="7" t="n">
        <v>2500</v>
      </c>
    </row>
    <row r="21" spans="1:9">
      <c r="A21" s="4" t="s">
        <v>898</v>
      </c>
    </row>
    <row r="22" spans="1:9">
      <c r="A22" s="3" t="s">
        <v>890</v>
      </c>
    </row>
    <row r="23" spans="1:9">
      <c r="A23" s="4" t="s">
        <v>893</v>
      </c>
      <c r="E23" s="7" t="n">
        <v>29100</v>
      </c>
    </row>
    <row r="24" spans="1:9">
      <c r="A24" s="4" t="s">
        <v>891</v>
      </c>
      <c r="E24" s="5" t="n">
        <v>16900</v>
      </c>
    </row>
    <row r="25" spans="1:9">
      <c r="A25" s="4" t="s">
        <v>894</v>
      </c>
      <c r="E25" s="5" t="n">
        <v>13100</v>
      </c>
    </row>
    <row r="26" spans="1:9">
      <c r="A26" s="4" t="s">
        <v>895</v>
      </c>
      <c r="E26" s="7" t="n">
        <v>900</v>
      </c>
    </row>
    <row r="27" spans="1:9">
      <c r="A27" s="4" t="s">
        <v>899</v>
      </c>
      <c r="H27" s="7" t="n">
        <v>1800</v>
      </c>
    </row>
    <row r="28" spans="1:9">
      <c r="A28" s="4" t="s">
        <v>900</v>
      </c>
    </row>
    <row r="29" spans="1:9">
      <c r="A29" s="3" t="s">
        <v>890</v>
      </c>
    </row>
    <row r="30" spans="1:9">
      <c r="A30" s="4" t="s">
        <v>893</v>
      </c>
      <c r="F30" s="7" t="n">
        <v>125200</v>
      </c>
    </row>
    <row r="31" spans="1:9">
      <c r="A31" s="4" t="s">
        <v>891</v>
      </c>
      <c r="F31" s="5" t="n">
        <v>102300</v>
      </c>
    </row>
    <row r="32" spans="1:9">
      <c r="A32" s="4" t="s">
        <v>894</v>
      </c>
      <c r="F32" s="5" t="n">
        <v>25100</v>
      </c>
    </row>
    <row r="33" spans="1:9">
      <c r="A33" s="4" t="s">
        <v>895</v>
      </c>
      <c r="F33" s="5" t="n">
        <v>1400</v>
      </c>
    </row>
    <row r="34" spans="1:9">
      <c r="A34" s="4" t="s">
        <v>901</v>
      </c>
      <c r="F34" s="7" t="n">
        <v>126000</v>
      </c>
    </row>
    <row r="35" spans="1:9">
      <c r="A35" s="4" t="s">
        <v>899</v>
      </c>
      <c r="I35" s="7" t="n">
        <v>3900</v>
      </c>
    </row>
    <row r="36" spans="1:9">
      <c r="A36" s="4" t="s">
        <v>90</v>
      </c>
    </row>
    <row r="37" spans="1:9">
      <c r="A37" s="3" t="s">
        <v>890</v>
      </c>
    </row>
    <row r="38" spans="1:9">
      <c r="A38" s="4" t="s">
        <v>899</v>
      </c>
      <c r="G38" s="7" t="n">
        <v>2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9</v>
      </c>
    </row>
    <row r="3" spans="1:4">
      <c r="A3" s="3" t="s">
        <v>253</v>
      </c>
    </row>
    <row r="4" spans="1:4">
      <c r="A4" s="4" t="s">
        <v>903</v>
      </c>
      <c r="B4" s="7" t="n">
        <v>2930237</v>
      </c>
      <c r="C4" s="7" t="n">
        <v>2419418</v>
      </c>
      <c r="D4" s="7" t="n">
        <v>2057565</v>
      </c>
    </row>
    <row r="5" spans="1:4">
      <c r="A5" s="4" t="s">
        <v>98</v>
      </c>
      <c r="B5" s="7" t="n">
        <v>231808</v>
      </c>
      <c r="C5" s="7" t="n">
        <v>226717</v>
      </c>
      <c r="D5" s="7" t="n">
        <v>188825</v>
      </c>
    </row>
    <row r="6" spans="1:4">
      <c r="A6" s="4" t="s">
        <v>904</v>
      </c>
      <c r="B6" s="9" t="n">
        <v>1.31</v>
      </c>
      <c r="C6" s="9" t="n">
        <v>1.26</v>
      </c>
      <c r="D6" s="9" t="n">
        <v>1.03</v>
      </c>
    </row>
    <row r="7" spans="1:4">
      <c r="A7" s="4" t="s">
        <v>905</v>
      </c>
      <c r="B7" s="9" t="n">
        <v>1.26</v>
      </c>
      <c r="C7" s="9" t="n">
        <v>1.24</v>
      </c>
      <c r="D7" s="9" t="n">
        <v>1.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6</v>
      </c>
      <c r="B1" s="2" t="s">
        <v>1</v>
      </c>
    </row>
    <row r="2" spans="1:4">
      <c r="B2" s="2" t="s">
        <v>2</v>
      </c>
      <c r="C2" s="2" t="s">
        <v>32</v>
      </c>
      <c r="D2" s="2" t="s">
        <v>79</v>
      </c>
    </row>
    <row r="3" spans="1:4">
      <c r="A3" s="3" t="s">
        <v>907</v>
      </c>
    </row>
    <row r="4" spans="1:4">
      <c r="A4" s="4" t="s">
        <v>623</v>
      </c>
      <c r="B4" s="7" t="n">
        <v>1040709</v>
      </c>
      <c r="C4" s="7" t="n">
        <v>1027277</v>
      </c>
      <c r="D4" s="7" t="n">
        <v>927060</v>
      </c>
    </row>
    <row r="5" spans="1:4">
      <c r="A5" s="4" t="s">
        <v>908</v>
      </c>
      <c r="B5" s="5" t="n">
        <v>228451</v>
      </c>
      <c r="C5" s="5" t="n">
        <v>16923</v>
      </c>
      <c r="D5" s="5" t="n">
        <v>102260</v>
      </c>
    </row>
    <row r="6" spans="1:4">
      <c r="A6" s="4" t="s">
        <v>909</v>
      </c>
      <c r="B6" s="5" t="n">
        <v>20080</v>
      </c>
      <c r="C6" s="5" t="n">
        <v>-3636</v>
      </c>
      <c r="D6" s="5" t="n">
        <v>-3493</v>
      </c>
    </row>
    <row r="7" spans="1:4">
      <c r="A7" s="4" t="s">
        <v>134</v>
      </c>
      <c r="B7" s="5" t="n">
        <v>-410</v>
      </c>
      <c r="C7" s="5" t="n">
        <v>145</v>
      </c>
      <c r="D7" s="5" t="n">
        <v>1450</v>
      </c>
    </row>
    <row r="8" spans="1:4">
      <c r="A8" s="4" t="s">
        <v>629</v>
      </c>
      <c r="B8" s="7" t="n">
        <v>1288830</v>
      </c>
      <c r="C8" s="7" t="n">
        <v>1040709</v>
      </c>
      <c r="D8" s="7" t="n">
        <v>10272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5"/>
    <col customWidth="1" max="11" min="11" width="16"/>
    <col customWidth="1" max="12" min="12" width="14"/>
    <col customWidth="1" max="13" min="13" width="14"/>
  </cols>
  <sheetData>
    <row r="1" spans="1:13">
      <c r="A1" s="1" t="s">
        <v>910</v>
      </c>
      <c r="B1" s="2" t="s">
        <v>551</v>
      </c>
      <c r="J1" s="2" t="s">
        <v>704</v>
      </c>
      <c r="K1" s="2" t="s">
        <v>1</v>
      </c>
    </row>
    <row r="2" spans="1:13">
      <c r="B2" s="2" t="s">
        <v>2</v>
      </c>
      <c r="C2" s="2" t="s">
        <v>552</v>
      </c>
      <c r="D2" s="2" t="s">
        <v>4</v>
      </c>
      <c r="E2" s="2" t="s">
        <v>553</v>
      </c>
      <c r="F2" s="2" t="s">
        <v>32</v>
      </c>
      <c r="G2" s="2" t="s">
        <v>554</v>
      </c>
      <c r="H2" s="2" t="s">
        <v>555</v>
      </c>
      <c r="I2" s="2" t="s">
        <v>556</v>
      </c>
      <c r="J2" s="2" t="s">
        <v>554</v>
      </c>
      <c r="K2" s="2" t="s">
        <v>2</v>
      </c>
      <c r="L2" s="2" t="s">
        <v>32</v>
      </c>
      <c r="M2" s="2" t="s">
        <v>79</v>
      </c>
    </row>
    <row r="3" spans="1:13">
      <c r="A3" s="3" t="s">
        <v>80</v>
      </c>
    </row>
    <row r="4" spans="1:13">
      <c r="A4" s="4" t="s">
        <v>81</v>
      </c>
      <c r="B4" s="7" t="n">
        <v>683276</v>
      </c>
      <c r="C4" s="7" t="n">
        <v>656832</v>
      </c>
      <c r="D4" s="7" t="n">
        <v>637562</v>
      </c>
      <c r="E4" s="7" t="n">
        <v>596508</v>
      </c>
      <c r="F4" s="7" t="n">
        <v>559588</v>
      </c>
      <c r="G4" s="7" t="n">
        <v>543318</v>
      </c>
      <c r="H4" s="7" t="n">
        <v>531209</v>
      </c>
      <c r="I4" s="7" t="n">
        <v>501665</v>
      </c>
      <c r="K4" s="7" t="n">
        <v>2574178</v>
      </c>
      <c r="L4" s="7" t="n">
        <v>2135780</v>
      </c>
      <c r="M4" s="7" t="n">
        <v>1803449</v>
      </c>
    </row>
    <row r="5" spans="1:13">
      <c r="A5" s="4" t="s">
        <v>82</v>
      </c>
      <c r="B5" s="5" t="n">
        <v>89056</v>
      </c>
      <c r="C5" s="5" t="n">
        <v>91146</v>
      </c>
      <c r="D5" s="5" t="n">
        <v>85793</v>
      </c>
      <c r="E5" s="5" t="n">
        <v>80288</v>
      </c>
      <c r="F5" s="5" t="n">
        <v>69252</v>
      </c>
      <c r="G5" s="5" t="n">
        <v>71942</v>
      </c>
      <c r="H5" s="5" t="n">
        <v>68595</v>
      </c>
      <c r="I5" s="5" t="n">
        <v>66234</v>
      </c>
      <c r="K5" s="5" t="n">
        <v>346283</v>
      </c>
      <c r="L5" s="5" t="n">
        <v>276023</v>
      </c>
      <c r="M5" s="5" t="n">
        <v>248781</v>
      </c>
    </row>
    <row r="6" spans="1:13">
      <c r="A6" s="4" t="s">
        <v>83</v>
      </c>
      <c r="B6" s="5" t="n">
        <v>772332</v>
      </c>
      <c r="C6" s="5" t="n">
        <v>747978</v>
      </c>
      <c r="D6" s="5" t="n">
        <v>723355</v>
      </c>
      <c r="E6" s="5" t="n">
        <v>676796</v>
      </c>
      <c r="F6" s="5" t="n">
        <v>628840</v>
      </c>
      <c r="G6" s="5" t="n">
        <v>615260</v>
      </c>
      <c r="H6" s="5" t="n">
        <v>599804</v>
      </c>
      <c r="I6" s="5" t="n">
        <v>567899</v>
      </c>
      <c r="K6" s="5" t="n">
        <v>2920461</v>
      </c>
      <c r="L6" s="5" t="n">
        <v>2411803</v>
      </c>
      <c r="M6" s="5" t="n">
        <v>2052230</v>
      </c>
    </row>
    <row r="7" spans="1:13">
      <c r="A7" s="4" t="s">
        <v>86</v>
      </c>
      <c r="B7" s="5" t="n">
        <v>659707</v>
      </c>
      <c r="C7" s="5" t="n">
        <v>636219</v>
      </c>
      <c r="D7" s="5" t="n">
        <v>616638</v>
      </c>
      <c r="E7" s="5" t="n">
        <v>576100</v>
      </c>
      <c r="F7" s="5" t="n">
        <v>536633</v>
      </c>
      <c r="G7" s="5" t="n">
        <v>524807</v>
      </c>
      <c r="H7" s="5" t="n">
        <v>512134</v>
      </c>
      <c r="I7" s="5" t="n">
        <v>483851</v>
      </c>
      <c r="K7" s="5" t="n">
        <v>2488664</v>
      </c>
      <c r="L7" s="5" t="n">
        <v>2057425</v>
      </c>
      <c r="M7" s="5" t="n">
        <v>1742601</v>
      </c>
    </row>
    <row r="8" spans="1:13">
      <c r="A8" s="4" t="s">
        <v>92</v>
      </c>
      <c r="B8" s="5" t="n">
        <v>131862</v>
      </c>
      <c r="C8" s="5" t="n">
        <v>118413</v>
      </c>
      <c r="D8" s="5" t="n">
        <v>134559</v>
      </c>
      <c r="E8" s="5" t="n">
        <v>87608</v>
      </c>
      <c r="F8" s="5" t="n">
        <v>94225</v>
      </c>
      <c r="G8" s="5" t="n">
        <v>80773</v>
      </c>
      <c r="H8" s="5" t="n">
        <v>81884</v>
      </c>
      <c r="I8" s="5" t="n">
        <v>75363</v>
      </c>
      <c r="K8" s="5" t="n">
        <v>472442</v>
      </c>
      <c r="L8" s="5" t="n">
        <v>332245</v>
      </c>
      <c r="M8" s="5" t="n">
        <v>288048</v>
      </c>
    </row>
    <row r="9" spans="1:13">
      <c r="A9" s="4" t="s">
        <v>93</v>
      </c>
      <c r="B9" s="5" t="n">
        <v>5024</v>
      </c>
      <c r="C9" s="5" t="n">
        <v>4864</v>
      </c>
      <c r="D9" s="5" t="n">
        <v>4612</v>
      </c>
      <c r="E9" s="5" t="n">
        <v>3993</v>
      </c>
      <c r="F9" s="5" t="n">
        <v>3754</v>
      </c>
      <c r="G9" s="5" t="n">
        <v>3346</v>
      </c>
      <c r="H9" s="5" t="n">
        <v>3391</v>
      </c>
      <c r="I9" s="5" t="n">
        <v>3430</v>
      </c>
      <c r="K9" s="5" t="n">
        <v>18493</v>
      </c>
      <c r="L9" s="5" t="n">
        <v>13921</v>
      </c>
      <c r="M9" s="5" t="n">
        <v>11673</v>
      </c>
    </row>
    <row r="10" spans="1:13">
      <c r="A10" s="4" t="s">
        <v>94</v>
      </c>
      <c r="B10" s="5" t="n">
        <v>6223</v>
      </c>
      <c r="C10" s="5" t="n">
        <v>6180</v>
      </c>
      <c r="D10" s="5" t="n">
        <v>6081</v>
      </c>
      <c r="E10" s="5" t="n">
        <v>6085</v>
      </c>
      <c r="F10" s="5" t="n">
        <v>6002</v>
      </c>
      <c r="G10" s="5" t="n">
        <v>6009</v>
      </c>
      <c r="H10" s="5" t="n">
        <v>5924</v>
      </c>
      <c r="I10" s="5" t="n">
        <v>5887</v>
      </c>
      <c r="K10" s="5" t="n">
        <v>24569</v>
      </c>
      <c r="L10" s="5" t="n">
        <v>23822</v>
      </c>
      <c r="M10" s="5" t="n">
        <v>23121</v>
      </c>
    </row>
    <row r="11" spans="1:13">
      <c r="A11" s="4" t="s">
        <v>95</v>
      </c>
      <c r="B11" s="5" t="n">
        <v>11368</v>
      </c>
      <c r="C11" s="5" t="n">
        <v>-1187</v>
      </c>
      <c r="D11" s="5" t="n">
        <v>-1260</v>
      </c>
      <c r="E11" s="5" t="n">
        <v>-586</v>
      </c>
      <c r="F11" s="5" t="n">
        <v>-304</v>
      </c>
      <c r="G11" s="5" t="n">
        <v>-1392</v>
      </c>
      <c r="H11" s="5" t="n">
        <v>85</v>
      </c>
      <c r="I11" s="5" t="n">
        <v>-553</v>
      </c>
      <c r="K11" s="5" t="n">
        <v>8335</v>
      </c>
      <c r="L11" s="5" t="n">
        <v>-2164</v>
      </c>
      <c r="M11" s="5" t="n">
        <v>-1735</v>
      </c>
    </row>
    <row r="12" spans="1:13">
      <c r="A12" s="4" t="s">
        <v>97</v>
      </c>
      <c r="B12" s="5" t="n">
        <v>154583</v>
      </c>
      <c r="C12" s="5" t="n">
        <v>14604</v>
      </c>
      <c r="D12" s="5" t="n">
        <v>34971</v>
      </c>
      <c r="E12" s="5" t="n">
        <v>11740</v>
      </c>
      <c r="F12" s="5" t="n">
        <v>25870</v>
      </c>
      <c r="G12" s="5" t="n">
        <v>8775</v>
      </c>
      <c r="H12" s="5" t="n">
        <v>20663</v>
      </c>
      <c r="I12" s="5" t="n">
        <v>11169</v>
      </c>
      <c r="K12" s="5" t="n">
        <v>215898</v>
      </c>
      <c r="L12" s="5" t="n">
        <v>66477</v>
      </c>
      <c r="M12" s="5" t="n">
        <v>75500</v>
      </c>
    </row>
    <row r="13" spans="1:13">
      <c r="A13" s="4" t="s">
        <v>98</v>
      </c>
      <c r="B13" s="7" t="n">
        <v>-12552</v>
      </c>
      <c r="C13" s="7" t="n">
        <v>101306</v>
      </c>
      <c r="D13" s="7" t="n">
        <v>96859</v>
      </c>
      <c r="E13" s="7" t="n">
        <v>73190</v>
      </c>
      <c r="F13" s="7" t="n">
        <v>65803</v>
      </c>
      <c r="G13" s="7" t="n">
        <v>67943</v>
      </c>
      <c r="H13" s="7" t="n">
        <v>58773</v>
      </c>
      <c r="I13" s="7" t="n">
        <v>61184</v>
      </c>
      <c r="J13" s="7" t="n">
        <v>253703</v>
      </c>
      <c r="K13" s="7" t="n">
        <v>258803</v>
      </c>
      <c r="L13" s="7" t="n">
        <v>253703</v>
      </c>
      <c r="M13" s="7" t="n">
        <v>199365</v>
      </c>
    </row>
    <row r="14" spans="1:13">
      <c r="A14" s="3" t="s">
        <v>911</v>
      </c>
    </row>
    <row r="15" spans="1:13">
      <c r="A15" s="4" t="s">
        <v>100</v>
      </c>
      <c r="B15" s="9" t="n">
        <v>-0.07000000000000001</v>
      </c>
      <c r="C15" s="9" t="n">
        <v>0.57</v>
      </c>
      <c r="D15" s="9" t="n">
        <v>0.55</v>
      </c>
      <c r="E15" s="9" t="n">
        <v>0.41</v>
      </c>
      <c r="F15" s="9" t="n">
        <v>0.37</v>
      </c>
      <c r="G15" s="9" t="n">
        <v>0.38</v>
      </c>
      <c r="H15" s="9" t="n">
        <v>0.33</v>
      </c>
      <c r="I15" s="9" t="n">
        <v>0.34</v>
      </c>
      <c r="K15" s="9" t="n">
        <v>1.46</v>
      </c>
      <c r="L15" s="9" t="n">
        <v>1.41</v>
      </c>
      <c r="M15" s="9" t="n">
        <v>1.09</v>
      </c>
    </row>
    <row r="16" spans="1:13">
      <c r="A16" s="4" t="s">
        <v>101</v>
      </c>
      <c r="B16" s="9" t="n">
        <v>-0.07000000000000001</v>
      </c>
      <c r="C16" s="9" t="n">
        <v>0.54</v>
      </c>
      <c r="D16" s="9" t="n">
        <v>0.53</v>
      </c>
      <c r="E16" s="9" t="n">
        <v>0.4</v>
      </c>
      <c r="F16" s="9" t="n">
        <v>0.36</v>
      </c>
      <c r="G16" s="9" t="n">
        <v>0.37</v>
      </c>
      <c r="H16" s="9" t="n">
        <v>0.32</v>
      </c>
      <c r="I16" s="9" t="n">
        <v>0.33</v>
      </c>
      <c r="K16" s="9" t="n">
        <v>1.4</v>
      </c>
      <c r="L16" s="9" t="n">
        <v>1.39</v>
      </c>
      <c r="M16" s="9" t="n">
        <v>1.07</v>
      </c>
    </row>
    <row r="17" spans="1:13">
      <c r="A17" s="3" t="s">
        <v>102</v>
      </c>
    </row>
    <row r="18" spans="1:13">
      <c r="A18" s="4" t="s">
        <v>103</v>
      </c>
      <c r="B18" s="5" t="n">
        <v>177034</v>
      </c>
      <c r="C18" s="5" t="n">
        <v>177063</v>
      </c>
      <c r="D18" s="5" t="n">
        <v>177257</v>
      </c>
      <c r="E18" s="5" t="n">
        <v>177243</v>
      </c>
      <c r="F18" s="5" t="n">
        <v>177802</v>
      </c>
      <c r="G18" s="5" t="n">
        <v>179233</v>
      </c>
      <c r="H18" s="5" t="n">
        <v>180322</v>
      </c>
      <c r="I18" s="5" t="n">
        <v>181168</v>
      </c>
      <c r="K18" s="5" t="n">
        <v>177150</v>
      </c>
      <c r="L18" s="5" t="n">
        <v>179642</v>
      </c>
      <c r="M18" s="5" t="n">
        <v>182817</v>
      </c>
    </row>
    <row r="19" spans="1:13">
      <c r="A19" s="4" t="s">
        <v>104</v>
      </c>
      <c r="B19" s="5" t="n">
        <v>177034</v>
      </c>
      <c r="C19" s="5" t="n">
        <v>186160</v>
      </c>
      <c r="D19" s="5" t="n">
        <v>183021</v>
      </c>
      <c r="E19" s="5" t="n">
        <v>181810</v>
      </c>
      <c r="F19" s="5" t="n">
        <v>181197</v>
      </c>
      <c r="G19" s="5" t="n">
        <v>182682</v>
      </c>
      <c r="H19" s="5" t="n">
        <v>183346</v>
      </c>
      <c r="I19" s="5" t="n">
        <v>184187</v>
      </c>
      <c r="K19" s="5" t="n">
        <v>184602</v>
      </c>
      <c r="L19" s="5" t="n">
        <v>182961</v>
      </c>
      <c r="M19" s="5" t="n">
        <v>186119</v>
      </c>
    </row>
    <row r="20" spans="1:13">
      <c r="A20" s="4" t="s">
        <v>527</v>
      </c>
      <c r="K20" s="7" t="n">
        <v>122700</v>
      </c>
    </row>
  </sheetData>
  <mergeCells count="3">
    <mergeCell ref="A1:A2"/>
    <mergeCell ref="B1:I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24132</v>
      </c>
      <c r="C3" s="7" t="n">
        <v>1090808</v>
      </c>
    </row>
    <row r="4" spans="1:3">
      <c r="A4" s="4" t="s">
        <v>35</v>
      </c>
      <c r="B4" s="5" t="n">
        <v>318358</v>
      </c>
      <c r="C4" s="5" t="n">
        <v>369983</v>
      </c>
    </row>
    <row r="5" spans="1:3">
      <c r="A5" s="4" t="s">
        <v>36</v>
      </c>
      <c r="B5" s="5" t="n">
        <v>806744</v>
      </c>
      <c r="C5" s="5" t="n">
        <v>634821</v>
      </c>
    </row>
    <row r="6" spans="1:3">
      <c r="A6" s="4" t="s">
        <v>37</v>
      </c>
      <c r="B6" s="5" t="n">
        <v>260092</v>
      </c>
      <c r="C6" s="5" t="n">
        <v>200609</v>
      </c>
    </row>
    <row r="7" spans="1:3">
      <c r="A7" s="4" t="s">
        <v>38</v>
      </c>
      <c r="B7" s="5" t="n">
        <v>25666</v>
      </c>
      <c r="C7" s="5" t="n">
        <v>19481</v>
      </c>
    </row>
    <row r="8" spans="1:3">
      <c r="A8" s="4" t="s">
        <v>39</v>
      </c>
      <c r="B8" s="5" t="n">
        <v>3134992</v>
      </c>
      <c r="C8" s="5" t="n">
        <v>2315702</v>
      </c>
    </row>
    <row r="9" spans="1:3">
      <c r="A9" s="4" t="s">
        <v>40</v>
      </c>
      <c r="B9" s="5" t="n">
        <v>206105</v>
      </c>
      <c r="C9" s="5" t="n">
        <v>189629</v>
      </c>
    </row>
    <row r="10" spans="1:3">
      <c r="A10" s="4" t="s">
        <v>41</v>
      </c>
      <c r="B10" s="5" t="n">
        <v>1288830</v>
      </c>
      <c r="C10" s="5" t="n">
        <v>1040709</v>
      </c>
    </row>
    <row r="11" spans="1:3">
      <c r="A11" s="4" t="s">
        <v>42</v>
      </c>
      <c r="B11" s="5" t="n">
        <v>224953</v>
      </c>
      <c r="C11" s="5" t="n">
        <v>137767</v>
      </c>
    </row>
    <row r="12" spans="1:3">
      <c r="A12" s="4" t="s">
        <v>43</v>
      </c>
      <c r="B12" s="5" t="n">
        <v>430442</v>
      </c>
      <c r="C12" s="5" t="n">
        <v>672440</v>
      </c>
    </row>
    <row r="13" spans="1:3">
      <c r="A13" s="4" t="s">
        <v>44</v>
      </c>
      <c r="B13" s="5" t="n">
        <v>93300</v>
      </c>
      <c r="C13" s="5" t="n">
        <v>104833</v>
      </c>
    </row>
    <row r="14" spans="1:3">
      <c r="A14" s="4" t="s">
        <v>45</v>
      </c>
      <c r="B14" s="5" t="n">
        <v>87924</v>
      </c>
      <c r="C14" s="5" t="n">
        <v>74105</v>
      </c>
    </row>
    <row r="15" spans="1:3">
      <c r="A15" s="4" t="s">
        <v>46</v>
      </c>
      <c r="B15" s="5" t="n">
        <v>5466546</v>
      </c>
      <c r="C15" s="5" t="n">
        <v>4535185</v>
      </c>
    </row>
    <row r="16" spans="1:3">
      <c r="A16" s="3" t="s">
        <v>47</v>
      </c>
    </row>
    <row r="17" spans="1:3">
      <c r="A17" s="4" t="s">
        <v>48</v>
      </c>
      <c r="B17" s="5" t="n">
        <v>427086</v>
      </c>
      <c r="C17" s="5" t="n">
        <v>376957</v>
      </c>
    </row>
    <row r="18" spans="1:3">
      <c r="A18" s="4" t="s">
        <v>49</v>
      </c>
      <c r="B18" s="5" t="n">
        <v>1853719</v>
      </c>
      <c r="C18" s="5" t="n">
        <v>1512762</v>
      </c>
    </row>
    <row r="19" spans="1:3">
      <c r="A19" s="4" t="s">
        <v>50</v>
      </c>
      <c r="B19" s="5" t="n">
        <v>843</v>
      </c>
      <c r="C19" s="5" t="n">
        <v>1354</v>
      </c>
    </row>
    <row r="20" spans="1:3">
      <c r="A20" s="4" t="s">
        <v>51</v>
      </c>
      <c r="B20" s="5" t="n">
        <v>23806</v>
      </c>
      <c r="C20" s="5" t="n">
        <v>0</v>
      </c>
    </row>
    <row r="21" spans="1:3">
      <c r="A21" s="4" t="s">
        <v>52</v>
      </c>
      <c r="B21" s="5" t="n">
        <v>2305454</v>
      </c>
      <c r="C21" s="5" t="n">
        <v>1891073</v>
      </c>
    </row>
    <row r="22" spans="1:3">
      <c r="A22" s="4" t="s">
        <v>53</v>
      </c>
      <c r="B22" s="5" t="n">
        <v>741453</v>
      </c>
      <c r="C22" s="5" t="n">
        <v>557194</v>
      </c>
    </row>
    <row r="23" spans="1:3">
      <c r="A23" s="4" t="s">
        <v>51</v>
      </c>
      <c r="B23" s="5" t="n">
        <v>744194</v>
      </c>
      <c r="C23" s="5" t="n">
        <v>745633</v>
      </c>
    </row>
    <row r="24" spans="1:3">
      <c r="A24" s="4" t="s">
        <v>54</v>
      </c>
      <c r="B24" s="5" t="n">
        <v>205215</v>
      </c>
      <c r="C24" s="5" t="n">
        <v>93965</v>
      </c>
    </row>
    <row r="25" spans="1:3">
      <c r="A25" s="4" t="s">
        <v>55</v>
      </c>
      <c r="B25" s="4" t="s">
        <v>56</v>
      </c>
      <c r="C25" s="4" t="s">
        <v>56</v>
      </c>
    </row>
    <row r="26" spans="1:3">
      <c r="A26" s="3" t="s">
        <v>57</v>
      </c>
    </row>
    <row r="27" spans="1:3">
      <c r="A27" s="4" t="s">
        <v>58</v>
      </c>
      <c r="B27" s="5" t="n">
        <v>0</v>
      </c>
      <c r="C27" s="5" t="n">
        <v>0</v>
      </c>
    </row>
    <row r="28" spans="1:3">
      <c r="A28" s="4" t="s">
        <v>59</v>
      </c>
      <c r="B28" s="5" t="n">
        <v>24</v>
      </c>
      <c r="C28" s="5" t="n">
        <v>24</v>
      </c>
    </row>
    <row r="29" spans="1:3">
      <c r="A29" s="4" t="s">
        <v>60</v>
      </c>
      <c r="B29" s="5" t="n">
        <v>2416080</v>
      </c>
      <c r="C29" s="5" t="n">
        <v>2294462</v>
      </c>
    </row>
    <row r="30" spans="1:3">
      <c r="A30" s="4" t="s">
        <v>61</v>
      </c>
      <c r="B30" s="5" t="n">
        <v>1611794</v>
      </c>
      <c r="C30" s="5" t="n">
        <v>1352991</v>
      </c>
    </row>
    <row r="31" spans="1:3">
      <c r="A31" s="4" t="s">
        <v>62</v>
      </c>
      <c r="B31" s="5" t="n">
        <v>-2525072</v>
      </c>
      <c r="C31" s="5" t="n">
        <v>-2311805</v>
      </c>
    </row>
    <row r="32" spans="1:3">
      <c r="A32" s="4" t="s">
        <v>63</v>
      </c>
      <c r="B32" s="5" t="n">
        <v>-32596</v>
      </c>
      <c r="C32" s="5" t="n">
        <v>-88352</v>
      </c>
    </row>
    <row r="33" spans="1:3">
      <c r="A33" s="4" t="s">
        <v>64</v>
      </c>
      <c r="B33" s="5" t="n">
        <v>1470230</v>
      </c>
      <c r="C33" s="5" t="n">
        <v>1247320</v>
      </c>
    </row>
    <row r="34" spans="1:3">
      <c r="A34" s="4" t="s">
        <v>65</v>
      </c>
      <c r="B34" s="7" t="n">
        <v>5466546</v>
      </c>
      <c r="C34" s="7" t="n">
        <v>453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2167</v>
      </c>
      <c r="C3" s="7" t="n">
        <v>2791</v>
      </c>
    </row>
    <row r="4" spans="1:3">
      <c r="A4" s="4" t="s">
        <v>69</v>
      </c>
      <c r="B4" s="7" t="n">
        <v>269429</v>
      </c>
      <c r="C4" s="7" t="n">
        <v>231533</v>
      </c>
    </row>
    <row r="5" spans="1:3">
      <c r="A5" s="4" t="s">
        <v>70</v>
      </c>
      <c r="B5" s="8" t="n">
        <v>0.0001</v>
      </c>
      <c r="C5" s="8" t="n">
        <v>0.0001</v>
      </c>
    </row>
    <row r="6" spans="1:3">
      <c r="A6" s="4" t="s">
        <v>71</v>
      </c>
      <c r="B6" s="5" t="n">
        <v>5000000</v>
      </c>
      <c r="C6" s="5" t="n">
        <v>5000000</v>
      </c>
    </row>
    <row r="7" spans="1:3">
      <c r="A7" s="4" t="s">
        <v>72</v>
      </c>
      <c r="B7" s="5" t="n">
        <v>0</v>
      </c>
      <c r="C7" s="5" t="n">
        <v>0</v>
      </c>
    </row>
    <row r="8" spans="1:3">
      <c r="A8" s="4" t="s">
        <v>73</v>
      </c>
      <c r="B8" s="8" t="n">
        <v>0.0001</v>
      </c>
      <c r="C8" s="8" t="n">
        <v>0.0001</v>
      </c>
    </row>
    <row r="9" spans="1:3">
      <c r="A9" s="4" t="s">
        <v>74</v>
      </c>
      <c r="B9" s="5" t="n">
        <v>300000000</v>
      </c>
      <c r="C9" s="5" t="n">
        <v>300000000</v>
      </c>
    </row>
    <row r="10" spans="1:3">
      <c r="A10" s="4" t="s">
        <v>75</v>
      </c>
      <c r="B10" s="5" t="n">
        <v>238688708</v>
      </c>
      <c r="C10" s="5" t="n">
        <v>236804594</v>
      </c>
    </row>
    <row r="11" spans="1:3">
      <c r="A11" s="4" t="s">
        <v>76</v>
      </c>
      <c r="B11" s="5" t="n">
        <v>177073904</v>
      </c>
      <c r="C11" s="5" t="n">
        <v>176901936</v>
      </c>
    </row>
    <row r="12" spans="1:3">
      <c r="A12" s="4" t="s">
        <v>77</v>
      </c>
      <c r="B12" s="5" t="n">
        <v>61614804</v>
      </c>
      <c r="C12" s="5" t="n">
        <v>59902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34</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5</v>
      </c>
    </row>
    <row r="4" spans="1:2">
      <c r="A4" s="4" t="s">
        <v>214</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574178</v>
      </c>
      <c r="C4" s="7" t="n">
        <v>2135780</v>
      </c>
      <c r="D4" s="7" t="n">
        <v>1803449</v>
      </c>
    </row>
    <row r="5" spans="1:4">
      <c r="A5" s="4" t="s">
        <v>82</v>
      </c>
      <c r="B5" s="5" t="n">
        <v>346283</v>
      </c>
      <c r="C5" s="5" t="n">
        <v>276023</v>
      </c>
      <c r="D5" s="5" t="n">
        <v>248781</v>
      </c>
    </row>
    <row r="6" spans="1:4">
      <c r="A6" s="4" t="s">
        <v>83</v>
      </c>
      <c r="B6" s="5" t="n">
        <v>2920461</v>
      </c>
      <c r="C6" s="5" t="n">
        <v>2411803</v>
      </c>
      <c r="D6" s="5" t="n">
        <v>2052230</v>
      </c>
    </row>
    <row r="7" spans="1:4">
      <c r="A7" s="3" t="s">
        <v>84</v>
      </c>
    </row>
    <row r="8" spans="1:4">
      <c r="A8" s="4" t="s">
        <v>81</v>
      </c>
      <c r="B8" s="5" t="n">
        <v>185339</v>
      </c>
      <c r="C8" s="5" t="n">
        <v>158977</v>
      </c>
      <c r="D8" s="5" t="n">
        <v>126663</v>
      </c>
    </row>
    <row r="9" spans="1:4">
      <c r="A9" s="4" t="s">
        <v>82</v>
      </c>
      <c r="B9" s="5" t="n">
        <v>246458</v>
      </c>
      <c r="C9" s="5" t="n">
        <v>195401</v>
      </c>
      <c r="D9" s="5" t="n">
        <v>182966</v>
      </c>
    </row>
    <row r="10" spans="1:4">
      <c r="A10" s="4" t="s">
        <v>85</v>
      </c>
      <c r="B10" s="5" t="n">
        <v>431797</v>
      </c>
      <c r="C10" s="5" t="n">
        <v>354378</v>
      </c>
      <c r="D10" s="5" t="n">
        <v>309629</v>
      </c>
    </row>
    <row r="11" spans="1:4">
      <c r="A11" s="4" t="s">
        <v>86</v>
      </c>
      <c r="B11" s="5" t="n">
        <v>2488664</v>
      </c>
      <c r="C11" s="5" t="n">
        <v>2057425</v>
      </c>
      <c r="D11" s="5" t="n">
        <v>1742601</v>
      </c>
    </row>
    <row r="12" spans="1:4">
      <c r="A12" s="3" t="s">
        <v>87</v>
      </c>
    </row>
    <row r="13" spans="1:4">
      <c r="A13" s="4" t="s">
        <v>88</v>
      </c>
      <c r="B13" s="5" t="n">
        <v>1198576</v>
      </c>
      <c r="C13" s="5" t="n">
        <v>1036021</v>
      </c>
      <c r="D13" s="5" t="n">
        <v>848950</v>
      </c>
    </row>
    <row r="14" spans="1:4">
      <c r="A14" s="4" t="s">
        <v>89</v>
      </c>
      <c r="B14" s="5" t="n">
        <v>578330</v>
      </c>
      <c r="C14" s="5" t="n">
        <v>480668</v>
      </c>
      <c r="D14" s="5" t="n">
        <v>413322</v>
      </c>
    </row>
    <row r="15" spans="1:4">
      <c r="A15" s="4" t="s">
        <v>90</v>
      </c>
      <c r="B15" s="5" t="n">
        <v>239316</v>
      </c>
      <c r="C15" s="5" t="n">
        <v>208491</v>
      </c>
      <c r="D15" s="5" t="n">
        <v>192281</v>
      </c>
    </row>
    <row r="16" spans="1:4">
      <c r="A16" s="4" t="s">
        <v>91</v>
      </c>
      <c r="B16" s="5" t="n">
        <v>2016222</v>
      </c>
      <c r="C16" s="5" t="n">
        <v>1725180</v>
      </c>
      <c r="D16" s="5" t="n">
        <v>1454553</v>
      </c>
    </row>
    <row r="17" spans="1:4">
      <c r="A17" s="4" t="s">
        <v>92</v>
      </c>
      <c r="B17" s="5" t="n">
        <v>472442</v>
      </c>
      <c r="C17" s="5" t="n">
        <v>332245</v>
      </c>
      <c r="D17" s="5" t="n">
        <v>288048</v>
      </c>
    </row>
    <row r="18" spans="1:4">
      <c r="A18" s="4" t="s">
        <v>93</v>
      </c>
      <c r="B18" s="5" t="n">
        <v>18493</v>
      </c>
      <c r="C18" s="5" t="n">
        <v>13921</v>
      </c>
      <c r="D18" s="5" t="n">
        <v>11673</v>
      </c>
    </row>
    <row r="19" spans="1:4">
      <c r="A19" s="4" t="s">
        <v>94</v>
      </c>
      <c r="B19" s="5" t="n">
        <v>24569</v>
      </c>
      <c r="C19" s="5" t="n">
        <v>23822</v>
      </c>
      <c r="D19" s="5" t="n">
        <v>23121</v>
      </c>
    </row>
    <row r="20" spans="1:4">
      <c r="A20" s="4" t="s">
        <v>95</v>
      </c>
      <c r="B20" s="5" t="n">
        <v>8335</v>
      </c>
      <c r="C20" s="5" t="n">
        <v>-2164</v>
      </c>
      <c r="D20" s="5" t="n">
        <v>-1735</v>
      </c>
    </row>
    <row r="21" spans="1:4">
      <c r="A21" s="4" t="s">
        <v>96</v>
      </c>
      <c r="B21" s="5" t="n">
        <v>474701</v>
      </c>
      <c r="C21" s="5" t="n">
        <v>320180</v>
      </c>
      <c r="D21" s="5" t="n">
        <v>274865</v>
      </c>
    </row>
    <row r="22" spans="1:4">
      <c r="A22" s="4" t="s">
        <v>97</v>
      </c>
      <c r="B22" s="5" t="n">
        <v>215898</v>
      </c>
      <c r="C22" s="5" t="n">
        <v>66477</v>
      </c>
      <c r="D22" s="5" t="n">
        <v>75500</v>
      </c>
    </row>
    <row r="23" spans="1:4">
      <c r="A23" s="4" t="s">
        <v>98</v>
      </c>
      <c r="B23" s="7" t="n">
        <v>258803</v>
      </c>
      <c r="C23" s="7" t="n">
        <v>253703</v>
      </c>
      <c r="D23" s="7" t="n">
        <v>199365</v>
      </c>
    </row>
    <row r="24" spans="1:4">
      <c r="A24" s="3" t="s">
        <v>99</v>
      </c>
    </row>
    <row r="25" spans="1:4">
      <c r="A25" s="4" t="s">
        <v>100</v>
      </c>
      <c r="B25" s="9" t="n">
        <v>1.46</v>
      </c>
      <c r="C25" s="9" t="n">
        <v>1.41</v>
      </c>
      <c r="D25" s="9" t="n">
        <v>1.09</v>
      </c>
    </row>
    <row r="26" spans="1:4">
      <c r="A26" s="4" t="s">
        <v>101</v>
      </c>
      <c r="B26" s="9" t="n">
        <v>1.4</v>
      </c>
      <c r="C26" s="9" t="n">
        <v>1.39</v>
      </c>
      <c r="D26" s="9" t="n">
        <v>1.07</v>
      </c>
    </row>
    <row r="27" spans="1:4">
      <c r="A27" s="3" t="s">
        <v>102</v>
      </c>
    </row>
    <row r="28" spans="1:4">
      <c r="A28" s="4" t="s">
        <v>103</v>
      </c>
      <c r="B28" s="5" t="n">
        <v>177150</v>
      </c>
      <c r="C28" s="5" t="n">
        <v>179642</v>
      </c>
      <c r="D28" s="5" t="n">
        <v>182817</v>
      </c>
    </row>
    <row r="29" spans="1:4">
      <c r="A29" s="4" t="s">
        <v>104</v>
      </c>
      <c r="B29" s="5" t="n">
        <v>184602</v>
      </c>
      <c r="C29" s="5" t="n">
        <v>182961</v>
      </c>
      <c r="D29" s="5" t="n">
        <v>186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27</v>
      </c>
    </row>
    <row r="4" spans="1:2">
      <c r="A4" s="4" t="s">
        <v>226</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6</v>
      </c>
    </row>
    <row r="4" spans="1:4">
      <c r="A4" s="4" t="s">
        <v>98</v>
      </c>
      <c r="B4" s="7" t="n">
        <v>258803</v>
      </c>
      <c r="C4" s="7" t="n">
        <v>253703</v>
      </c>
      <c r="D4" s="7" t="n">
        <v>199365</v>
      </c>
    </row>
    <row r="5" spans="1:4">
      <c r="A5" s="3" t="s">
        <v>107</v>
      </c>
    </row>
    <row r="6" spans="1:4">
      <c r="A6" s="4" t="s">
        <v>108</v>
      </c>
      <c r="B6" s="5" t="n">
        <v>58105</v>
      </c>
      <c r="C6" s="5" t="n">
        <v>-14008</v>
      </c>
      <c r="D6" s="5" t="n">
        <v>-12790</v>
      </c>
    </row>
    <row r="7" spans="1:4">
      <c r="A7" s="3" t="s">
        <v>109</v>
      </c>
    </row>
    <row r="8" spans="1:4">
      <c r="A8" s="4" t="s">
        <v>110</v>
      </c>
      <c r="B8" s="5" t="n">
        <v>-2866</v>
      </c>
      <c r="C8" s="5" t="n">
        <v>14</v>
      </c>
      <c r="D8" s="5" t="n">
        <v>-1593</v>
      </c>
    </row>
    <row r="9" spans="1:4">
      <c r="A9" s="4" t="s">
        <v>111</v>
      </c>
      <c r="B9" s="5" t="n">
        <v>-451</v>
      </c>
      <c r="C9" s="5" t="n">
        <v>-21</v>
      </c>
      <c r="D9" s="5" t="n">
        <v>-4</v>
      </c>
    </row>
    <row r="10" spans="1:4">
      <c r="A10" s="4" t="s">
        <v>112</v>
      </c>
      <c r="B10" s="5" t="n">
        <v>968</v>
      </c>
      <c r="C10" s="5" t="n">
        <v>112</v>
      </c>
      <c r="D10" s="5" t="n">
        <v>559</v>
      </c>
    </row>
    <row r="11" spans="1:4">
      <c r="A11" s="4" t="s">
        <v>113</v>
      </c>
      <c r="B11" s="5" t="n">
        <v>-2349</v>
      </c>
      <c r="C11" s="5" t="n">
        <v>105</v>
      </c>
      <c r="D11" s="5" t="n">
        <v>-1038</v>
      </c>
    </row>
    <row r="12" spans="1:4">
      <c r="A12" s="4" t="s">
        <v>114</v>
      </c>
      <c r="B12" s="5" t="n">
        <v>55756</v>
      </c>
      <c r="C12" s="5" t="n">
        <v>-13903</v>
      </c>
      <c r="D12" s="5" t="n">
        <v>-13828</v>
      </c>
    </row>
    <row r="13" spans="1:4">
      <c r="A13" s="4" t="s">
        <v>115</v>
      </c>
      <c r="B13" s="7" t="n">
        <v>314559</v>
      </c>
      <c r="C13" s="7" t="n">
        <v>239800</v>
      </c>
      <c r="D13" s="7" t="n">
        <v>185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03</v>
      </c>
      <c r="B1" s="2" t="s">
        <v>1</v>
      </c>
    </row>
    <row r="2" spans="1:4">
      <c r="B2" s="2" t="s">
        <v>404</v>
      </c>
      <c r="C2" s="2" t="s">
        <v>149</v>
      </c>
      <c r="D2" s="2" t="s">
        <v>150</v>
      </c>
    </row>
    <row r="3" spans="1:4">
      <c r="A3" s="3" t="s">
        <v>405</v>
      </c>
    </row>
    <row r="4" spans="1:4">
      <c r="A4" s="4" t="s">
        <v>406</v>
      </c>
      <c r="D4" s="7" t="n">
        <v>20200000</v>
      </c>
    </row>
    <row r="5" spans="1:4">
      <c r="A5" s="4" t="s">
        <v>407</v>
      </c>
      <c r="D5" s="5" t="n">
        <v>19772000</v>
      </c>
    </row>
    <row r="6" spans="1:4">
      <c r="A6" s="4" t="s">
        <v>408</v>
      </c>
      <c r="B6" s="7" t="n">
        <v>0</v>
      </c>
      <c r="C6" s="7" t="n">
        <v>0</v>
      </c>
      <c r="D6" s="5" t="n">
        <v>0</v>
      </c>
    </row>
    <row r="7" spans="1:4">
      <c r="A7" s="4" t="s">
        <v>409</v>
      </c>
      <c r="B7" s="5" t="n">
        <v>4236000</v>
      </c>
      <c r="C7" s="5" t="n">
        <v>3116000</v>
      </c>
      <c r="D7" s="5" t="n">
        <v>3105000</v>
      </c>
    </row>
    <row r="8" spans="1:4">
      <c r="A8" s="4" t="s">
        <v>410</v>
      </c>
      <c r="B8" s="7" t="n">
        <v>111500000</v>
      </c>
      <c r="C8" s="7" t="n">
        <v>95700000</v>
      </c>
      <c r="D8" s="7" t="n">
        <v>88900000</v>
      </c>
    </row>
    <row r="9" spans="1:4">
      <c r="A9" s="4" t="s">
        <v>411</v>
      </c>
      <c r="B9" s="5" t="n">
        <v>3</v>
      </c>
    </row>
    <row r="10" spans="1:4">
      <c r="A10" s="4" t="s">
        <v>412</v>
      </c>
      <c r="B10" s="5" t="n">
        <v>1</v>
      </c>
    </row>
    <row r="11" spans="1:4">
      <c r="A11" s="4" t="s">
        <v>413</v>
      </c>
      <c r="B11" s="5" t="n">
        <v>95</v>
      </c>
    </row>
    <row r="12" spans="1:4">
      <c r="A12" s="4" t="s">
        <v>414</v>
      </c>
      <c r="B12" s="4" t="s">
        <v>415</v>
      </c>
      <c r="C12" s="4" t="s">
        <v>416</v>
      </c>
      <c r="D12" s="4" t="s">
        <v>415</v>
      </c>
    </row>
    <row r="13" spans="1:4">
      <c r="A13" s="4" t="s">
        <v>417</v>
      </c>
    </row>
    <row r="14" spans="1:4">
      <c r="A14" s="3" t="s">
        <v>405</v>
      </c>
    </row>
    <row r="15" spans="1:4">
      <c r="A15" s="4" t="s">
        <v>418</v>
      </c>
      <c r="B15" s="4" t="s">
        <v>419</v>
      </c>
    </row>
    <row r="16" spans="1:4">
      <c r="A16" s="4" t="s">
        <v>420</v>
      </c>
      <c r="B16" s="4" t="s">
        <v>419</v>
      </c>
    </row>
    <row r="17" spans="1:4">
      <c r="A17" s="4" t="s">
        <v>421</v>
      </c>
    </row>
    <row r="18" spans="1:4">
      <c r="A18" s="3" t="s">
        <v>405</v>
      </c>
    </row>
    <row r="19" spans="1:4">
      <c r="A19" s="4" t="s">
        <v>418</v>
      </c>
      <c r="B19" s="4" t="s">
        <v>422</v>
      </c>
    </row>
    <row r="20" spans="1:4">
      <c r="A20" s="4" t="s">
        <v>420</v>
      </c>
      <c r="B20" s="4" t="s">
        <v>422</v>
      </c>
    </row>
    <row r="21" spans="1:4">
      <c r="A21" s="4" t="s">
        <v>423</v>
      </c>
    </row>
    <row r="22" spans="1:4">
      <c r="A22" s="3" t="s">
        <v>405</v>
      </c>
    </row>
    <row r="23" spans="1:4">
      <c r="A23" s="4" t="s">
        <v>424</v>
      </c>
      <c r="B23" s="4" t="s">
        <v>425</v>
      </c>
    </row>
    <row r="24" spans="1:4">
      <c r="A24" s="4" t="s">
        <v>426</v>
      </c>
    </row>
    <row r="25" spans="1:4">
      <c r="A25" s="3" t="s">
        <v>405</v>
      </c>
    </row>
    <row r="26" spans="1:4">
      <c r="A26" s="4" t="s">
        <v>427</v>
      </c>
      <c r="B26" s="4" t="s">
        <v>425</v>
      </c>
    </row>
    <row r="27" spans="1:4">
      <c r="A27" s="4" t="s">
        <v>428</v>
      </c>
      <c r="B27" s="4" t="s">
        <v>429</v>
      </c>
    </row>
    <row r="28" spans="1:4">
      <c r="A28" s="4" t="s">
        <v>430</v>
      </c>
    </row>
    <row r="29" spans="1:4">
      <c r="A29" s="3" t="s">
        <v>405</v>
      </c>
    </row>
    <row r="30" spans="1:4">
      <c r="A30" s="4" t="s">
        <v>427</v>
      </c>
      <c r="B30" s="4" t="s">
        <v>425</v>
      </c>
    </row>
    <row r="31" spans="1:4">
      <c r="A31" s="4" t="s">
        <v>428</v>
      </c>
      <c r="B31" s="4" t="s">
        <v>431</v>
      </c>
    </row>
    <row r="32" spans="1:4">
      <c r="A32" s="4" t="s">
        <v>432</v>
      </c>
    </row>
    <row r="33" spans="1:4">
      <c r="A33" s="3" t="s">
        <v>405</v>
      </c>
    </row>
    <row r="34" spans="1:4">
      <c r="A34" s="4" t="s">
        <v>433</v>
      </c>
      <c r="B34" s="4" t="s">
        <v>434</v>
      </c>
    </row>
    <row r="35" spans="1:4">
      <c r="A35" s="4" t="s">
        <v>435</v>
      </c>
    </row>
    <row r="36" spans="1:4">
      <c r="A36" s="3" t="s">
        <v>405</v>
      </c>
    </row>
    <row r="37" spans="1:4">
      <c r="A37" s="4" t="s">
        <v>436</v>
      </c>
      <c r="B37" s="4" t="s">
        <v>4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9</v>
      </c>
    </row>
    <row r="3" spans="1:4">
      <c r="A3" s="3" t="s">
        <v>439</v>
      </c>
    </row>
    <row r="4" spans="1:4">
      <c r="A4" s="4" t="s">
        <v>440</v>
      </c>
      <c r="B4" s="7" t="n">
        <v>2791</v>
      </c>
      <c r="C4" s="7" t="n">
        <v>2798</v>
      </c>
      <c r="D4" s="7" t="n">
        <v>2247</v>
      </c>
    </row>
    <row r="5" spans="1:4">
      <c r="A5" s="4" t="s">
        <v>441</v>
      </c>
      <c r="B5" s="5" t="n">
        <v>172</v>
      </c>
      <c r="C5" s="5" t="n">
        <v>-140</v>
      </c>
      <c r="D5" s="5" t="n">
        <v>1323</v>
      </c>
    </row>
    <row r="6" spans="1:4">
      <c r="A6" s="4" t="s">
        <v>442</v>
      </c>
      <c r="B6" s="5" t="n">
        <v>-796</v>
      </c>
      <c r="C6" s="5" t="n">
        <v>133</v>
      </c>
      <c r="D6" s="5" t="n">
        <v>-772</v>
      </c>
    </row>
    <row r="7" spans="1:4">
      <c r="A7" s="4" t="s">
        <v>443</v>
      </c>
      <c r="B7" s="7" t="n">
        <v>2167</v>
      </c>
      <c r="C7" s="7" t="n">
        <v>2791</v>
      </c>
      <c r="D7" s="7" t="n">
        <v>27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32</v>
      </c>
    </row>
    <row r="2" spans="1:3">
      <c r="A2" s="3" t="s">
        <v>204</v>
      </c>
    </row>
    <row r="3" spans="1:3">
      <c r="A3" s="4" t="s">
        <v>445</v>
      </c>
      <c r="B3" s="7" t="n">
        <v>181839</v>
      </c>
      <c r="C3" s="7" t="n">
        <v>147695</v>
      </c>
    </row>
    <row r="4" spans="1:3">
      <c r="A4" s="4" t="s">
        <v>446</v>
      </c>
      <c r="B4" s="5" t="n">
        <v>32309</v>
      </c>
      <c r="C4" s="5" t="n">
        <v>24135</v>
      </c>
    </row>
    <row r="5" spans="1:3">
      <c r="A5" s="4" t="s">
        <v>447</v>
      </c>
      <c r="B5" s="5" t="n">
        <v>15969</v>
      </c>
      <c r="C5" s="5" t="n">
        <v>10734</v>
      </c>
    </row>
    <row r="6" spans="1:3">
      <c r="A6" s="4" t="s">
        <v>448</v>
      </c>
      <c r="B6" s="5" t="n">
        <v>3910</v>
      </c>
      <c r="C6" s="5" t="n">
        <v>2166</v>
      </c>
    </row>
    <row r="7" spans="1:3">
      <c r="A7" s="4" t="s">
        <v>159</v>
      </c>
      <c r="B7" s="5" t="n">
        <v>26065</v>
      </c>
      <c r="C7" s="5" t="n">
        <v>15879</v>
      </c>
    </row>
    <row r="8" spans="1:3">
      <c r="A8" s="4" t="s">
        <v>449</v>
      </c>
      <c r="B8" s="7" t="n">
        <v>260092</v>
      </c>
      <c r="C8" s="7" t="n">
        <v>200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9</v>
      </c>
    </row>
    <row r="3" spans="1:4">
      <c r="A3" s="3" t="s">
        <v>451</v>
      </c>
    </row>
    <row r="4" spans="1:4">
      <c r="A4" s="4" t="s">
        <v>452</v>
      </c>
      <c r="B4" s="7" t="n">
        <v>171745</v>
      </c>
      <c r="C4" s="7" t="n">
        <v>155615</v>
      </c>
    </row>
    <row r="5" spans="1:4">
      <c r="A5" s="4" t="s">
        <v>435</v>
      </c>
      <c r="B5" s="5" t="n">
        <v>94123</v>
      </c>
      <c r="C5" s="5" t="n">
        <v>93727</v>
      </c>
    </row>
    <row r="6" spans="1:4">
      <c r="A6" s="4" t="s">
        <v>453</v>
      </c>
      <c r="B6" s="5" t="n">
        <v>39934</v>
      </c>
      <c r="C6" s="5" t="n">
        <v>32260</v>
      </c>
    </row>
    <row r="7" spans="1:4">
      <c r="A7" s="4" t="s">
        <v>454</v>
      </c>
      <c r="B7" s="5" t="n">
        <v>167623</v>
      </c>
      <c r="C7" s="5" t="n">
        <v>124060</v>
      </c>
    </row>
    <row r="8" spans="1:4">
      <c r="A8" s="4" t="s">
        <v>455</v>
      </c>
      <c r="B8" s="5" t="n">
        <v>2109</v>
      </c>
      <c r="C8" s="5" t="n">
        <v>15500</v>
      </c>
    </row>
    <row r="9" spans="1:4">
      <c r="A9" s="4" t="s">
        <v>278</v>
      </c>
      <c r="B9" s="5" t="n">
        <v>475534</v>
      </c>
      <c r="C9" s="5" t="n">
        <v>421162</v>
      </c>
    </row>
    <row r="10" spans="1:4">
      <c r="A10" s="4" t="s">
        <v>456</v>
      </c>
      <c r="B10" s="5" t="n">
        <v>-269429</v>
      </c>
      <c r="C10" s="5" t="n">
        <v>-231533</v>
      </c>
    </row>
    <row r="11" spans="1:4">
      <c r="A11" s="4" t="s">
        <v>457</v>
      </c>
      <c r="B11" s="7" t="n">
        <v>206105</v>
      </c>
      <c r="C11" s="7" t="n">
        <v>189629</v>
      </c>
      <c r="D11" s="7" t="n">
        <v>166886</v>
      </c>
    </row>
    <row r="12" spans="1:4">
      <c r="A12" s="4" t="s">
        <v>458</v>
      </c>
    </row>
    <row r="13" spans="1:4">
      <c r="A13" s="3" t="s">
        <v>451</v>
      </c>
    </row>
    <row r="14" spans="1:4">
      <c r="A14" s="4" t="s">
        <v>436</v>
      </c>
      <c r="B14" s="4" t="s">
        <v>422</v>
      </c>
    </row>
    <row r="15" spans="1:4">
      <c r="A15" s="4" t="s">
        <v>459</v>
      </c>
    </row>
    <row r="16" spans="1:4">
      <c r="A16" s="3" t="s">
        <v>451</v>
      </c>
    </row>
    <row r="17" spans="1:4">
      <c r="A17" s="4" t="s">
        <v>436</v>
      </c>
      <c r="B17" s="4" t="s">
        <v>437</v>
      </c>
    </row>
    <row r="18" spans="1:4">
      <c r="A18" s="4" t="s">
        <v>435</v>
      </c>
    </row>
    <row r="19" spans="1:4">
      <c r="A19" s="3" t="s">
        <v>451</v>
      </c>
    </row>
    <row r="20" spans="1:4">
      <c r="A20" s="4" t="s">
        <v>436</v>
      </c>
      <c r="B20" s="4" t="s">
        <v>437</v>
      </c>
    </row>
    <row r="21" spans="1:4">
      <c r="A21" s="4" t="s">
        <v>453</v>
      </c>
    </row>
    <row r="22" spans="1:4">
      <c r="A22" s="3" t="s">
        <v>451</v>
      </c>
    </row>
    <row r="23" spans="1:4">
      <c r="A23" s="4" t="s">
        <v>436</v>
      </c>
      <c r="B23" s="4" t="s">
        <v>460</v>
      </c>
    </row>
    <row r="24" spans="1:4">
      <c r="A24" s="4" t="s">
        <v>461</v>
      </c>
    </row>
    <row r="25" spans="1:4">
      <c r="A25" s="3" t="s">
        <v>451</v>
      </c>
    </row>
    <row r="26" spans="1:4">
      <c r="A26" s="4" t="s">
        <v>436</v>
      </c>
      <c r="B26"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9</v>
      </c>
    </row>
    <row r="3" spans="1:4">
      <c r="A3" s="3" t="s">
        <v>207</v>
      </c>
    </row>
    <row r="4" spans="1:4">
      <c r="A4" s="4" t="s">
        <v>464</v>
      </c>
      <c r="B4" s="7" t="n">
        <v>64317</v>
      </c>
      <c r="C4" s="7" t="n">
        <v>54077</v>
      </c>
      <c r="D4" s="7" t="n">
        <v>489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7" t="n">
        <v>12</v>
      </c>
      <c r="C4" s="6" t="n">
        <v>10.9</v>
      </c>
    </row>
    <row r="5" spans="1:3">
      <c r="A5" s="4" t="s">
        <v>417</v>
      </c>
    </row>
    <row r="6" spans="1:3">
      <c r="A6" s="3" t="s">
        <v>466</v>
      </c>
    </row>
    <row r="7" spans="1:3">
      <c r="A7" s="4" t="s">
        <v>468</v>
      </c>
      <c r="B7" s="4" t="s">
        <v>469</v>
      </c>
    </row>
    <row r="8" spans="1:3">
      <c r="A8" s="4" t="s">
        <v>421</v>
      </c>
    </row>
    <row r="9" spans="1:3">
      <c r="A9" s="3" t="s">
        <v>466</v>
      </c>
    </row>
    <row r="10" spans="1:3">
      <c r="A10" s="4" t="s">
        <v>468</v>
      </c>
      <c r="B10"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7" t="n">
        <v>505871</v>
      </c>
      <c r="C3" s="7" t="n">
        <v>383280</v>
      </c>
    </row>
    <row r="4" spans="1:3">
      <c r="A4" s="4" t="s">
        <v>474</v>
      </c>
      <c r="B4" s="5" t="n">
        <v>-280918</v>
      </c>
      <c r="C4" s="5" t="n">
        <v>-245513</v>
      </c>
    </row>
    <row r="5" spans="1:3">
      <c r="A5" s="4" t="s">
        <v>475</v>
      </c>
      <c r="B5" s="5" t="n">
        <v>224953</v>
      </c>
      <c r="C5" s="5" t="n">
        <v>137767</v>
      </c>
    </row>
    <row r="6" spans="1:3">
      <c r="A6" s="4" t="s">
        <v>476</v>
      </c>
    </row>
    <row r="7" spans="1:3">
      <c r="A7" s="3" t="s">
        <v>472</v>
      </c>
    </row>
    <row r="8" spans="1:3">
      <c r="A8" s="4" t="s">
        <v>473</v>
      </c>
      <c r="B8" s="5" t="n">
        <v>167005</v>
      </c>
      <c r="C8" s="5" t="n">
        <v>148850</v>
      </c>
    </row>
    <row r="9" spans="1:3">
      <c r="A9" s="4" t="s">
        <v>474</v>
      </c>
      <c r="B9" s="5" t="n">
        <v>-70749</v>
      </c>
      <c r="C9" s="5" t="n">
        <v>-59440</v>
      </c>
    </row>
    <row r="10" spans="1:3">
      <c r="A10" s="4" t="s">
        <v>475</v>
      </c>
      <c r="B10" s="5" t="n">
        <v>96256</v>
      </c>
      <c r="C10" s="5" t="n">
        <v>89410</v>
      </c>
    </row>
    <row r="11" spans="1:3">
      <c r="A11" s="4" t="s">
        <v>477</v>
      </c>
    </row>
    <row r="12" spans="1:3">
      <c r="A12" s="3" t="s">
        <v>472</v>
      </c>
    </row>
    <row r="13" spans="1:3">
      <c r="A13" s="4" t="s">
        <v>473</v>
      </c>
      <c r="B13" s="5" t="n">
        <v>208096</v>
      </c>
      <c r="C13" s="5" t="n">
        <v>107078</v>
      </c>
    </row>
    <row r="14" spans="1:3">
      <c r="A14" s="4" t="s">
        <v>474</v>
      </c>
      <c r="B14" s="5" t="n">
        <v>-93748</v>
      </c>
      <c r="C14" s="5" t="n">
        <v>-80536</v>
      </c>
    </row>
    <row r="15" spans="1:3">
      <c r="A15" s="4" t="s">
        <v>475</v>
      </c>
      <c r="B15" s="5" t="n">
        <v>114348</v>
      </c>
      <c r="C15" s="5" t="n">
        <v>26542</v>
      </c>
    </row>
    <row r="16" spans="1:3">
      <c r="A16" s="4" t="s">
        <v>478</v>
      </c>
    </row>
    <row r="17" spans="1:3">
      <c r="A17" s="3" t="s">
        <v>472</v>
      </c>
    </row>
    <row r="18" spans="1:3">
      <c r="A18" s="4" t="s">
        <v>473</v>
      </c>
      <c r="B18" s="5" t="n">
        <v>106076</v>
      </c>
      <c r="C18" s="5" t="n">
        <v>104438</v>
      </c>
    </row>
    <row r="19" spans="1:3">
      <c r="A19" s="4" t="s">
        <v>474</v>
      </c>
      <c r="B19" s="5" t="n">
        <v>-95558</v>
      </c>
      <c r="C19" s="5" t="n">
        <v>-88046</v>
      </c>
    </row>
    <row r="20" spans="1:3">
      <c r="A20" s="4" t="s">
        <v>475</v>
      </c>
      <c r="B20" s="5" t="n">
        <v>10518</v>
      </c>
      <c r="C20" s="5" t="n">
        <v>16392</v>
      </c>
    </row>
    <row r="21" spans="1:3">
      <c r="A21" s="4" t="s">
        <v>479</v>
      </c>
    </row>
    <row r="22" spans="1:3">
      <c r="A22" s="3" t="s">
        <v>472</v>
      </c>
    </row>
    <row r="23" spans="1:3">
      <c r="A23" s="4" t="s">
        <v>473</v>
      </c>
      <c r="B23" s="5" t="n">
        <v>15861</v>
      </c>
      <c r="C23" s="5" t="n">
        <v>14081</v>
      </c>
    </row>
    <row r="24" spans="1:3">
      <c r="A24" s="4" t="s">
        <v>474</v>
      </c>
      <c r="B24" s="5" t="n">
        <v>-14324</v>
      </c>
      <c r="C24" s="5" t="n">
        <v>-12329</v>
      </c>
    </row>
    <row r="25" spans="1:3">
      <c r="A25" s="4" t="s">
        <v>475</v>
      </c>
      <c r="B25" s="5" t="n">
        <v>1537</v>
      </c>
      <c r="C25" s="5" t="n">
        <v>1752</v>
      </c>
    </row>
    <row r="26" spans="1:3">
      <c r="A26" s="4" t="s">
        <v>480</v>
      </c>
    </row>
    <row r="27" spans="1:3">
      <c r="A27" s="3" t="s">
        <v>472</v>
      </c>
    </row>
    <row r="28" spans="1:3">
      <c r="A28" s="4" t="s">
        <v>473</v>
      </c>
      <c r="B28" s="5" t="n">
        <v>8833</v>
      </c>
      <c r="C28" s="5" t="n">
        <v>8833</v>
      </c>
    </row>
    <row r="29" spans="1:3">
      <c r="A29" s="4" t="s">
        <v>474</v>
      </c>
      <c r="B29" s="5" t="n">
        <v>-6539</v>
      </c>
      <c r="C29" s="5" t="n">
        <v>-5162</v>
      </c>
    </row>
    <row r="30" spans="1:3">
      <c r="A30" s="4" t="s">
        <v>475</v>
      </c>
      <c r="B30" s="7" t="n">
        <v>2294</v>
      </c>
      <c r="C30" s="7" t="n">
        <v>36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9</v>
      </c>
    </row>
    <row r="3" spans="1:4">
      <c r="A3" s="3" t="s">
        <v>482</v>
      </c>
    </row>
    <row r="4" spans="1:4">
      <c r="A4" s="4" t="s">
        <v>483</v>
      </c>
      <c r="B4" s="7" t="n">
        <v>137767</v>
      </c>
    </row>
    <row r="5" spans="1:4">
      <c r="A5" s="4" t="s">
        <v>484</v>
      </c>
      <c r="B5" s="5" t="n">
        <v>98605</v>
      </c>
    </row>
    <row r="6" spans="1:4">
      <c r="A6" s="4" t="s">
        <v>170</v>
      </c>
      <c r="B6" s="5" t="n">
        <v>16856</v>
      </c>
    </row>
    <row r="7" spans="1:4">
      <c r="A7" s="4" t="s">
        <v>485</v>
      </c>
      <c r="B7" s="5" t="n">
        <v>-32822</v>
      </c>
      <c r="C7" s="7" t="n">
        <v>-31232</v>
      </c>
      <c r="D7" s="7" t="n">
        <v>-27179</v>
      </c>
    </row>
    <row r="8" spans="1:4">
      <c r="A8" s="4" t="s">
        <v>486</v>
      </c>
      <c r="B8" s="5" t="n">
        <v>4547</v>
      </c>
    </row>
    <row r="9" spans="1:4">
      <c r="A9" s="4" t="s">
        <v>487</v>
      </c>
      <c r="B9" s="7" t="n">
        <v>224953</v>
      </c>
      <c r="C9" s="7" t="n">
        <v>1377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7"/>
  </cols>
  <sheetData>
    <row r="1" spans="1:7">
      <c r="A1" s="1" t="s">
        <v>116</v>
      </c>
      <c r="B1" s="2" t="s">
        <v>117</v>
      </c>
      <c r="C1" s="2" t="s">
        <v>118</v>
      </c>
      <c r="D1" s="2" t="s">
        <v>119</v>
      </c>
      <c r="E1" s="2" t="s">
        <v>120</v>
      </c>
      <c r="F1" s="2" t="s">
        <v>121</v>
      </c>
      <c r="G1" s="2" t="s">
        <v>122</v>
      </c>
    </row>
    <row r="2" spans="1:7">
      <c r="A2" s="4" t="s">
        <v>123</v>
      </c>
      <c r="C2" s="5" t="n">
        <v>233062</v>
      </c>
    </row>
    <row r="3" spans="1:7">
      <c r="A3" s="4" t="s">
        <v>124</v>
      </c>
      <c r="B3" s="7" t="n">
        <v>1288338</v>
      </c>
      <c r="C3" s="7" t="n">
        <v>23</v>
      </c>
      <c r="D3" s="7" t="n">
        <v>1963851</v>
      </c>
      <c r="E3" s="7" t="n">
        <v>900373</v>
      </c>
      <c r="F3" s="7" t="n">
        <v>-1515288</v>
      </c>
      <c r="G3" s="7" t="n">
        <v>-60621</v>
      </c>
    </row>
    <row r="4" spans="1:7">
      <c r="A4" s="3" t="s">
        <v>125</v>
      </c>
    </row>
    <row r="5" spans="1:7">
      <c r="A5" s="4" t="s">
        <v>98</v>
      </c>
      <c r="B5" s="5" t="n">
        <v>199365</v>
      </c>
      <c r="E5" s="5" t="n">
        <v>199365</v>
      </c>
    </row>
    <row r="6" spans="1:7">
      <c r="A6" s="4" t="s">
        <v>126</v>
      </c>
      <c r="B6" s="5" t="n">
        <v>-13828</v>
      </c>
      <c r="G6" s="5" t="n">
        <v>-13828</v>
      </c>
    </row>
    <row r="7" spans="1:7">
      <c r="A7" s="4" t="s">
        <v>127</v>
      </c>
      <c r="C7" s="5" t="n">
        <v>1834</v>
      </c>
    </row>
    <row r="8" spans="1:7">
      <c r="A8" s="4" t="s">
        <v>128</v>
      </c>
      <c r="B8" s="5" t="n">
        <v>3596</v>
      </c>
      <c r="D8" s="5" t="n">
        <v>3596</v>
      </c>
    </row>
    <row r="9" spans="1:7">
      <c r="A9" s="4" t="s">
        <v>129</v>
      </c>
      <c r="B9" s="5" t="n">
        <v>-262643</v>
      </c>
      <c r="D9" s="5" t="n">
        <v>75000</v>
      </c>
      <c r="F9" s="5" t="n">
        <v>-337643</v>
      </c>
    </row>
    <row r="10" spans="1:7">
      <c r="A10" s="4" t="s">
        <v>130</v>
      </c>
      <c r="B10" s="5" t="n">
        <v>166234</v>
      </c>
      <c r="D10" s="5" t="n">
        <v>166234</v>
      </c>
    </row>
    <row r="11" spans="1:7">
      <c r="A11" s="4" t="s">
        <v>131</v>
      </c>
      <c r="B11" s="5" t="n">
        <v>505</v>
      </c>
      <c r="D11" s="5" t="n">
        <v>505</v>
      </c>
    </row>
    <row r="12" spans="1:7">
      <c r="A12" s="4" t="s">
        <v>132</v>
      </c>
      <c r="B12" s="5" t="n">
        <v>19772</v>
      </c>
      <c r="D12" s="5" t="n">
        <v>19772</v>
      </c>
    </row>
    <row r="13" spans="1:7">
      <c r="A13" s="4" t="s">
        <v>133</v>
      </c>
      <c r="B13" s="5" t="n">
        <v>-66907</v>
      </c>
      <c r="D13" s="5" t="n">
        <v>-66907</v>
      </c>
    </row>
    <row r="14" spans="1:7">
      <c r="A14" s="4" t="s">
        <v>134</v>
      </c>
      <c r="B14" s="5" t="n">
        <v>0</v>
      </c>
      <c r="D14" s="5" t="n">
        <v>213</v>
      </c>
      <c r="F14" s="5" t="n">
        <v>-213</v>
      </c>
    </row>
    <row r="15" spans="1:7">
      <c r="A15" s="4" t="s">
        <v>135</v>
      </c>
      <c r="C15" s="5" t="n">
        <v>234896</v>
      </c>
    </row>
    <row r="16" spans="1:7">
      <c r="A16" s="4" t="s">
        <v>136</v>
      </c>
      <c r="B16" s="5" t="n">
        <v>1334432</v>
      </c>
      <c r="C16" s="7" t="n">
        <v>23</v>
      </c>
      <c r="D16" s="5" t="n">
        <v>2162264</v>
      </c>
      <c r="E16" s="5" t="n">
        <v>1099738</v>
      </c>
      <c r="F16" s="5" t="n">
        <v>-1853144</v>
      </c>
      <c r="G16" s="5" t="n">
        <v>-74449</v>
      </c>
    </row>
    <row r="17" spans="1:7">
      <c r="A17" s="3" t="s">
        <v>125</v>
      </c>
    </row>
    <row r="18" spans="1:7">
      <c r="A18" s="4" t="s">
        <v>137</v>
      </c>
      <c r="B18" s="5" t="n">
        <v>1919</v>
      </c>
      <c r="D18" s="5" t="n">
        <v>2369</v>
      </c>
      <c r="E18" s="5" t="n">
        <v>-450</v>
      </c>
    </row>
    <row r="19" spans="1:7">
      <c r="A19" s="4" t="s">
        <v>98</v>
      </c>
      <c r="B19" s="5" t="n">
        <v>253703</v>
      </c>
      <c r="E19" s="5" t="n">
        <v>253703</v>
      </c>
    </row>
    <row r="20" spans="1:7">
      <c r="A20" s="4" t="s">
        <v>126</v>
      </c>
      <c r="B20" s="5" t="n">
        <v>-13903</v>
      </c>
      <c r="G20" s="5" t="n">
        <v>-13903</v>
      </c>
    </row>
    <row r="21" spans="1:7">
      <c r="A21" s="4" t="s">
        <v>127</v>
      </c>
      <c r="C21" s="5" t="n">
        <v>1909</v>
      </c>
    </row>
    <row r="22" spans="1:7">
      <c r="A22" s="4" t="s">
        <v>128</v>
      </c>
      <c r="B22" s="5" t="n">
        <v>3829</v>
      </c>
      <c r="C22" s="7" t="n">
        <v>1</v>
      </c>
      <c r="D22" s="5" t="n">
        <v>3828</v>
      </c>
    </row>
    <row r="23" spans="1:7">
      <c r="A23" s="4" t="s">
        <v>129</v>
      </c>
      <c r="B23" s="5" t="n">
        <v>-458661</v>
      </c>
      <c r="F23" s="5" t="n">
        <v>-458661</v>
      </c>
    </row>
    <row r="24" spans="1:7">
      <c r="A24" s="4" t="s">
        <v>130</v>
      </c>
      <c r="B24" s="5" t="n">
        <v>192530</v>
      </c>
      <c r="D24" s="5" t="n">
        <v>192530</v>
      </c>
    </row>
    <row r="25" spans="1:7">
      <c r="A25" s="4" t="s">
        <v>133</v>
      </c>
      <c r="B25" s="5" t="n">
        <v>-66529</v>
      </c>
      <c r="D25" s="5" t="n">
        <v>-66529</v>
      </c>
    </row>
    <row r="26" spans="1:7">
      <c r="A26" s="4" t="s">
        <v>138</v>
      </c>
      <c r="C26" s="5" t="n">
        <v>236805</v>
      </c>
    </row>
    <row r="27" spans="1:7">
      <c r="A27" s="4" t="s">
        <v>139</v>
      </c>
      <c r="B27" s="5" t="n">
        <v>1247320</v>
      </c>
      <c r="C27" s="7" t="n">
        <v>24</v>
      </c>
      <c r="D27" s="5" t="n">
        <v>2294462</v>
      </c>
      <c r="E27" s="5" t="n">
        <v>1352991</v>
      </c>
      <c r="F27" s="5" t="n">
        <v>-2311805</v>
      </c>
      <c r="G27" s="5" t="n">
        <v>-88352</v>
      </c>
    </row>
    <row r="28" spans="1:7">
      <c r="A28" s="3" t="s">
        <v>125</v>
      </c>
    </row>
    <row r="29" spans="1:7">
      <c r="A29" s="4" t="s">
        <v>98</v>
      </c>
      <c r="B29" s="5" t="n">
        <v>258803</v>
      </c>
      <c r="E29" s="5" t="n">
        <v>258803</v>
      </c>
    </row>
    <row r="30" spans="1:7">
      <c r="A30" s="4" t="s">
        <v>126</v>
      </c>
      <c r="B30" s="5" t="n">
        <v>55756</v>
      </c>
      <c r="G30" s="5" t="n">
        <v>55756</v>
      </c>
    </row>
    <row r="31" spans="1:7">
      <c r="A31" s="4" t="s">
        <v>127</v>
      </c>
      <c r="C31" s="5" t="n">
        <v>1884</v>
      </c>
    </row>
    <row r="32" spans="1:7">
      <c r="A32" s="4" t="s">
        <v>128</v>
      </c>
      <c r="B32" s="5" t="n">
        <v>4895</v>
      </c>
      <c r="D32" s="5" t="n">
        <v>4895</v>
      </c>
    </row>
    <row r="33" spans="1:7">
      <c r="A33" s="4" t="s">
        <v>129</v>
      </c>
      <c r="B33" s="5" t="n">
        <v>-237002</v>
      </c>
      <c r="F33" s="5" t="n">
        <v>-237002</v>
      </c>
    </row>
    <row r="34" spans="1:7">
      <c r="A34" s="4" t="s">
        <v>130</v>
      </c>
      <c r="B34" s="5" t="n">
        <v>192249</v>
      </c>
      <c r="D34" s="5" t="n">
        <v>192249</v>
      </c>
    </row>
    <row r="35" spans="1:7">
      <c r="A35" s="4" t="s">
        <v>133</v>
      </c>
      <c r="B35" s="5" t="n">
        <v>-89506</v>
      </c>
      <c r="D35" s="5" t="n">
        <v>-89506</v>
      </c>
    </row>
    <row r="36" spans="1:7">
      <c r="A36" s="4" t="s">
        <v>140</v>
      </c>
      <c r="B36" s="5" t="n">
        <v>42732</v>
      </c>
      <c r="D36" s="5" t="n">
        <v>18983</v>
      </c>
      <c r="F36" s="5" t="n">
        <v>23749</v>
      </c>
    </row>
    <row r="37" spans="1:7">
      <c r="A37" s="4" t="s">
        <v>141</v>
      </c>
      <c r="B37" s="5" t="n">
        <v>-1</v>
      </c>
      <c r="D37" s="5" t="n">
        <v>13</v>
      </c>
      <c r="F37" s="5" t="n">
        <v>-14</v>
      </c>
    </row>
    <row r="38" spans="1:7">
      <c r="A38" s="4" t="s">
        <v>134</v>
      </c>
      <c r="B38" s="5" t="n">
        <v>-5016</v>
      </c>
      <c r="D38" s="5" t="n">
        <v>-5016</v>
      </c>
    </row>
    <row r="39" spans="1:7">
      <c r="A39" s="4" t="s">
        <v>142</v>
      </c>
      <c r="C39" s="5" t="n">
        <v>238689</v>
      </c>
    </row>
    <row r="40" spans="1:7">
      <c r="A40" s="4" t="s">
        <v>143</v>
      </c>
      <c r="B40" s="7" t="n">
        <v>1470230</v>
      </c>
      <c r="C40" s="7" t="n">
        <v>24</v>
      </c>
      <c r="D40" s="7" t="n">
        <v>2416080</v>
      </c>
      <c r="E40" s="7" t="n">
        <v>1611794</v>
      </c>
      <c r="F40" s="7" t="n">
        <v>-2525072</v>
      </c>
      <c r="G40" s="7" t="n">
        <v>-325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9</v>
      </c>
    </row>
    <row r="3" spans="1:4">
      <c r="A3" s="3" t="s">
        <v>472</v>
      </c>
    </row>
    <row r="4" spans="1:4">
      <c r="A4" s="4" t="s">
        <v>475</v>
      </c>
      <c r="B4" s="7" t="n">
        <v>32822</v>
      </c>
      <c r="C4" s="7" t="n">
        <v>31232</v>
      </c>
      <c r="D4" s="7" t="n">
        <v>27179</v>
      </c>
    </row>
    <row r="5" spans="1:4">
      <c r="A5" s="4" t="s">
        <v>489</v>
      </c>
    </row>
    <row r="6" spans="1:4">
      <c r="A6" s="3" t="s">
        <v>472</v>
      </c>
    </row>
    <row r="7" spans="1:4">
      <c r="A7" s="4" t="s">
        <v>475</v>
      </c>
      <c r="B7" s="5" t="n">
        <v>18082</v>
      </c>
      <c r="C7" s="5" t="n">
        <v>16938</v>
      </c>
      <c r="D7" s="5" t="n">
        <v>13102</v>
      </c>
    </row>
    <row r="8" spans="1:4">
      <c r="A8" s="4" t="s">
        <v>88</v>
      </c>
    </row>
    <row r="9" spans="1:4">
      <c r="A9" s="3" t="s">
        <v>472</v>
      </c>
    </row>
    <row r="10" spans="1:4">
      <c r="A10" s="4" t="s">
        <v>475</v>
      </c>
      <c r="B10" s="5" t="n">
        <v>6195</v>
      </c>
      <c r="C10" s="5" t="n">
        <v>7078</v>
      </c>
      <c r="D10" s="5" t="n">
        <v>8075</v>
      </c>
    </row>
    <row r="11" spans="1:4">
      <c r="A11" s="4" t="s">
        <v>89</v>
      </c>
    </row>
    <row r="12" spans="1:4">
      <c r="A12" s="3" t="s">
        <v>472</v>
      </c>
    </row>
    <row r="13" spans="1:4">
      <c r="A13" s="4" t="s">
        <v>475</v>
      </c>
      <c r="B13" s="5" t="n">
        <v>138</v>
      </c>
      <c r="C13" s="5" t="n">
        <v>138</v>
      </c>
      <c r="D13" s="5" t="n">
        <v>842</v>
      </c>
    </row>
    <row r="14" spans="1:4">
      <c r="A14" s="4" t="s">
        <v>90</v>
      </c>
    </row>
    <row r="15" spans="1:4">
      <c r="A15" s="3" t="s">
        <v>472</v>
      </c>
    </row>
    <row r="16" spans="1:4">
      <c r="A16" s="4" t="s">
        <v>475</v>
      </c>
      <c r="B16" s="7" t="n">
        <v>8407</v>
      </c>
      <c r="C16" s="7" t="n">
        <v>7078</v>
      </c>
      <c r="D16" s="7" t="n">
        <v>51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48</v>
      </c>
    </row>
    <row r="2" spans="1:2">
      <c r="A2" s="3" t="s">
        <v>210</v>
      </c>
    </row>
    <row r="3" spans="1:2">
      <c r="A3" s="5" t="n">
        <v>2019</v>
      </c>
      <c r="B3" s="7" t="n">
        <v>39572</v>
      </c>
    </row>
    <row r="4" spans="1:2">
      <c r="A4" s="5" t="n">
        <v>2020</v>
      </c>
      <c r="B4" s="5" t="n">
        <v>36271</v>
      </c>
    </row>
    <row r="5" spans="1:2">
      <c r="A5" s="5" t="n">
        <v>2021</v>
      </c>
      <c r="B5" s="5" t="n">
        <v>29753</v>
      </c>
    </row>
    <row r="6" spans="1:2">
      <c r="A6" s="5" t="n">
        <v>2022</v>
      </c>
      <c r="B6" s="5" t="n">
        <v>25438</v>
      </c>
    </row>
    <row r="7" spans="1:2">
      <c r="A7" s="5" t="n">
        <v>2023</v>
      </c>
      <c r="B7" s="5" t="n">
        <v>24932</v>
      </c>
    </row>
    <row r="8" spans="1:2">
      <c r="A8" s="4" t="s">
        <v>491</v>
      </c>
      <c r="B8" s="5" t="n">
        <v>57021</v>
      </c>
    </row>
    <row r="9" spans="1:2">
      <c r="A9" s="4" t="s">
        <v>475</v>
      </c>
      <c r="B9" s="7" t="n">
        <v>2129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2</v>
      </c>
      <c r="B1" s="2" t="s">
        <v>2</v>
      </c>
      <c r="C1" s="2" t="s">
        <v>32</v>
      </c>
    </row>
    <row r="2" spans="1:3">
      <c r="A2" s="3" t="s">
        <v>204</v>
      </c>
    </row>
    <row r="3" spans="1:3">
      <c r="A3" s="4" t="s">
        <v>493</v>
      </c>
      <c r="B3" s="7" t="n">
        <v>47117</v>
      </c>
      <c r="C3" s="7" t="n">
        <v>38842</v>
      </c>
    </row>
    <row r="4" spans="1:3">
      <c r="A4" s="4" t="s">
        <v>494</v>
      </c>
      <c r="B4" s="5" t="n">
        <v>12099</v>
      </c>
      <c r="C4" s="5" t="n">
        <v>14778</v>
      </c>
    </row>
    <row r="5" spans="1:3">
      <c r="A5" s="4" t="s">
        <v>495</v>
      </c>
      <c r="B5" s="5" t="n">
        <v>18429</v>
      </c>
      <c r="C5" s="5" t="n">
        <v>12209</v>
      </c>
    </row>
    <row r="6" spans="1:3">
      <c r="A6" s="4" t="s">
        <v>496</v>
      </c>
      <c r="B6" s="5" t="n">
        <v>10279</v>
      </c>
      <c r="C6" s="5" t="n">
        <v>8276</v>
      </c>
    </row>
    <row r="7" spans="1:3">
      <c r="A7" s="4" t="s">
        <v>45</v>
      </c>
      <c r="B7" s="7" t="n">
        <v>87924</v>
      </c>
      <c r="C7" s="7" t="n">
        <v>74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7</v>
      </c>
      <c r="B1" s="2" t="s">
        <v>1</v>
      </c>
    </row>
    <row r="2" spans="1:4">
      <c r="B2" s="2" t="s">
        <v>2</v>
      </c>
      <c r="C2" s="2" t="s">
        <v>32</v>
      </c>
      <c r="D2" s="2" t="s">
        <v>79</v>
      </c>
    </row>
    <row r="3" spans="1:4">
      <c r="A3" s="3" t="s">
        <v>204</v>
      </c>
    </row>
    <row r="4" spans="1:4">
      <c r="A4" s="4" t="s">
        <v>498</v>
      </c>
      <c r="B4" s="6" t="n">
        <v>1.4</v>
      </c>
      <c r="C4" s="7" t="n">
        <v>2</v>
      </c>
      <c r="D4" s="6" t="n">
        <v>2.8</v>
      </c>
    </row>
    <row r="5" spans="1:4">
      <c r="A5" s="4" t="s">
        <v>499</v>
      </c>
      <c r="B5" s="6" t="n">
        <v>1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0</v>
      </c>
      <c r="B1" s="2" t="s">
        <v>2</v>
      </c>
      <c r="C1" s="2" t="s">
        <v>32</v>
      </c>
    </row>
    <row r="2" spans="1:3">
      <c r="A2" s="3" t="s">
        <v>215</v>
      </c>
    </row>
    <row r="3" spans="1:3">
      <c r="A3" s="4" t="s">
        <v>501</v>
      </c>
      <c r="B3" s="7" t="n">
        <v>56419</v>
      </c>
      <c r="C3" s="7" t="n">
        <v>76197</v>
      </c>
    </row>
    <row r="4" spans="1:3">
      <c r="A4" s="4" t="s">
        <v>502</v>
      </c>
      <c r="B4" s="5" t="n">
        <v>240898</v>
      </c>
      <c r="C4" s="5" t="n">
        <v>212184</v>
      </c>
    </row>
    <row r="5" spans="1:3">
      <c r="A5" s="4" t="s">
        <v>503</v>
      </c>
      <c r="B5" s="5" t="n">
        <v>70479</v>
      </c>
      <c r="C5" s="5" t="n">
        <v>43781</v>
      </c>
    </row>
    <row r="6" spans="1:3">
      <c r="A6" s="4" t="s">
        <v>504</v>
      </c>
      <c r="B6" s="5" t="n">
        <v>58458</v>
      </c>
      <c r="C6" s="5" t="n">
        <v>44032</v>
      </c>
    </row>
    <row r="7" spans="1:3">
      <c r="A7" s="4" t="s">
        <v>505</v>
      </c>
      <c r="B7" s="5" t="n">
        <v>832</v>
      </c>
      <c r="C7" s="5" t="n">
        <v>763</v>
      </c>
    </row>
    <row r="8" spans="1:3">
      <c r="A8" s="4" t="s">
        <v>506</v>
      </c>
      <c r="B8" s="7" t="n">
        <v>427086</v>
      </c>
      <c r="C8" s="7" t="n">
        <v>3769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7" t="n">
        <v>298</v>
      </c>
      <c r="C4" s="7" t="n">
        <v>693</v>
      </c>
    </row>
    <row r="5" spans="1:3">
      <c r="A5" s="4" t="s">
        <v>510</v>
      </c>
      <c r="B5" s="5" t="n">
        <v>-14</v>
      </c>
      <c r="C5" s="5" t="n">
        <v>-25</v>
      </c>
    </row>
    <row r="6" spans="1:3">
      <c r="A6" s="4" t="s">
        <v>511</v>
      </c>
      <c r="B6" s="5" t="n">
        <v>62308</v>
      </c>
      <c r="C6" s="5" t="n">
        <v>48821</v>
      </c>
    </row>
    <row r="7" spans="1:3">
      <c r="A7" s="4" t="s">
        <v>512</v>
      </c>
    </row>
    <row r="8" spans="1:3">
      <c r="A8" s="3" t="s">
        <v>508</v>
      </c>
    </row>
    <row r="9" spans="1:3">
      <c r="A9" s="4" t="s">
        <v>509</v>
      </c>
      <c r="B9" s="5" t="n">
        <v>-2360</v>
      </c>
      <c r="C9" s="5" t="n">
        <v>-2970</v>
      </c>
    </row>
    <row r="10" spans="1:3">
      <c r="A10" s="4" t="s">
        <v>513</v>
      </c>
    </row>
    <row r="11" spans="1:3">
      <c r="A11" s="3" t="s">
        <v>508</v>
      </c>
    </row>
    <row r="12" spans="1:3">
      <c r="A12" s="4" t="s">
        <v>509</v>
      </c>
      <c r="B12" s="5" t="n">
        <v>2658</v>
      </c>
      <c r="C12" s="5" t="n">
        <v>3663</v>
      </c>
    </row>
    <row r="13" spans="1:3">
      <c r="A13" s="4" t="s">
        <v>38</v>
      </c>
    </row>
    <row r="14" spans="1:3">
      <c r="A14" s="3" t="s">
        <v>508</v>
      </c>
    </row>
    <row r="15" spans="1:3">
      <c r="A15" s="4" t="s">
        <v>514</v>
      </c>
      <c r="B15" s="5" t="n">
        <v>298</v>
      </c>
      <c r="C15" s="5" t="n">
        <v>135</v>
      </c>
    </row>
    <row r="16" spans="1:3">
      <c r="A16" s="4" t="s">
        <v>515</v>
      </c>
      <c r="B16" s="5" t="n">
        <v>29043</v>
      </c>
      <c r="C16" s="5" t="n">
        <v>15151</v>
      </c>
    </row>
    <row r="17" spans="1:3">
      <c r="A17" s="4" t="s">
        <v>48</v>
      </c>
    </row>
    <row r="18" spans="1:3">
      <c r="A18" s="3" t="s">
        <v>508</v>
      </c>
    </row>
    <row r="19" spans="1:3">
      <c r="A19" s="4" t="s">
        <v>516</v>
      </c>
      <c r="B19" s="5" t="n">
        <v>-312</v>
      </c>
      <c r="C19" s="5" t="n">
        <v>-160</v>
      </c>
    </row>
    <row r="20" spans="1:3">
      <c r="A20" s="4" t="s">
        <v>517</v>
      </c>
      <c r="B20" s="7" t="n">
        <v>33265</v>
      </c>
      <c r="C20" s="7" t="n">
        <v>336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8</v>
      </c>
      <c r="B1" s="2" t="s">
        <v>1</v>
      </c>
    </row>
    <row r="2" spans="1:4">
      <c r="B2" s="2" t="s">
        <v>148</v>
      </c>
      <c r="C2" s="2" t="s">
        <v>519</v>
      </c>
      <c r="D2" s="2" t="s">
        <v>149</v>
      </c>
    </row>
    <row r="3" spans="1:4">
      <c r="A3" s="3" t="s">
        <v>508</v>
      </c>
    </row>
    <row r="4" spans="1:4">
      <c r="A4" s="4" t="s">
        <v>520</v>
      </c>
      <c r="B4" s="7" t="n">
        <v>62308</v>
      </c>
      <c r="D4" s="7" t="n">
        <v>48821</v>
      </c>
    </row>
    <row r="5" spans="1:4">
      <c r="A5" s="4" t="s">
        <v>521</v>
      </c>
    </row>
    <row r="6" spans="1:4">
      <c r="A6" s="3" t="s">
        <v>508</v>
      </c>
    </row>
    <row r="7" spans="1:4">
      <c r="A7" s="4" t="s">
        <v>522</v>
      </c>
      <c r="C7" s="10" t="n">
        <v>332.7</v>
      </c>
    </row>
    <row r="8" spans="1:4">
      <c r="A8" s="4" t="s">
        <v>523</v>
      </c>
      <c r="B8" s="5" t="n">
        <v>391900</v>
      </c>
    </row>
    <row r="9" spans="1:4">
      <c r="A9" s="4" t="s">
        <v>524</v>
      </c>
      <c r="B9" s="7" t="n">
        <v>23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9</v>
      </c>
    </row>
    <row r="3" spans="1:4">
      <c r="A3" s="3" t="s">
        <v>526</v>
      </c>
    </row>
    <row r="4" spans="1:4">
      <c r="A4" s="4" t="s">
        <v>527</v>
      </c>
      <c r="B4" s="6" t="n">
        <v>122.7</v>
      </c>
    </row>
    <row r="5" spans="1:4">
      <c r="A5" s="4" t="s">
        <v>528</v>
      </c>
      <c r="B5" s="11" t="n">
        <v>21.8</v>
      </c>
    </row>
    <row r="6" spans="1:4">
      <c r="A6" s="4" t="s">
        <v>529</v>
      </c>
      <c r="B6" s="11" t="n">
        <v>96.40000000000001</v>
      </c>
    </row>
    <row r="7" spans="1:4">
      <c r="A7" s="4" t="s">
        <v>530</v>
      </c>
      <c r="B7" s="11" t="n">
        <v>1.8</v>
      </c>
    </row>
    <row r="8" spans="1:4">
      <c r="A8" s="4" t="s">
        <v>531</v>
      </c>
      <c r="B8" s="6" t="n">
        <v>2.7</v>
      </c>
    </row>
    <row r="9" spans="1:4">
      <c r="A9" s="4" t="s">
        <v>532</v>
      </c>
      <c r="B9" s="4" t="s">
        <v>533</v>
      </c>
      <c r="C9" s="4" t="s">
        <v>534</v>
      </c>
      <c r="D9" s="4" t="s">
        <v>534</v>
      </c>
    </row>
    <row r="10" spans="1:4">
      <c r="A10" s="4" t="s">
        <v>535</v>
      </c>
      <c r="B10" s="6" t="n">
        <v>-1.4</v>
      </c>
    </row>
    <row r="11" spans="1:4">
      <c r="A11" s="4" t="s">
        <v>536</v>
      </c>
      <c r="B11" s="5" t="n">
        <v>226</v>
      </c>
    </row>
    <row r="12" spans="1:4">
      <c r="A12" s="4" t="s">
        <v>537</v>
      </c>
      <c r="B12" s="11" t="n">
        <v>80.40000000000001</v>
      </c>
      <c r="C12" s="6" t="n">
        <v>69.09999999999999</v>
      </c>
    </row>
    <row r="13" spans="1:4">
      <c r="A13" s="4" t="s">
        <v>538</v>
      </c>
      <c r="B13" s="11" t="n">
        <v>0.5</v>
      </c>
      <c r="C13" s="11" t="n">
        <v>2.5</v>
      </c>
      <c r="D13" s="6" t="n">
        <v>1.5</v>
      </c>
    </row>
    <row r="14" spans="1:4">
      <c r="A14" s="4" t="s">
        <v>539</v>
      </c>
      <c r="B14" s="11" t="n">
        <v>13.7</v>
      </c>
      <c r="C14" s="6" t="n">
        <v>13.2</v>
      </c>
    </row>
    <row r="15" spans="1:4">
      <c r="A15" s="4" t="s">
        <v>540</v>
      </c>
      <c r="B15" s="11" t="n">
        <v>0.7</v>
      </c>
    </row>
    <row r="16" spans="1:4">
      <c r="A16" s="4" t="s">
        <v>541</v>
      </c>
    </row>
    <row r="17" spans="1:4">
      <c r="A17" s="3" t="s">
        <v>526</v>
      </c>
    </row>
    <row r="18" spans="1:4">
      <c r="A18" s="4" t="s">
        <v>542</v>
      </c>
      <c r="B18" s="11" t="n">
        <v>45.6</v>
      </c>
    </row>
    <row r="19" spans="1:4">
      <c r="A19" s="4" t="s">
        <v>543</v>
      </c>
      <c r="B19" s="11" t="n">
        <v>0.3</v>
      </c>
    </row>
    <row r="20" spans="1:4">
      <c r="A20" s="4" t="s">
        <v>544</v>
      </c>
    </row>
    <row r="21" spans="1:4">
      <c r="A21" s="3" t="s">
        <v>526</v>
      </c>
    </row>
    <row r="22" spans="1:4">
      <c r="A22" s="4" t="s">
        <v>542</v>
      </c>
      <c r="B22" s="11" t="n">
        <v>22.9</v>
      </c>
    </row>
    <row r="23" spans="1:4">
      <c r="A23" s="4" t="s">
        <v>543</v>
      </c>
      <c r="B23" s="11" t="n">
        <v>4.5</v>
      </c>
    </row>
    <row r="24" spans="1:4">
      <c r="A24" s="4" t="s">
        <v>545</v>
      </c>
    </row>
    <row r="25" spans="1:4">
      <c r="A25" s="3" t="s">
        <v>526</v>
      </c>
    </row>
    <row r="26" spans="1:4">
      <c r="A26" s="4" t="s">
        <v>542</v>
      </c>
      <c r="B26" s="11" t="n">
        <v>64.90000000000001</v>
      </c>
    </row>
    <row r="27" spans="1:4">
      <c r="A27" s="4" t="s">
        <v>543</v>
      </c>
      <c r="B27" s="11" t="n">
        <v>14.7</v>
      </c>
    </row>
    <row r="28" spans="1:4">
      <c r="A28" s="4" t="s">
        <v>421</v>
      </c>
    </row>
    <row r="29" spans="1:4">
      <c r="A29" s="3" t="s">
        <v>526</v>
      </c>
    </row>
    <row r="30" spans="1:4">
      <c r="A30" s="4" t="s">
        <v>546</v>
      </c>
      <c r="B30"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9</v>
      </c>
    </row>
    <row r="3" spans="1:4">
      <c r="A3" s="3" t="s">
        <v>221</v>
      </c>
    </row>
    <row r="4" spans="1:4">
      <c r="A4" s="4" t="s">
        <v>548</v>
      </c>
      <c r="B4" s="7" t="n">
        <v>276362</v>
      </c>
      <c r="C4" s="7" t="n">
        <v>187316</v>
      </c>
      <c r="D4" s="7" t="n">
        <v>155550</v>
      </c>
    </row>
    <row r="5" spans="1:4">
      <c r="A5" s="4" t="s">
        <v>549</v>
      </c>
      <c r="B5" s="5" t="n">
        <v>198339</v>
      </c>
      <c r="C5" s="5" t="n">
        <v>132864</v>
      </c>
      <c r="D5" s="5" t="n">
        <v>119315</v>
      </c>
    </row>
    <row r="6" spans="1:4">
      <c r="A6" s="4" t="s">
        <v>96</v>
      </c>
      <c r="B6" s="7" t="n">
        <v>474701</v>
      </c>
      <c r="C6" s="7" t="n">
        <v>320180</v>
      </c>
      <c r="D6" s="7" t="n">
        <v>2748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2</v>
      </c>
      <c r="G2" s="2" t="s">
        <v>554</v>
      </c>
      <c r="H2" s="2" t="s">
        <v>555</v>
      </c>
      <c r="I2" s="2" t="s">
        <v>556</v>
      </c>
      <c r="J2" s="2" t="s">
        <v>2</v>
      </c>
      <c r="K2" s="2" t="s">
        <v>32</v>
      </c>
      <c r="L2" s="2" t="s">
        <v>79</v>
      </c>
    </row>
    <row r="3" spans="1:12">
      <c r="A3" s="3" t="s">
        <v>557</v>
      </c>
    </row>
    <row r="4" spans="1:12">
      <c r="A4" s="4" t="s">
        <v>549</v>
      </c>
      <c r="J4" s="7" t="n">
        <v>51735</v>
      </c>
      <c r="K4" s="7" t="n">
        <v>35791</v>
      </c>
      <c r="L4" s="7" t="n">
        <v>39168</v>
      </c>
    </row>
    <row r="5" spans="1:12">
      <c r="A5" s="4" t="s">
        <v>558</v>
      </c>
      <c r="J5" s="5" t="n">
        <v>147426</v>
      </c>
      <c r="K5" s="5" t="n">
        <v>16857</v>
      </c>
      <c r="L5" s="5" t="n">
        <v>44872</v>
      </c>
    </row>
    <row r="6" spans="1:12">
      <c r="A6" s="4" t="s">
        <v>559</v>
      </c>
      <c r="J6" s="5" t="n">
        <v>8376</v>
      </c>
      <c r="K6" s="5" t="n">
        <v>1502</v>
      </c>
      <c r="L6" s="5" t="n">
        <v>5133</v>
      </c>
    </row>
    <row r="7" spans="1:12">
      <c r="A7" s="4" t="s">
        <v>560</v>
      </c>
      <c r="J7" s="5" t="n">
        <v>207537</v>
      </c>
      <c r="K7" s="5" t="n">
        <v>54150</v>
      </c>
      <c r="L7" s="5" t="n">
        <v>89173</v>
      </c>
    </row>
    <row r="8" spans="1:12">
      <c r="A8" s="3" t="s">
        <v>561</v>
      </c>
    </row>
    <row r="9" spans="1:12">
      <c r="A9" s="4" t="s">
        <v>549</v>
      </c>
      <c r="J9" s="5" t="n">
        <v>-3783</v>
      </c>
      <c r="K9" s="5" t="n">
        <v>-4854</v>
      </c>
      <c r="L9" s="5" t="n">
        <v>-5170</v>
      </c>
    </row>
    <row r="10" spans="1:12">
      <c r="A10" s="4" t="s">
        <v>558</v>
      </c>
      <c r="J10" s="5" t="n">
        <v>13710</v>
      </c>
      <c r="K10" s="5" t="n">
        <v>17712</v>
      </c>
      <c r="L10" s="5" t="n">
        <v>-6142</v>
      </c>
    </row>
    <row r="11" spans="1:12">
      <c r="A11" s="4" t="s">
        <v>559</v>
      </c>
      <c r="J11" s="5" t="n">
        <v>-1566</v>
      </c>
      <c r="K11" s="5" t="n">
        <v>-531</v>
      </c>
      <c r="L11" s="5" t="n">
        <v>-2361</v>
      </c>
    </row>
    <row r="12" spans="1:12">
      <c r="A12" s="4" t="s">
        <v>562</v>
      </c>
      <c r="J12" s="5" t="n">
        <v>8361</v>
      </c>
      <c r="K12" s="5" t="n">
        <v>12327</v>
      </c>
      <c r="L12" s="5" t="n">
        <v>-13673</v>
      </c>
    </row>
    <row r="13" spans="1:12">
      <c r="A13" s="4" t="s">
        <v>97</v>
      </c>
      <c r="B13" s="7" t="n">
        <v>154583</v>
      </c>
      <c r="C13" s="7" t="n">
        <v>14604</v>
      </c>
      <c r="D13" s="7" t="n">
        <v>34971</v>
      </c>
      <c r="E13" s="7" t="n">
        <v>11740</v>
      </c>
      <c r="F13" s="7" t="n">
        <v>25870</v>
      </c>
      <c r="G13" s="7" t="n">
        <v>8775</v>
      </c>
      <c r="H13" s="7" t="n">
        <v>20663</v>
      </c>
      <c r="I13" s="7" t="n">
        <v>11169</v>
      </c>
      <c r="J13" s="7" t="n">
        <v>215898</v>
      </c>
      <c r="K13" s="7" t="n">
        <v>66477</v>
      </c>
      <c r="L13" s="7" t="n">
        <v>755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4</v>
      </c>
      <c r="B1" s="2" t="s">
        <v>2</v>
      </c>
      <c r="C1" s="2" t="s">
        <v>32</v>
      </c>
      <c r="D1" s="2" t="s">
        <v>79</v>
      </c>
    </row>
    <row r="2" spans="1:4">
      <c r="A2" s="3" t="s">
        <v>145</v>
      </c>
    </row>
    <row r="3" spans="1:4">
      <c r="A3" s="4" t="s">
        <v>72</v>
      </c>
      <c r="B3" s="5" t="n">
        <v>0</v>
      </c>
      <c r="C3" s="5" t="n">
        <v>0</v>
      </c>
      <c r="D3" s="5" t="n">
        <v>0</v>
      </c>
    </row>
    <row r="4" spans="1:4">
      <c r="A4" s="4" t="s">
        <v>146</v>
      </c>
      <c r="B4" s="5" t="n">
        <v>0</v>
      </c>
      <c r="C4" s="5" t="n">
        <v>0</v>
      </c>
      <c r="D4"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3</v>
      </c>
      <c r="B1" s="2" t="s">
        <v>551</v>
      </c>
      <c r="J1" s="2" t="s">
        <v>1</v>
      </c>
    </row>
    <row r="2" spans="1:12">
      <c r="B2" s="2" t="s">
        <v>2</v>
      </c>
      <c r="C2" s="2" t="s">
        <v>552</v>
      </c>
      <c r="D2" s="2" t="s">
        <v>4</v>
      </c>
      <c r="E2" s="2" t="s">
        <v>553</v>
      </c>
      <c r="F2" s="2" t="s">
        <v>32</v>
      </c>
      <c r="G2" s="2" t="s">
        <v>554</v>
      </c>
      <c r="H2" s="2" t="s">
        <v>555</v>
      </c>
      <c r="I2" s="2" t="s">
        <v>556</v>
      </c>
      <c r="J2" s="2" t="s">
        <v>2</v>
      </c>
      <c r="K2" s="2" t="s">
        <v>32</v>
      </c>
      <c r="L2" s="2" t="s">
        <v>79</v>
      </c>
    </row>
    <row r="3" spans="1:12">
      <c r="A3" s="3" t="s">
        <v>564</v>
      </c>
    </row>
    <row r="4" spans="1:12">
      <c r="A4" s="4" t="s">
        <v>565</v>
      </c>
      <c r="J4" s="7" t="n">
        <v>155403</v>
      </c>
      <c r="K4" s="7" t="n">
        <v>112063</v>
      </c>
      <c r="L4" s="7" t="n">
        <v>96203</v>
      </c>
    </row>
    <row r="5" spans="1:12">
      <c r="A5" s="4" t="s">
        <v>566</v>
      </c>
      <c r="J5" s="5" t="n">
        <v>4020</v>
      </c>
      <c r="K5" s="5" t="n">
        <v>520</v>
      </c>
      <c r="L5" s="5" t="n">
        <v>601</v>
      </c>
    </row>
    <row r="6" spans="1:12">
      <c r="A6" s="4" t="s">
        <v>567</v>
      </c>
      <c r="J6" s="5" t="n">
        <v>-1375</v>
      </c>
      <c r="K6" s="5" t="n">
        <v>-11795</v>
      </c>
      <c r="L6" s="5" t="n">
        <v>-8232</v>
      </c>
    </row>
    <row r="7" spans="1:12">
      <c r="A7" s="4" t="s">
        <v>568</v>
      </c>
      <c r="J7" s="5" t="n">
        <v>2131</v>
      </c>
      <c r="K7" s="5" t="n">
        <v>3077</v>
      </c>
      <c r="L7" s="5" t="n">
        <v>3426</v>
      </c>
    </row>
    <row r="8" spans="1:12">
      <c r="A8" s="4" t="s">
        <v>280</v>
      </c>
      <c r="J8" s="5" t="n">
        <v>-22218</v>
      </c>
      <c r="K8" s="5" t="n">
        <v>-12749</v>
      </c>
      <c r="L8" s="5" t="n">
        <v>149</v>
      </c>
    </row>
    <row r="9" spans="1:12">
      <c r="A9" s="4" t="s">
        <v>569</v>
      </c>
      <c r="J9" s="5" t="n">
        <v>-12742</v>
      </c>
      <c r="K9" s="5" t="n">
        <v>-9532</v>
      </c>
      <c r="L9" s="5" t="n">
        <v>-5105</v>
      </c>
    </row>
    <row r="10" spans="1:12">
      <c r="A10" s="4" t="s">
        <v>570</v>
      </c>
      <c r="J10" s="5" t="n">
        <v>-16550</v>
      </c>
      <c r="K10" s="5" t="n">
        <v>-8930</v>
      </c>
      <c r="L10" s="5" t="n">
        <v>-10267</v>
      </c>
    </row>
    <row r="11" spans="1:12">
      <c r="A11" s="4" t="s">
        <v>571</v>
      </c>
      <c r="J11" s="5" t="n">
        <v>-11598</v>
      </c>
      <c r="K11" s="5" t="n">
        <v>-4601</v>
      </c>
      <c r="L11" s="5" t="n">
        <v>-5033</v>
      </c>
    </row>
    <row r="12" spans="1:12">
      <c r="A12" s="4" t="s">
        <v>572</v>
      </c>
      <c r="J12" s="5" t="n">
        <v>21795</v>
      </c>
      <c r="K12" s="5" t="n">
        <v>0</v>
      </c>
      <c r="L12" s="5" t="n">
        <v>0</v>
      </c>
    </row>
    <row r="13" spans="1:12">
      <c r="A13" s="4" t="s">
        <v>573</v>
      </c>
      <c r="J13" s="5" t="n">
        <v>96375</v>
      </c>
      <c r="K13" s="5" t="n">
        <v>0</v>
      </c>
      <c r="L13" s="5" t="n">
        <v>0</v>
      </c>
    </row>
    <row r="14" spans="1:12">
      <c r="A14" s="4" t="s">
        <v>159</v>
      </c>
      <c r="J14" s="5" t="n">
        <v>657</v>
      </c>
      <c r="K14" s="5" t="n">
        <v>-1576</v>
      </c>
      <c r="L14" s="5" t="n">
        <v>3758</v>
      </c>
    </row>
    <row r="15" spans="1:12">
      <c r="A15" s="4" t="s">
        <v>97</v>
      </c>
      <c r="B15" s="7" t="n">
        <v>154583</v>
      </c>
      <c r="C15" s="7" t="n">
        <v>14604</v>
      </c>
      <c r="D15" s="7" t="n">
        <v>34971</v>
      </c>
      <c r="E15" s="7" t="n">
        <v>11740</v>
      </c>
      <c r="F15" s="7" t="n">
        <v>25870</v>
      </c>
      <c r="G15" s="7" t="n">
        <v>8775</v>
      </c>
      <c r="H15" s="7" t="n">
        <v>20663</v>
      </c>
      <c r="I15" s="7" t="n">
        <v>11169</v>
      </c>
      <c r="J15" s="7" t="n">
        <v>215898</v>
      </c>
      <c r="K15" s="7" t="n">
        <v>66477</v>
      </c>
      <c r="L15" s="7" t="n">
        <v>75500</v>
      </c>
    </row>
    <row r="16" spans="1:12">
      <c r="A16" s="3" t="s">
        <v>574</v>
      </c>
    </row>
    <row r="17" spans="1:12">
      <c r="A17" s="4" t="s">
        <v>565</v>
      </c>
      <c r="J17" s="4" t="s">
        <v>533</v>
      </c>
      <c r="K17" s="4" t="s">
        <v>534</v>
      </c>
      <c r="L17" s="4" t="s">
        <v>534</v>
      </c>
    </row>
    <row r="18" spans="1:12">
      <c r="A18" s="4" t="s">
        <v>566</v>
      </c>
      <c r="J18" s="4" t="s">
        <v>575</v>
      </c>
      <c r="K18" s="4" t="s">
        <v>576</v>
      </c>
      <c r="L18" s="4" t="s">
        <v>576</v>
      </c>
    </row>
    <row r="19" spans="1:12">
      <c r="A19" s="4" t="s">
        <v>567</v>
      </c>
      <c r="J19" s="4" t="s">
        <v>577</v>
      </c>
      <c r="K19" s="4" t="s">
        <v>578</v>
      </c>
      <c r="L19" s="4" t="s">
        <v>579</v>
      </c>
    </row>
    <row r="20" spans="1:12">
      <c r="A20" s="4" t="s">
        <v>568</v>
      </c>
      <c r="J20" s="4" t="s">
        <v>580</v>
      </c>
      <c r="K20" s="4" t="s">
        <v>581</v>
      </c>
      <c r="L20" s="4" t="s">
        <v>582</v>
      </c>
    </row>
    <row r="21" spans="1:12">
      <c r="A21" s="4" t="s">
        <v>280</v>
      </c>
      <c r="J21" s="4" t="s">
        <v>583</v>
      </c>
      <c r="K21" s="4" t="s">
        <v>584</v>
      </c>
      <c r="L21" s="4" t="s">
        <v>585</v>
      </c>
    </row>
    <row r="22" spans="1:12">
      <c r="A22" s="4" t="s">
        <v>569</v>
      </c>
      <c r="J22" s="4" t="s">
        <v>586</v>
      </c>
      <c r="K22" s="4" t="s">
        <v>579</v>
      </c>
      <c r="L22" s="4" t="s">
        <v>587</v>
      </c>
    </row>
    <row r="23" spans="1:12">
      <c r="A23" s="4" t="s">
        <v>570</v>
      </c>
      <c r="J23" s="4" t="s">
        <v>588</v>
      </c>
      <c r="K23" s="4" t="s">
        <v>589</v>
      </c>
      <c r="L23" s="4" t="s">
        <v>578</v>
      </c>
    </row>
    <row r="24" spans="1:12">
      <c r="A24" s="4" t="s">
        <v>571</v>
      </c>
      <c r="J24" s="4" t="s">
        <v>590</v>
      </c>
      <c r="K24" s="4" t="s">
        <v>591</v>
      </c>
      <c r="L24" s="4" t="s">
        <v>592</v>
      </c>
    </row>
    <row r="25" spans="1:12">
      <c r="A25" s="4" t="s">
        <v>572</v>
      </c>
      <c r="J25" s="4" t="s">
        <v>593</v>
      </c>
      <c r="K25" s="4" t="s">
        <v>594</v>
      </c>
      <c r="L25" s="4" t="s">
        <v>594</v>
      </c>
    </row>
    <row r="26" spans="1:12">
      <c r="A26" s="4" t="s">
        <v>573</v>
      </c>
      <c r="J26" s="4" t="s">
        <v>595</v>
      </c>
      <c r="K26" s="4" t="s">
        <v>594</v>
      </c>
      <c r="L26" s="4" t="s">
        <v>594</v>
      </c>
    </row>
    <row r="27" spans="1:12">
      <c r="A27" s="4" t="s">
        <v>159</v>
      </c>
      <c r="J27" s="4" t="s">
        <v>585</v>
      </c>
      <c r="K27" s="4" t="s">
        <v>596</v>
      </c>
      <c r="L27" s="4" t="s">
        <v>597</v>
      </c>
    </row>
    <row r="28" spans="1:12">
      <c r="A28" s="4" t="s">
        <v>97</v>
      </c>
      <c r="J28" s="4" t="s">
        <v>598</v>
      </c>
      <c r="K28" s="4" t="s">
        <v>599</v>
      </c>
      <c r="L28" s="4" t="s">
        <v>600</v>
      </c>
    </row>
    <row r="29" spans="1:12">
      <c r="A29" s="4" t="s">
        <v>192</v>
      </c>
      <c r="J29" s="7" t="n">
        <v>27000</v>
      </c>
      <c r="K29" s="7" t="n">
        <v>15800</v>
      </c>
    </row>
    <row r="30" spans="1:12">
      <c r="A30" s="4" t="s">
        <v>601</v>
      </c>
      <c r="J30" s="5" t="n">
        <v>4500</v>
      </c>
    </row>
    <row r="31" spans="1:12">
      <c r="A31" s="4" t="s">
        <v>602</v>
      </c>
    </row>
    <row r="32" spans="1:12">
      <c r="A32" s="3" t="s">
        <v>603</v>
      </c>
    </row>
    <row r="33" spans="1:12">
      <c r="A33" s="4" t="s">
        <v>604</v>
      </c>
      <c r="J33" s="7" t="n">
        <v>2000</v>
      </c>
    </row>
    <row r="34" spans="1:12">
      <c r="A34" s="4" t="s">
        <v>605</v>
      </c>
      <c r="J34" s="9" t="n">
        <v>0.0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7" t="n">
        <v>6031</v>
      </c>
      <c r="C3" s="7" t="n">
        <v>4218</v>
      </c>
    </row>
    <row r="4" spans="1:3">
      <c r="A4" s="4" t="s">
        <v>609</v>
      </c>
      <c r="B4" s="5" t="n">
        <v>14736</v>
      </c>
      <c r="C4" s="5" t="n">
        <v>5696</v>
      </c>
    </row>
    <row r="5" spans="1:3">
      <c r="A5" s="4" t="s">
        <v>610</v>
      </c>
      <c r="B5" s="5" t="n">
        <v>14963</v>
      </c>
      <c r="C5" s="5" t="n">
        <v>9864</v>
      </c>
    </row>
    <row r="6" spans="1:3">
      <c r="A6" s="4" t="s">
        <v>611</v>
      </c>
      <c r="B6" s="5" t="n">
        <v>4522</v>
      </c>
      <c r="C6" s="5" t="n">
        <v>1200</v>
      </c>
    </row>
    <row r="7" spans="1:3">
      <c r="A7" s="4" t="s">
        <v>280</v>
      </c>
      <c r="B7" s="5" t="n">
        <v>32086</v>
      </c>
      <c r="C7" s="5" t="n">
        <v>51016</v>
      </c>
    </row>
    <row r="8" spans="1:3">
      <c r="A8" s="4" t="s">
        <v>162</v>
      </c>
      <c r="B8" s="5" t="n">
        <v>83427</v>
      </c>
      <c r="C8" s="5" t="n">
        <v>97258</v>
      </c>
    </row>
    <row r="9" spans="1:3">
      <c r="A9" s="4" t="s">
        <v>51</v>
      </c>
      <c r="B9" s="5" t="n">
        <v>4619</v>
      </c>
      <c r="C9" s="5" t="n">
        <v>11377</v>
      </c>
    </row>
    <row r="10" spans="1:3">
      <c r="A10" s="4" t="s">
        <v>159</v>
      </c>
      <c r="B10" s="5" t="n">
        <v>12916</v>
      </c>
      <c r="C10" s="5" t="n">
        <v>18382</v>
      </c>
    </row>
    <row r="11" spans="1:3">
      <c r="A11" s="4" t="s">
        <v>612</v>
      </c>
      <c r="B11" s="5" t="n">
        <v>173300</v>
      </c>
      <c r="C11" s="5" t="n">
        <v>199011</v>
      </c>
    </row>
    <row r="12" spans="1:3">
      <c r="A12" s="4" t="s">
        <v>613</v>
      </c>
      <c r="B12" s="5" t="n">
        <v>-4228</v>
      </c>
      <c r="C12" s="5" t="n">
        <v>-5621</v>
      </c>
    </row>
    <row r="13" spans="1:3">
      <c r="A13" s="4" t="s">
        <v>614</v>
      </c>
      <c r="B13" s="5" t="n">
        <v>169072</v>
      </c>
      <c r="C13" s="5" t="n">
        <v>193390</v>
      </c>
    </row>
    <row r="14" spans="1:3">
      <c r="A14" s="3" t="s">
        <v>615</v>
      </c>
    </row>
    <row r="15" spans="1:3">
      <c r="A15" s="4" t="s">
        <v>41</v>
      </c>
      <c r="B15" s="5" t="n">
        <v>8158</v>
      </c>
      <c r="C15" s="5" t="n">
        <v>10757</v>
      </c>
    </row>
    <row r="16" spans="1:3">
      <c r="A16" s="4" t="s">
        <v>278</v>
      </c>
      <c r="B16" s="5" t="n">
        <v>15811</v>
      </c>
      <c r="C16" s="5" t="n">
        <v>25163</v>
      </c>
    </row>
    <row r="17" spans="1:3">
      <c r="A17" s="4" t="s">
        <v>616</v>
      </c>
      <c r="B17" s="5" t="n">
        <v>31566</v>
      </c>
      <c r="C17" s="5" t="n">
        <v>21101</v>
      </c>
    </row>
    <row r="18" spans="1:3">
      <c r="A18" s="4" t="s">
        <v>617</v>
      </c>
      <c r="B18" s="5" t="n">
        <v>21008</v>
      </c>
      <c r="C18" s="5" t="n">
        <v>30128</v>
      </c>
    </row>
    <row r="19" spans="1:3">
      <c r="A19" s="4" t="s">
        <v>159</v>
      </c>
      <c r="B19" s="5" t="n">
        <v>4204</v>
      </c>
      <c r="C19" s="5" t="n">
        <v>4347</v>
      </c>
    </row>
    <row r="20" spans="1:3">
      <c r="A20" s="4" t="s">
        <v>618</v>
      </c>
      <c r="B20" s="5" t="n">
        <v>80747</v>
      </c>
      <c r="C20" s="5" t="n">
        <v>91496</v>
      </c>
    </row>
    <row r="21" spans="1:3">
      <c r="A21" s="4" t="s">
        <v>619</v>
      </c>
      <c r="B21" s="5" t="n">
        <v>88325</v>
      </c>
      <c r="C21" s="5" t="n">
        <v>101894</v>
      </c>
    </row>
    <row r="22" spans="1:3">
      <c r="A22" s="4" t="s">
        <v>44</v>
      </c>
      <c r="B22" s="5" t="n">
        <v>93300</v>
      </c>
      <c r="C22" s="5" t="n">
        <v>104833</v>
      </c>
    </row>
    <row r="23" spans="1:3">
      <c r="A23" s="4" t="s">
        <v>620</v>
      </c>
      <c r="B23" s="7" t="n">
        <v>4976</v>
      </c>
      <c r="C23" s="7" t="n">
        <v>29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9</v>
      </c>
    </row>
    <row r="3" spans="1:4">
      <c r="A3" s="3" t="s">
        <v>622</v>
      </c>
    </row>
    <row r="4" spans="1:4">
      <c r="A4" s="4" t="s">
        <v>623</v>
      </c>
      <c r="B4" s="7" t="n">
        <v>76902</v>
      </c>
      <c r="C4" s="7" t="n">
        <v>74886</v>
      </c>
      <c r="D4" s="7" t="n">
        <v>60343</v>
      </c>
    </row>
    <row r="5" spans="1:4">
      <c r="A5" s="4" t="s">
        <v>624</v>
      </c>
      <c r="B5" s="5" t="n">
        <v>11951</v>
      </c>
      <c r="C5" s="5" t="n">
        <v>2142</v>
      </c>
      <c r="D5" s="5" t="n">
        <v>13486</v>
      </c>
    </row>
    <row r="6" spans="1:4">
      <c r="A6" s="4" t="s">
        <v>625</v>
      </c>
      <c r="B6" s="5" t="n">
        <v>7628</v>
      </c>
      <c r="C6" s="5" t="n">
        <v>4893</v>
      </c>
      <c r="D6" s="5" t="n">
        <v>3494</v>
      </c>
    </row>
    <row r="7" spans="1:4">
      <c r="A7" s="4" t="s">
        <v>626</v>
      </c>
      <c r="B7" s="5" t="n">
        <v>-2458</v>
      </c>
      <c r="C7" s="5" t="n">
        <v>-2271</v>
      </c>
      <c r="D7" s="5" t="n">
        <v>256</v>
      </c>
    </row>
    <row r="8" spans="1:4">
      <c r="A8" s="4" t="s">
        <v>627</v>
      </c>
      <c r="B8" s="5" t="n">
        <v>-2575</v>
      </c>
      <c r="C8" s="5" t="n">
        <v>-2748</v>
      </c>
      <c r="D8" s="5" t="n">
        <v>-1581</v>
      </c>
    </row>
    <row r="9" spans="1:4">
      <c r="A9" s="4" t="s">
        <v>628</v>
      </c>
      <c r="B9" s="5" t="n">
        <v>-647</v>
      </c>
      <c r="C9" s="5" t="n">
        <v>0</v>
      </c>
      <c r="D9" s="5" t="n">
        <v>-1112</v>
      </c>
    </row>
    <row r="10" spans="1:4">
      <c r="A10" s="4" t="s">
        <v>629</v>
      </c>
      <c r="B10" s="7" t="n">
        <v>90801</v>
      </c>
      <c r="C10" s="7" t="n">
        <v>76902</v>
      </c>
      <c r="D10" s="7" t="n">
        <v>748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7" t="n">
        <v>744194</v>
      </c>
      <c r="C3" s="7" t="n">
        <v>745633</v>
      </c>
    </row>
    <row r="4" spans="1:3">
      <c r="A4" s="4" t="s">
        <v>633</v>
      </c>
    </row>
    <row r="5" spans="1:3">
      <c r="A5" s="3" t="s">
        <v>631</v>
      </c>
    </row>
    <row r="6" spans="1:3">
      <c r="A6" s="4" t="s">
        <v>634</v>
      </c>
      <c r="B6" s="5" t="n">
        <v>804966</v>
      </c>
      <c r="C6" s="5" t="n">
        <v>805000</v>
      </c>
    </row>
    <row r="7" spans="1:3">
      <c r="A7" s="4" t="s">
        <v>635</v>
      </c>
      <c r="B7" s="5" t="n">
        <v>-4695</v>
      </c>
      <c r="C7" s="5" t="n">
        <v>-7442</v>
      </c>
    </row>
    <row r="8" spans="1:3">
      <c r="A8" s="4" t="s">
        <v>636</v>
      </c>
      <c r="B8" s="5" t="n">
        <v>-32271</v>
      </c>
      <c r="C8" s="5" t="n">
        <v>-51925</v>
      </c>
    </row>
    <row r="9" spans="1:3">
      <c r="A9" s="4" t="s">
        <v>632</v>
      </c>
      <c r="B9" s="5" t="n">
        <v>768000</v>
      </c>
      <c r="C9" s="5" t="n">
        <v>745633</v>
      </c>
    </row>
    <row r="10" spans="1:3">
      <c r="A10" s="4" t="s">
        <v>637</v>
      </c>
      <c r="B10" s="7" t="n">
        <v>96890</v>
      </c>
      <c r="C10" s="7" t="n">
        <v>96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2</v>
      </c>
      <c r="D2" s="2" t="s">
        <v>79</v>
      </c>
      <c r="E2" s="2" t="s">
        <v>639</v>
      </c>
    </row>
    <row r="3" spans="1:5">
      <c r="A3" s="3" t="s">
        <v>631</v>
      </c>
    </row>
    <row r="4" spans="1:5">
      <c r="A4" s="4" t="s">
        <v>640</v>
      </c>
      <c r="B4" s="7" t="n">
        <v>2012</v>
      </c>
      <c r="C4" s="7" t="n">
        <v>2012</v>
      </c>
      <c r="D4" s="7" t="n">
        <v>2012</v>
      </c>
    </row>
    <row r="5" spans="1:5">
      <c r="A5" s="4" t="s">
        <v>433</v>
      </c>
      <c r="B5" s="4" t="s">
        <v>434</v>
      </c>
    </row>
    <row r="6" spans="1:5">
      <c r="A6" s="4" t="s">
        <v>641</v>
      </c>
      <c r="B6" s="7" t="n">
        <v>2747</v>
      </c>
      <c r="C6" s="5" t="n">
        <v>2587</v>
      </c>
      <c r="D6" s="5" t="n">
        <v>2433</v>
      </c>
    </row>
    <row r="7" spans="1:5">
      <c r="A7" s="4" t="s">
        <v>642</v>
      </c>
      <c r="B7" s="5" t="n">
        <v>19654</v>
      </c>
      <c r="C7" s="5" t="n">
        <v>19104</v>
      </c>
      <c r="D7" s="5" t="n">
        <v>18570</v>
      </c>
    </row>
    <row r="8" spans="1:5">
      <c r="A8" s="4" t="s">
        <v>643</v>
      </c>
      <c r="B8" s="7" t="n">
        <v>24413</v>
      </c>
      <c r="C8" s="7" t="n">
        <v>23703</v>
      </c>
      <c r="D8" s="7" t="n">
        <v>23015</v>
      </c>
    </row>
    <row r="9" spans="1:5">
      <c r="A9" s="4" t="s">
        <v>644</v>
      </c>
    </row>
    <row r="10" spans="1:5">
      <c r="A10" s="3" t="s">
        <v>631</v>
      </c>
    </row>
    <row r="11" spans="1:5">
      <c r="A11" s="4" t="s">
        <v>433</v>
      </c>
      <c r="B11" s="4" t="s">
        <v>434</v>
      </c>
      <c r="C11" s="4" t="s">
        <v>434</v>
      </c>
      <c r="D11" s="4" t="s">
        <v>434</v>
      </c>
      <c r="E11" s="4" t="s">
        <v>4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31</v>
      </c>
    </row>
    <row r="3" spans="1:3">
      <c r="A3" s="4" t="s">
        <v>51</v>
      </c>
      <c r="B3" s="7" t="n">
        <v>744194</v>
      </c>
      <c r="C3" s="7" t="n">
        <v>745633</v>
      </c>
    </row>
    <row r="4" spans="1:3">
      <c r="A4" s="4" t="s">
        <v>646</v>
      </c>
    </row>
    <row r="5" spans="1:3">
      <c r="A5" s="3" t="s">
        <v>631</v>
      </c>
    </row>
    <row r="6" spans="1:3">
      <c r="A6" s="4" t="s">
        <v>647</v>
      </c>
      <c r="B6" s="5" t="n">
        <v>778014</v>
      </c>
    </row>
    <row r="7" spans="1:3">
      <c r="A7" s="4" t="s">
        <v>633</v>
      </c>
    </row>
    <row r="8" spans="1:3">
      <c r="A8" s="3" t="s">
        <v>631</v>
      </c>
    </row>
    <row r="9" spans="1:3">
      <c r="A9" s="4" t="s">
        <v>51</v>
      </c>
      <c r="B9" s="7" t="n">
        <v>768000</v>
      </c>
      <c r="C9" s="7" t="n">
        <v>7456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7"/>
    <col customWidth="1" max="5" min="5" width="20"/>
    <col customWidth="1" max="6" min="6" width="37"/>
    <col customWidth="1" max="7" min="7" width="37"/>
    <col customWidth="1" max="8" min="8" width="31"/>
    <col customWidth="1" max="9" min="9" width="24"/>
  </cols>
  <sheetData>
    <row r="1" spans="1:9">
      <c r="A1" s="1" t="s">
        <v>648</v>
      </c>
      <c r="B1" s="2" t="s">
        <v>649</v>
      </c>
      <c r="C1" s="2" t="s">
        <v>650</v>
      </c>
      <c r="D1" s="2" t="s">
        <v>651</v>
      </c>
      <c r="E1" s="2" t="s">
        <v>652</v>
      </c>
      <c r="F1" s="2" t="s">
        <v>653</v>
      </c>
      <c r="G1" s="2" t="s">
        <v>653</v>
      </c>
      <c r="H1" s="2" t="s">
        <v>654</v>
      </c>
      <c r="I1" s="2" t="s">
        <v>655</v>
      </c>
    </row>
    <row r="2" spans="1:9">
      <c r="A2" s="3" t="s">
        <v>631</v>
      </c>
    </row>
    <row r="3" spans="1:9">
      <c r="A3" s="4" t="s">
        <v>656</v>
      </c>
      <c r="D3" s="9" t="n">
        <v>73.41</v>
      </c>
    </row>
    <row r="4" spans="1:9">
      <c r="A4" s="4" t="s">
        <v>657</v>
      </c>
      <c r="C4" s="5" t="n">
        <v>20</v>
      </c>
    </row>
    <row r="5" spans="1:9">
      <c r="A5" s="4" t="s">
        <v>658</v>
      </c>
      <c r="C5" s="5" t="n">
        <v>30</v>
      </c>
    </row>
    <row r="6" spans="1:9">
      <c r="A6" s="4" t="s">
        <v>659</v>
      </c>
      <c r="C6" s="4" t="s">
        <v>660</v>
      </c>
    </row>
    <row r="7" spans="1:9">
      <c r="A7" s="4" t="s">
        <v>661</v>
      </c>
      <c r="C7" s="9" t="n">
        <v>95.43000000000001</v>
      </c>
    </row>
    <row r="8" spans="1:9">
      <c r="A8" s="4" t="s">
        <v>662</v>
      </c>
      <c r="F8" s="9" t="n">
        <v>147.4</v>
      </c>
      <c r="G8" s="9" t="n">
        <v>147.4</v>
      </c>
    </row>
    <row r="9" spans="1:9">
      <c r="A9" s="4" t="s">
        <v>663</v>
      </c>
      <c r="G9" s="7" t="n">
        <v>811300</v>
      </c>
    </row>
    <row r="10" spans="1:9">
      <c r="A10" s="4" t="s">
        <v>51</v>
      </c>
      <c r="F10" s="7" t="n">
        <v>23806</v>
      </c>
      <c r="G10" s="7" t="n">
        <v>23806</v>
      </c>
      <c r="H10" s="7" t="n">
        <v>0</v>
      </c>
    </row>
    <row r="11" spans="1:9">
      <c r="A11" s="4" t="s">
        <v>664</v>
      </c>
      <c r="D11" s="9" t="n">
        <v>101.65</v>
      </c>
      <c r="F11" s="9" t="n">
        <v>101.65</v>
      </c>
      <c r="G11" s="9" t="n">
        <v>101.65</v>
      </c>
      <c r="H11" s="9" t="n">
        <v>101.65</v>
      </c>
      <c r="I11" s="9" t="n">
        <v>101.65</v>
      </c>
    </row>
    <row r="12" spans="1:9">
      <c r="A12" s="4" t="s">
        <v>665</v>
      </c>
      <c r="D12" s="7" t="n">
        <v>148000</v>
      </c>
    </row>
    <row r="13" spans="1:9">
      <c r="A13" s="4" t="s">
        <v>666</v>
      </c>
      <c r="D13" s="7" t="n">
        <v>79800</v>
      </c>
    </row>
    <row r="14" spans="1:9">
      <c r="A14" s="4" t="s">
        <v>667</v>
      </c>
      <c r="D14" s="5" t="n">
        <v>10965630</v>
      </c>
    </row>
    <row r="15" spans="1:9">
      <c r="A15" s="4" t="s">
        <v>668</v>
      </c>
    </row>
    <row r="16" spans="1:9">
      <c r="A16" s="3" t="s">
        <v>631</v>
      </c>
    </row>
    <row r="17" spans="1:9">
      <c r="A17" s="4" t="s">
        <v>669</v>
      </c>
      <c r="C17" s="4" t="s">
        <v>670</v>
      </c>
    </row>
    <row r="18" spans="1:9">
      <c r="A18" s="4" t="s">
        <v>671</v>
      </c>
    </row>
    <row r="19" spans="1:9">
      <c r="A19" s="3" t="s">
        <v>631</v>
      </c>
    </row>
    <row r="20" spans="1:9">
      <c r="A20" s="4" t="s">
        <v>672</v>
      </c>
      <c r="C20" s="4" t="s">
        <v>673</v>
      </c>
    </row>
    <row r="21" spans="1:9">
      <c r="A21" s="4" t="s">
        <v>669</v>
      </c>
      <c r="C21" s="4" t="s">
        <v>670</v>
      </c>
    </row>
    <row r="22" spans="1:9">
      <c r="A22" s="4" t="s">
        <v>432</v>
      </c>
    </row>
    <row r="23" spans="1:9">
      <c r="A23" s="3" t="s">
        <v>631</v>
      </c>
    </row>
    <row r="24" spans="1:9">
      <c r="A24" s="4" t="s">
        <v>674</v>
      </c>
      <c r="C24" s="7" t="n">
        <v>805000</v>
      </c>
    </row>
    <row r="25" spans="1:9">
      <c r="A25" s="4" t="s">
        <v>433</v>
      </c>
      <c r="F25" s="4" t="s">
        <v>434</v>
      </c>
      <c r="G25" s="4" t="s">
        <v>434</v>
      </c>
    </row>
    <row r="26" spans="1:9">
      <c r="A26" s="4" t="s">
        <v>675</v>
      </c>
      <c r="F26" s="5" t="n">
        <v>155</v>
      </c>
      <c r="G26" s="5" t="n">
        <v>179</v>
      </c>
    </row>
    <row r="27" spans="1:9">
      <c r="A27" s="4" t="s">
        <v>676</v>
      </c>
      <c r="F27" s="7" t="n">
        <v>28</v>
      </c>
      <c r="G27" s="7" t="n">
        <v>34</v>
      </c>
    </row>
    <row r="28" spans="1:9">
      <c r="A28" s="4" t="s">
        <v>633</v>
      </c>
    </row>
    <row r="29" spans="1:9">
      <c r="A29" s="3" t="s">
        <v>631</v>
      </c>
    </row>
    <row r="30" spans="1:9">
      <c r="A30" s="4" t="s">
        <v>433</v>
      </c>
      <c r="C30" s="4" t="s">
        <v>434</v>
      </c>
      <c r="F30" s="4" t="s">
        <v>434</v>
      </c>
      <c r="G30" s="4" t="s">
        <v>434</v>
      </c>
      <c r="H30" s="4" t="s">
        <v>434</v>
      </c>
      <c r="I30" s="4" t="s">
        <v>434</v>
      </c>
    </row>
    <row r="31" spans="1:9">
      <c r="A31" s="4" t="s">
        <v>677</v>
      </c>
      <c r="C31" s="12" t="n">
        <v>0.0136219</v>
      </c>
    </row>
    <row r="32" spans="1:9">
      <c r="A32" s="4" t="s">
        <v>656</v>
      </c>
      <c r="C32" s="9" t="n">
        <v>73.41</v>
      </c>
    </row>
    <row r="33" spans="1:9">
      <c r="A33" s="4" t="s">
        <v>678</v>
      </c>
    </row>
    <row r="34" spans="1:9">
      <c r="A34" s="3" t="s">
        <v>631</v>
      </c>
    </row>
    <row r="35" spans="1:9">
      <c r="A35" s="4" t="s">
        <v>676</v>
      </c>
      <c r="E35" s="7" t="n">
        <v>26000</v>
      </c>
    </row>
    <row r="36" spans="1:9">
      <c r="A36" s="4" t="s">
        <v>679</v>
      </c>
    </row>
    <row r="37" spans="1:9">
      <c r="A37" s="3" t="s">
        <v>631</v>
      </c>
    </row>
    <row r="38" spans="1:9">
      <c r="A38" s="4" t="s">
        <v>680</v>
      </c>
      <c r="B38" s="7" t="n">
        <v>96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1</v>
      </c>
      <c r="B1" s="2" t="s">
        <v>2</v>
      </c>
      <c r="C1" s="2" t="s">
        <v>32</v>
      </c>
    </row>
    <row r="2" spans="1:3">
      <c r="A2" s="3" t="s">
        <v>227</v>
      </c>
    </row>
    <row r="3" spans="1:3">
      <c r="A3" s="4" t="s">
        <v>682</v>
      </c>
      <c r="B3" s="7" t="n">
        <v>183253</v>
      </c>
      <c r="C3" s="7" t="n">
        <v>76718</v>
      </c>
    </row>
    <row r="4" spans="1:3">
      <c r="A4" s="4" t="s">
        <v>683</v>
      </c>
      <c r="B4" s="5" t="n">
        <v>14427</v>
      </c>
      <c r="C4" s="5" t="n">
        <v>11670</v>
      </c>
    </row>
    <row r="5" spans="1:3">
      <c r="A5" s="4" t="s">
        <v>620</v>
      </c>
      <c r="B5" s="5" t="n">
        <v>4976</v>
      </c>
      <c r="C5" s="5" t="n">
        <v>2939</v>
      </c>
    </row>
    <row r="6" spans="1:3">
      <c r="A6" s="4" t="s">
        <v>159</v>
      </c>
      <c r="B6" s="5" t="n">
        <v>2559</v>
      </c>
      <c r="C6" s="5" t="n">
        <v>2638</v>
      </c>
    </row>
    <row r="7" spans="1:3">
      <c r="A7" s="4" t="s">
        <v>684</v>
      </c>
      <c r="B7" s="7" t="n">
        <v>205215</v>
      </c>
      <c r="C7" s="7" t="n">
        <v>939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48</v>
      </c>
    </row>
    <row r="2" spans="1:2">
      <c r="A2" s="3" t="s">
        <v>230</v>
      </c>
    </row>
    <row r="3" spans="1:2">
      <c r="A3" s="5" t="n">
        <v>2019</v>
      </c>
      <c r="B3" s="7" t="n">
        <v>56315</v>
      </c>
    </row>
    <row r="4" spans="1:2">
      <c r="A4" s="5" t="n">
        <v>2020</v>
      </c>
      <c r="B4" s="5" t="n">
        <v>47426</v>
      </c>
    </row>
    <row r="5" spans="1:2">
      <c r="A5" s="5" t="n">
        <v>2021</v>
      </c>
      <c r="B5" s="5" t="n">
        <v>38472</v>
      </c>
    </row>
    <row r="6" spans="1:2">
      <c r="A6" s="5" t="n">
        <v>2022</v>
      </c>
      <c r="B6" s="5" t="n">
        <v>33134</v>
      </c>
    </row>
    <row r="7" spans="1:2">
      <c r="A7" s="5" t="n">
        <v>2023</v>
      </c>
      <c r="B7" s="5" t="n">
        <v>27393</v>
      </c>
    </row>
    <row r="8" spans="1:2">
      <c r="A8" s="4" t="s">
        <v>491</v>
      </c>
      <c r="B8" s="5" t="n">
        <v>88540</v>
      </c>
    </row>
    <row r="9" spans="1:2">
      <c r="A9" s="4" t="s">
        <v>686</v>
      </c>
      <c r="B9" s="7" t="n">
        <v>2912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9</v>
      </c>
    </row>
    <row r="3" spans="1:4">
      <c r="A3" s="3" t="s">
        <v>230</v>
      </c>
    </row>
    <row r="4" spans="1:4">
      <c r="A4" s="4" t="s">
        <v>688</v>
      </c>
      <c r="B4" s="7" t="n">
        <v>51099</v>
      </c>
      <c r="C4" s="7" t="n">
        <v>44228</v>
      </c>
      <c r="D4" s="7" t="n">
        <v>381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7</v>
      </c>
      <c r="B1" s="2" t="s">
        <v>1</v>
      </c>
    </row>
    <row r="2" spans="1:7">
      <c r="B2" s="2" t="s">
        <v>148</v>
      </c>
      <c r="D2" s="2" t="s">
        <v>149</v>
      </c>
      <c r="F2" s="2" t="s">
        <v>150</v>
      </c>
    </row>
    <row r="3" spans="1:7">
      <c r="A3" s="3" t="s">
        <v>151</v>
      </c>
    </row>
    <row r="4" spans="1:7">
      <c r="A4" s="4" t="s">
        <v>98</v>
      </c>
      <c r="B4" s="7" t="n">
        <v>258803</v>
      </c>
      <c r="D4" s="7" t="n">
        <v>253703</v>
      </c>
      <c r="F4" s="7" t="n">
        <v>199365</v>
      </c>
    </row>
    <row r="5" spans="1:7">
      <c r="A5" s="3" t="s">
        <v>152</v>
      </c>
    </row>
    <row r="6" spans="1:7">
      <c r="A6" s="4" t="s">
        <v>153</v>
      </c>
      <c r="B6" s="5" t="n">
        <v>97138</v>
      </c>
      <c r="D6" s="5" t="n">
        <v>85309</v>
      </c>
      <c r="F6" s="5" t="n">
        <v>76088</v>
      </c>
    </row>
    <row r="7" spans="1:7">
      <c r="A7" s="4" t="s">
        <v>154</v>
      </c>
      <c r="B7" s="5" t="n">
        <v>22401</v>
      </c>
      <c r="D7" s="5" t="n">
        <v>21691</v>
      </c>
      <c r="F7" s="5" t="n">
        <v>21003</v>
      </c>
    </row>
    <row r="8" spans="1:7">
      <c r="A8" s="4" t="s">
        <v>155</v>
      </c>
      <c r="B8" s="5" t="n">
        <v>-18915</v>
      </c>
      <c r="D8" s="5" t="n">
        <v>12327</v>
      </c>
      <c r="F8" s="5" t="n">
        <v>-13673</v>
      </c>
    </row>
    <row r="9" spans="1:7">
      <c r="A9" s="4" t="s">
        <v>130</v>
      </c>
      <c r="B9" s="5" t="n">
        <v>192249</v>
      </c>
      <c r="D9" s="5" t="n">
        <v>192530</v>
      </c>
      <c r="F9" s="5" t="n">
        <v>166234</v>
      </c>
    </row>
    <row r="10" spans="1:7">
      <c r="A10" s="4" t="s">
        <v>156</v>
      </c>
      <c r="B10" s="5" t="n">
        <v>0</v>
      </c>
      <c r="C10" s="4" t="s">
        <v>157</v>
      </c>
      <c r="D10" s="5" t="n">
        <v>0</v>
      </c>
      <c r="E10" s="4" t="s">
        <v>157</v>
      </c>
      <c r="F10" s="5" t="n">
        <v>20231</v>
      </c>
      <c r="G10" s="4" t="s">
        <v>157</v>
      </c>
    </row>
    <row r="11" spans="1:7">
      <c r="A11" s="4" t="s">
        <v>158</v>
      </c>
      <c r="B11" s="5" t="n">
        <v>8405</v>
      </c>
      <c r="D11" s="5" t="n">
        <v>12623</v>
      </c>
      <c r="F11" s="5" t="n">
        <v>12169</v>
      </c>
    </row>
    <row r="12" spans="1:7">
      <c r="A12" s="4" t="s">
        <v>159</v>
      </c>
      <c r="B12" s="5" t="n">
        <v>-11500</v>
      </c>
      <c r="D12" s="5" t="n">
        <v>946</v>
      </c>
      <c r="F12" s="5" t="n">
        <v>4418</v>
      </c>
    </row>
    <row r="13" spans="1:7">
      <c r="A13" s="3" t="s">
        <v>160</v>
      </c>
    </row>
    <row r="14" spans="1:7">
      <c r="A14" s="4" t="s">
        <v>161</v>
      </c>
      <c r="B14" s="5" t="n">
        <v>-154119</v>
      </c>
      <c r="D14" s="5" t="n">
        <v>-119102</v>
      </c>
      <c r="F14" s="5" t="n">
        <v>-48404</v>
      </c>
    </row>
    <row r="15" spans="1:7">
      <c r="A15" s="4" t="s">
        <v>37</v>
      </c>
      <c r="B15" s="5" t="n">
        <v>-86805</v>
      </c>
      <c r="D15" s="5" t="n">
        <v>-76787</v>
      </c>
      <c r="F15" s="5" t="n">
        <v>-24486</v>
      </c>
    </row>
    <row r="16" spans="1:7">
      <c r="A16" s="4" t="s">
        <v>48</v>
      </c>
      <c r="B16" s="5" t="n">
        <v>161811</v>
      </c>
      <c r="D16" s="5" t="n">
        <v>71026</v>
      </c>
      <c r="F16" s="5" t="n">
        <v>62438</v>
      </c>
    </row>
    <row r="17" spans="1:7">
      <c r="A17" s="4" t="s">
        <v>162</v>
      </c>
      <c r="B17" s="5" t="n">
        <v>432182</v>
      </c>
      <c r="D17" s="5" t="n">
        <v>348534</v>
      </c>
      <c r="F17" s="5" t="n">
        <v>260495</v>
      </c>
    </row>
    <row r="18" spans="1:7">
      <c r="A18" s="4" t="s">
        <v>159</v>
      </c>
      <c r="B18" s="5" t="n">
        <v>21488</v>
      </c>
      <c r="D18" s="5" t="n">
        <v>-19083</v>
      </c>
      <c r="F18" s="5" t="n">
        <v>445</v>
      </c>
    </row>
    <row r="19" spans="1:7">
      <c r="A19" s="4" t="s">
        <v>163</v>
      </c>
      <c r="B19" s="5" t="n">
        <v>923138</v>
      </c>
      <c r="D19" s="5" t="n">
        <v>783717</v>
      </c>
      <c r="F19" s="5" t="n">
        <v>736323</v>
      </c>
    </row>
    <row r="20" spans="1:7">
      <c r="A20" s="3" t="s">
        <v>164</v>
      </c>
    </row>
    <row r="21" spans="1:7">
      <c r="A21" s="4" t="s">
        <v>165</v>
      </c>
      <c r="B21" s="5" t="n">
        <v>-299789</v>
      </c>
      <c r="D21" s="5" t="n">
        <v>-500849</v>
      </c>
      <c r="F21" s="5" t="n">
        <v>-982935</v>
      </c>
    </row>
    <row r="22" spans="1:7">
      <c r="A22" s="4" t="s">
        <v>166</v>
      </c>
      <c r="B22" s="5" t="n">
        <v>426074</v>
      </c>
      <c r="D22" s="5" t="n">
        <v>457710</v>
      </c>
      <c r="F22" s="5" t="n">
        <v>652706</v>
      </c>
    </row>
    <row r="23" spans="1:7">
      <c r="A23" s="4" t="s">
        <v>167</v>
      </c>
      <c r="B23" s="5" t="n">
        <v>199614</v>
      </c>
      <c r="D23" s="5" t="n">
        <v>43273</v>
      </c>
      <c r="F23" s="5" t="n">
        <v>2916</v>
      </c>
    </row>
    <row r="24" spans="1:7">
      <c r="A24" s="4" t="s">
        <v>168</v>
      </c>
      <c r="B24" s="5" t="n">
        <v>14204</v>
      </c>
      <c r="D24" s="5" t="n">
        <v>0</v>
      </c>
      <c r="F24" s="5" t="n">
        <v>750</v>
      </c>
    </row>
    <row r="25" spans="1:7">
      <c r="A25" s="4" t="s">
        <v>169</v>
      </c>
      <c r="B25" s="5" t="n">
        <v>-315081</v>
      </c>
      <c r="D25" s="5" t="n">
        <v>-28667</v>
      </c>
      <c r="F25" s="5" t="n">
        <v>-126459</v>
      </c>
    </row>
    <row r="26" spans="1:7">
      <c r="A26" s="4" t="s">
        <v>170</v>
      </c>
      <c r="B26" s="5" t="n">
        <v>-16720</v>
      </c>
      <c r="D26" s="5" t="n">
        <v>-11774</v>
      </c>
      <c r="F26" s="5" t="n">
        <v>-13964</v>
      </c>
    </row>
    <row r="27" spans="1:7">
      <c r="A27" s="4" t="s">
        <v>171</v>
      </c>
      <c r="B27" s="5" t="n">
        <v>-84967</v>
      </c>
      <c r="D27" s="5" t="n">
        <v>-69123</v>
      </c>
      <c r="F27" s="5" t="n">
        <v>-41553</v>
      </c>
    </row>
    <row r="28" spans="1:7">
      <c r="A28" s="4" t="s">
        <v>159</v>
      </c>
      <c r="B28" s="5" t="n">
        <v>-189</v>
      </c>
      <c r="D28" s="5" t="n">
        <v>-703</v>
      </c>
      <c r="F28" s="5" t="n">
        <v>-3569</v>
      </c>
    </row>
    <row r="29" spans="1:7">
      <c r="A29" s="4" t="s">
        <v>172</v>
      </c>
      <c r="B29" s="5" t="n">
        <v>-76854</v>
      </c>
      <c r="D29" s="5" t="n">
        <v>-110133</v>
      </c>
      <c r="F29" s="5" t="n">
        <v>-512108</v>
      </c>
    </row>
    <row r="30" spans="1:7">
      <c r="A30" s="3" t="s">
        <v>173</v>
      </c>
    </row>
    <row r="31" spans="1:7">
      <c r="A31" s="4" t="s">
        <v>174</v>
      </c>
      <c r="B31" s="5" t="n">
        <v>4895</v>
      </c>
      <c r="D31" s="5" t="n">
        <v>3829</v>
      </c>
      <c r="F31" s="5" t="n">
        <v>3596</v>
      </c>
    </row>
    <row r="32" spans="1:7">
      <c r="A32" s="4" t="s">
        <v>175</v>
      </c>
      <c r="B32" s="5" t="n">
        <v>50097</v>
      </c>
      <c r="D32" s="5" t="n">
        <v>18852</v>
      </c>
      <c r="F32" s="5" t="n">
        <v>0</v>
      </c>
    </row>
    <row r="33" spans="1:7">
      <c r="A33" s="4" t="s">
        <v>176</v>
      </c>
      <c r="B33" s="5" t="n">
        <v>-89506</v>
      </c>
      <c r="D33" s="5" t="n">
        <v>-66529</v>
      </c>
      <c r="F33" s="5" t="n">
        <v>-66907</v>
      </c>
    </row>
    <row r="34" spans="1:7">
      <c r="A34" s="4" t="s">
        <v>177</v>
      </c>
      <c r="B34" s="5" t="n">
        <v>-237002</v>
      </c>
      <c r="D34" s="5" t="n">
        <v>-458661</v>
      </c>
      <c r="F34" s="5" t="n">
        <v>-262643</v>
      </c>
    </row>
    <row r="35" spans="1:7">
      <c r="A35" s="4" t="s">
        <v>178</v>
      </c>
      <c r="B35" s="5" t="n">
        <v>-1547</v>
      </c>
      <c r="D35" s="5" t="n">
        <v>-1684</v>
      </c>
      <c r="F35" s="5" t="n">
        <v>-1843</v>
      </c>
    </row>
    <row r="36" spans="1:7">
      <c r="A36" s="4" t="s">
        <v>159</v>
      </c>
      <c r="B36" s="5" t="n">
        <v>-36</v>
      </c>
      <c r="D36" s="5" t="n">
        <v>0</v>
      </c>
      <c r="F36" s="5" t="n">
        <v>0</v>
      </c>
    </row>
    <row r="37" spans="1:7">
      <c r="A37" s="4" t="s">
        <v>179</v>
      </c>
      <c r="B37" s="5" t="n">
        <v>-273099</v>
      </c>
      <c r="D37" s="5" t="n">
        <v>-504193</v>
      </c>
      <c r="F37" s="5" t="n">
        <v>-327797</v>
      </c>
    </row>
    <row r="38" spans="1:7">
      <c r="A38" s="4" t="s">
        <v>180</v>
      </c>
      <c r="B38" s="5" t="n">
        <v>60139</v>
      </c>
      <c r="D38" s="5" t="n">
        <v>-6361</v>
      </c>
      <c r="F38" s="5" t="n">
        <v>-16113</v>
      </c>
    </row>
    <row r="39" spans="1:7">
      <c r="A39" s="4" t="s">
        <v>181</v>
      </c>
      <c r="B39" s="5" t="n">
        <v>633324</v>
      </c>
      <c r="D39" s="5" t="n">
        <v>163030</v>
      </c>
      <c r="F39" s="5" t="n">
        <v>-119695</v>
      </c>
    </row>
    <row r="40" spans="1:7">
      <c r="A40" s="4" t="s">
        <v>182</v>
      </c>
      <c r="B40" s="5" t="n">
        <v>1090808</v>
      </c>
      <c r="D40" s="5" t="n">
        <v>927778</v>
      </c>
      <c r="F40" s="5" t="n">
        <v>1047473</v>
      </c>
    </row>
    <row r="41" spans="1:7">
      <c r="A41" s="4" t="s">
        <v>183</v>
      </c>
      <c r="B41" s="5" t="n">
        <v>1724132</v>
      </c>
      <c r="D41" s="5" t="n">
        <v>1090808</v>
      </c>
      <c r="F41" s="5" t="n">
        <v>927778</v>
      </c>
    </row>
    <row r="42" spans="1:7">
      <c r="A42" s="3" t="s">
        <v>184</v>
      </c>
    </row>
    <row r="43" spans="1:7">
      <c r="A43" s="4" t="s">
        <v>185</v>
      </c>
      <c r="B43" s="5" t="n">
        <v>2062</v>
      </c>
      <c r="D43" s="5" t="n">
        <v>2080</v>
      </c>
      <c r="F43" s="5" t="n">
        <v>2039</v>
      </c>
    </row>
    <row r="44" spans="1:7">
      <c r="A44" s="4" t="s">
        <v>186</v>
      </c>
      <c r="B44" s="5" t="n">
        <v>110865</v>
      </c>
      <c r="D44" s="5" t="n">
        <v>56655</v>
      </c>
      <c r="F44" s="5" t="n">
        <v>63400</v>
      </c>
    </row>
    <row r="45" spans="1:7">
      <c r="A45" s="4" t="s">
        <v>187</v>
      </c>
      <c r="B45" s="5" t="n">
        <v>4236</v>
      </c>
      <c r="D45" s="5" t="n">
        <v>3116</v>
      </c>
      <c r="F45" s="5" t="n">
        <v>3105</v>
      </c>
    </row>
    <row r="46" spans="1:7">
      <c r="A46" s="3" t="s">
        <v>188</v>
      </c>
    </row>
    <row r="47" spans="1:7">
      <c r="A47" s="4" t="s">
        <v>189</v>
      </c>
      <c r="B47" s="7" t="n">
        <v>332</v>
      </c>
      <c r="D47" s="7" t="n">
        <v>1652</v>
      </c>
      <c r="F47" s="7" t="n">
        <v>1892</v>
      </c>
    </row>
    <row r="48" spans="1:7"/>
    <row r="49" spans="1:7">
      <c r="A49" s="4" t="s">
        <v>157</v>
      </c>
      <c r="B49" s="4" t="s">
        <v>190</v>
      </c>
    </row>
  </sheetData>
  <mergeCells count="7">
    <mergeCell ref="A1:A2"/>
    <mergeCell ref="B1:G1"/>
    <mergeCell ref="B2:C2"/>
    <mergeCell ref="D2:E2"/>
    <mergeCell ref="F2:G2"/>
    <mergeCell ref="A48:G48"/>
    <mergeCell ref="B49:G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7"/>
    <col customWidth="1" max="7" min="7" width="16"/>
  </cols>
  <sheetData>
    <row r="1" spans="1:7">
      <c r="A1" s="1" t="s">
        <v>689</v>
      </c>
      <c r="B1" s="2" t="s">
        <v>1</v>
      </c>
      <c r="E1" s="2" t="s">
        <v>690</v>
      </c>
    </row>
    <row r="2" spans="1:7">
      <c r="B2" s="2" t="s">
        <v>2</v>
      </c>
      <c r="C2" s="2" t="s">
        <v>32</v>
      </c>
      <c r="D2" s="2" t="s">
        <v>79</v>
      </c>
      <c r="E2" s="2" t="s">
        <v>2</v>
      </c>
      <c r="F2" s="2" t="s">
        <v>691</v>
      </c>
      <c r="G2" s="2" t="s">
        <v>692</v>
      </c>
    </row>
    <row r="3" spans="1:7">
      <c r="A3" s="3" t="s">
        <v>693</v>
      </c>
    </row>
    <row r="4" spans="1:7">
      <c r="A4" s="4" t="s">
        <v>74</v>
      </c>
      <c r="B4" s="5" t="n">
        <v>300000000</v>
      </c>
      <c r="C4" s="5" t="n">
        <v>300000000</v>
      </c>
      <c r="E4" s="5" t="n">
        <v>300000000</v>
      </c>
    </row>
    <row r="5" spans="1:7">
      <c r="A5" s="4" t="s">
        <v>73</v>
      </c>
      <c r="B5" s="8" t="n">
        <v>0.0001</v>
      </c>
      <c r="C5" s="8" t="n">
        <v>0.0001</v>
      </c>
      <c r="E5" s="8" t="n">
        <v>0.0001</v>
      </c>
    </row>
    <row r="6" spans="1:7">
      <c r="A6" s="4" t="s">
        <v>694</v>
      </c>
      <c r="B6" s="5" t="n">
        <v>2318584</v>
      </c>
      <c r="C6" s="5" t="n">
        <v>6192382</v>
      </c>
      <c r="D6" s="5" t="n">
        <v>3476229</v>
      </c>
    </row>
    <row r="7" spans="1:7">
      <c r="A7" s="4" t="s">
        <v>695</v>
      </c>
      <c r="B7" s="7" t="n">
        <v>237002000</v>
      </c>
      <c r="C7" s="7" t="n">
        <v>458661000</v>
      </c>
      <c r="D7" s="7" t="n">
        <v>262643000</v>
      </c>
    </row>
    <row r="8" spans="1:7">
      <c r="A8" s="4" t="s">
        <v>71</v>
      </c>
      <c r="B8" s="5" t="n">
        <v>5000000</v>
      </c>
      <c r="C8" s="5" t="n">
        <v>5000000</v>
      </c>
      <c r="E8" s="5" t="n">
        <v>5000000</v>
      </c>
    </row>
    <row r="9" spans="1:7">
      <c r="A9" s="4" t="s">
        <v>70</v>
      </c>
      <c r="B9" s="8" t="n">
        <v>0.0001</v>
      </c>
      <c r="C9" s="8" t="n">
        <v>0.0001</v>
      </c>
      <c r="E9" s="8" t="n">
        <v>0.0001</v>
      </c>
    </row>
    <row r="10" spans="1:7">
      <c r="A10" s="4" t="s">
        <v>72</v>
      </c>
      <c r="B10" s="5" t="n">
        <v>0</v>
      </c>
      <c r="C10" s="5" t="n">
        <v>0</v>
      </c>
      <c r="D10" s="5" t="n">
        <v>0</v>
      </c>
      <c r="E10" s="5" t="n">
        <v>0</v>
      </c>
    </row>
    <row r="11" spans="1:7">
      <c r="A11" s="4" t="s">
        <v>696</v>
      </c>
    </row>
    <row r="12" spans="1:7">
      <c r="A12" s="3" t="s">
        <v>693</v>
      </c>
    </row>
    <row r="13" spans="1:7">
      <c r="A13" s="4" t="s">
        <v>694</v>
      </c>
      <c r="E13" s="5" t="n">
        <v>7219233</v>
      </c>
    </row>
    <row r="14" spans="1:7">
      <c r="A14" s="4" t="s">
        <v>695</v>
      </c>
      <c r="E14" s="7" t="n">
        <v>601300000</v>
      </c>
    </row>
    <row r="15" spans="1:7">
      <c r="A15" s="4" t="s">
        <v>697</v>
      </c>
      <c r="F15" s="7" t="n">
        <v>1000000000</v>
      </c>
    </row>
    <row r="16" spans="1:7">
      <c r="A16" s="4" t="s">
        <v>698</v>
      </c>
      <c r="B16" s="7" t="n">
        <v>398700000</v>
      </c>
      <c r="E16" s="7" t="n">
        <v>398700000</v>
      </c>
    </row>
    <row r="17" spans="1:7">
      <c r="A17" s="4" t="s">
        <v>699</v>
      </c>
    </row>
    <row r="18" spans="1:7">
      <c r="A18" s="3" t="s">
        <v>693</v>
      </c>
    </row>
    <row r="19" spans="1:7">
      <c r="A19" s="4" t="s">
        <v>697</v>
      </c>
      <c r="G19" s="7" t="n">
        <v>50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35</v>
      </c>
    </row>
    <row r="3" spans="1:3">
      <c r="A3" s="4" t="s">
        <v>701</v>
      </c>
      <c r="B3" s="7" t="n">
        <v>-29679</v>
      </c>
      <c r="C3" s="7" t="n">
        <v>-87784</v>
      </c>
    </row>
    <row r="4" spans="1:3">
      <c r="A4" s="4" t="s">
        <v>702</v>
      </c>
      <c r="B4" s="5" t="n">
        <v>-2917</v>
      </c>
      <c r="C4" s="5" t="n">
        <v>-568</v>
      </c>
    </row>
    <row r="5" spans="1:3">
      <c r="A5" s="4" t="s">
        <v>63</v>
      </c>
      <c r="B5" s="7" t="n">
        <v>-32596</v>
      </c>
      <c r="C5" s="7" t="n">
        <v>-883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5"/>
    <col customWidth="1" max="11" min="11" width="16"/>
    <col customWidth="1" max="12" min="12" width="14"/>
    <col customWidth="1" max="13" min="13" width="14"/>
  </cols>
  <sheetData>
    <row r="1" spans="1:13">
      <c r="A1" s="1" t="s">
        <v>703</v>
      </c>
      <c r="B1" s="2" t="s">
        <v>551</v>
      </c>
      <c r="J1" s="2" t="s">
        <v>704</v>
      </c>
      <c r="K1" s="2" t="s">
        <v>1</v>
      </c>
    </row>
    <row r="2" spans="1:13">
      <c r="B2" s="2" t="s">
        <v>2</v>
      </c>
      <c r="C2" s="2" t="s">
        <v>552</v>
      </c>
      <c r="D2" s="2" t="s">
        <v>4</v>
      </c>
      <c r="E2" s="2" t="s">
        <v>553</v>
      </c>
      <c r="F2" s="2" t="s">
        <v>32</v>
      </c>
      <c r="G2" s="2" t="s">
        <v>554</v>
      </c>
      <c r="H2" s="2" t="s">
        <v>555</v>
      </c>
      <c r="I2" s="2" t="s">
        <v>556</v>
      </c>
      <c r="J2" s="2" t="s">
        <v>554</v>
      </c>
      <c r="K2" s="2" t="s">
        <v>2</v>
      </c>
      <c r="L2" s="2" t="s">
        <v>32</v>
      </c>
      <c r="M2" s="2" t="s">
        <v>79</v>
      </c>
    </row>
    <row r="3" spans="1:13">
      <c r="A3" s="3" t="s">
        <v>238</v>
      </c>
    </row>
    <row r="4" spans="1:13">
      <c r="A4" s="4" t="s">
        <v>705</v>
      </c>
      <c r="B4" s="7" t="n">
        <v>-12552</v>
      </c>
      <c r="C4" s="7" t="n">
        <v>101306</v>
      </c>
      <c r="D4" s="7" t="n">
        <v>96859</v>
      </c>
      <c r="E4" s="7" t="n">
        <v>73190</v>
      </c>
      <c r="F4" s="7" t="n">
        <v>65803</v>
      </c>
      <c r="G4" s="7" t="n">
        <v>67943</v>
      </c>
      <c r="H4" s="7" t="n">
        <v>58773</v>
      </c>
      <c r="I4" s="7" t="n">
        <v>61184</v>
      </c>
      <c r="J4" s="7" t="n">
        <v>253703</v>
      </c>
      <c r="K4" s="7" t="n">
        <v>258803</v>
      </c>
      <c r="L4" s="7" t="n">
        <v>253703</v>
      </c>
      <c r="M4" s="7" t="n">
        <v>199365</v>
      </c>
    </row>
    <row r="5" spans="1:13">
      <c r="A5" s="4" t="s">
        <v>706</v>
      </c>
      <c r="B5" s="5" t="n">
        <v>177034</v>
      </c>
      <c r="C5" s="5" t="n">
        <v>177063</v>
      </c>
      <c r="D5" s="5" t="n">
        <v>177257</v>
      </c>
      <c r="E5" s="5" t="n">
        <v>177243</v>
      </c>
      <c r="F5" s="5" t="n">
        <v>177802</v>
      </c>
      <c r="G5" s="5" t="n">
        <v>179233</v>
      </c>
      <c r="H5" s="5" t="n">
        <v>180322</v>
      </c>
      <c r="I5" s="5" t="n">
        <v>181168</v>
      </c>
      <c r="K5" s="5" t="n">
        <v>177150</v>
      </c>
      <c r="L5" s="5" t="n">
        <v>179642</v>
      </c>
      <c r="M5" s="5" t="n">
        <v>182817</v>
      </c>
    </row>
    <row r="6" spans="1:13">
      <c r="A6" s="4" t="s">
        <v>707</v>
      </c>
      <c r="K6" s="5" t="n">
        <v>3456</v>
      </c>
      <c r="L6" s="5" t="n">
        <v>3027</v>
      </c>
      <c r="M6" s="5" t="n">
        <v>3020</v>
      </c>
    </row>
    <row r="7" spans="1:13">
      <c r="A7" s="4" t="s">
        <v>708</v>
      </c>
      <c r="K7" s="5" t="n">
        <v>3445</v>
      </c>
      <c r="L7" s="5" t="n">
        <v>292</v>
      </c>
      <c r="M7" s="5" t="n">
        <v>282</v>
      </c>
    </row>
    <row r="8" spans="1:13">
      <c r="A8" s="4" t="s">
        <v>709</v>
      </c>
      <c r="K8" s="5" t="n">
        <v>551</v>
      </c>
      <c r="L8" s="5" t="n">
        <v>0</v>
      </c>
      <c r="M8" s="5" t="n">
        <v>0</v>
      </c>
    </row>
    <row r="9" spans="1:13">
      <c r="A9" s="4" t="s">
        <v>710</v>
      </c>
      <c r="B9" s="5" t="n">
        <v>177034</v>
      </c>
      <c r="C9" s="5" t="n">
        <v>186160</v>
      </c>
      <c r="D9" s="5" t="n">
        <v>183021</v>
      </c>
      <c r="E9" s="5" t="n">
        <v>181810</v>
      </c>
      <c r="F9" s="5" t="n">
        <v>181197</v>
      </c>
      <c r="G9" s="5" t="n">
        <v>182682</v>
      </c>
      <c r="H9" s="5" t="n">
        <v>183346</v>
      </c>
      <c r="I9" s="5" t="n">
        <v>184187</v>
      </c>
      <c r="K9" s="5" t="n">
        <v>184602</v>
      </c>
      <c r="L9" s="5" t="n">
        <v>182961</v>
      </c>
      <c r="M9" s="5" t="n">
        <v>186119</v>
      </c>
    </row>
    <row r="10" spans="1:13">
      <c r="A10" s="4" t="s">
        <v>711</v>
      </c>
      <c r="B10" s="9" t="n">
        <v>-0.07000000000000001</v>
      </c>
      <c r="C10" s="9" t="n">
        <v>0.54</v>
      </c>
      <c r="D10" s="9" t="n">
        <v>0.53</v>
      </c>
      <c r="E10" s="9" t="n">
        <v>0.4</v>
      </c>
      <c r="F10" s="9" t="n">
        <v>0.36</v>
      </c>
      <c r="G10" s="9" t="n">
        <v>0.37</v>
      </c>
      <c r="H10" s="9" t="n">
        <v>0.32</v>
      </c>
      <c r="I10" s="9" t="n">
        <v>0.33</v>
      </c>
      <c r="K10" s="9" t="n">
        <v>1.4</v>
      </c>
      <c r="L10" s="9" t="n">
        <v>1.39</v>
      </c>
      <c r="M10" s="9" t="n">
        <v>1.07</v>
      </c>
    </row>
  </sheetData>
  <mergeCells count="3">
    <mergeCell ref="A1:A2"/>
    <mergeCell ref="B1:I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32</v>
      </c>
      <c r="D1" s="2" t="s">
        <v>79</v>
      </c>
      <c r="E1" s="2" t="s">
        <v>713</v>
      </c>
    </row>
    <row r="2" spans="1:5">
      <c r="A2" s="3" t="s">
        <v>238</v>
      </c>
    </row>
    <row r="3" spans="1:5">
      <c r="A3" s="4" t="s">
        <v>714</v>
      </c>
      <c r="B3" s="5" t="n">
        <v>10965630</v>
      </c>
      <c r="C3" s="5" t="n">
        <v>10965630</v>
      </c>
      <c r="D3" s="5" t="n">
        <v>10965630</v>
      </c>
    </row>
    <row r="4" spans="1:5">
      <c r="A4" s="4" t="s">
        <v>715</v>
      </c>
      <c r="B4" s="9" t="n">
        <v>101.65</v>
      </c>
      <c r="C4" s="9" t="n">
        <v>101.65</v>
      </c>
      <c r="D4" s="9" t="n">
        <v>101.65</v>
      </c>
      <c r="E4" s="9" t="n">
        <v>101.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9</v>
      </c>
    </row>
    <row r="3" spans="1:4">
      <c r="A3" s="4" t="s">
        <v>717</v>
      </c>
    </row>
    <row r="4" spans="1:4">
      <c r="A4" s="3" t="s">
        <v>718</v>
      </c>
    </row>
    <row r="5" spans="1:4">
      <c r="A5" s="4" t="s">
        <v>719</v>
      </c>
      <c r="B5" s="5" t="n">
        <v>269</v>
      </c>
      <c r="C5" s="5" t="n">
        <v>77</v>
      </c>
      <c r="D5" s="5"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0</v>
      </c>
      <c r="B1" s="2" t="s">
        <v>1</v>
      </c>
    </row>
    <row r="2" spans="1:4">
      <c r="B2" s="2" t="s">
        <v>2</v>
      </c>
      <c r="C2" s="2" t="s">
        <v>32</v>
      </c>
      <c r="D2" s="2" t="s">
        <v>79</v>
      </c>
    </row>
    <row r="3" spans="1:4">
      <c r="A3" s="3" t="s">
        <v>721</v>
      </c>
    </row>
    <row r="4" spans="1:4">
      <c r="A4" s="4" t="s">
        <v>722</v>
      </c>
      <c r="B4" s="5" t="n">
        <v>8500000</v>
      </c>
    </row>
    <row r="5" spans="1:4">
      <c r="A5" s="4" t="s">
        <v>723</v>
      </c>
      <c r="D5" s="4" t="s">
        <v>724</v>
      </c>
    </row>
    <row r="6" spans="1:4">
      <c r="A6" s="4" t="s">
        <v>725</v>
      </c>
      <c r="B6" s="5" t="n">
        <v>76214</v>
      </c>
    </row>
    <row r="7" spans="1:4">
      <c r="A7" s="4" t="s">
        <v>726</v>
      </c>
      <c r="B7" s="4" t="s">
        <v>727</v>
      </c>
    </row>
    <row r="8" spans="1:4">
      <c r="A8" s="4" t="s">
        <v>728</v>
      </c>
      <c r="B8" s="9" t="n">
        <v>29.45</v>
      </c>
    </row>
    <row r="9" spans="1:4">
      <c r="A9" s="4" t="s">
        <v>729</v>
      </c>
      <c r="B9" s="5" t="n">
        <v>54155</v>
      </c>
    </row>
    <row r="10" spans="1:4">
      <c r="A10" s="4" t="s">
        <v>730</v>
      </c>
      <c r="B10" s="9" t="n">
        <v>26.65</v>
      </c>
    </row>
    <row r="11" spans="1:4">
      <c r="A11" s="4" t="s">
        <v>731</v>
      </c>
      <c r="B11" s="5" t="n">
        <v>2316175</v>
      </c>
      <c r="C11" s="5" t="n">
        <v>2937010</v>
      </c>
      <c r="D11" s="5" t="n">
        <v>2856750</v>
      </c>
    </row>
    <row r="12" spans="1:4">
      <c r="A12" s="4" t="s">
        <v>717</v>
      </c>
    </row>
    <row r="13" spans="1:4">
      <c r="A13" s="3" t="s">
        <v>721</v>
      </c>
    </row>
    <row r="14" spans="1:4">
      <c r="A14" s="4" t="s">
        <v>732</v>
      </c>
      <c r="B14" s="6" t="n">
        <v>0.9</v>
      </c>
    </row>
    <row r="15" spans="1:4">
      <c r="A15" s="4" t="s">
        <v>733</v>
      </c>
      <c r="B15" s="4" t="s">
        <v>734</v>
      </c>
    </row>
    <row r="16" spans="1:4">
      <c r="A16" s="4" t="s">
        <v>735</v>
      </c>
    </row>
    <row r="17" spans="1:4">
      <c r="A17" s="3" t="s">
        <v>721</v>
      </c>
    </row>
    <row r="18" spans="1:4">
      <c r="A18" s="4" t="s">
        <v>732</v>
      </c>
      <c r="B18" s="6" t="n">
        <v>303.6</v>
      </c>
    </row>
    <row r="19" spans="1:4">
      <c r="A19" s="4" t="s">
        <v>733</v>
      </c>
      <c r="B19" s="4" t="s">
        <v>736</v>
      </c>
    </row>
    <row r="20" spans="1:4">
      <c r="A20" s="4" t="s">
        <v>737</v>
      </c>
      <c r="B20" s="4" t="s">
        <v>738</v>
      </c>
    </row>
    <row r="21" spans="1:4">
      <c r="A21" s="4" t="s">
        <v>731</v>
      </c>
      <c r="B21" s="5" t="n">
        <v>1792655</v>
      </c>
      <c r="C21" s="5" t="n">
        <v>2212006</v>
      </c>
      <c r="D21" s="5" t="n">
        <v>2108639</v>
      </c>
    </row>
    <row r="22" spans="1:4">
      <c r="A22" s="4" t="s">
        <v>739</v>
      </c>
    </row>
    <row r="23" spans="1:4">
      <c r="A23" s="3" t="s">
        <v>721</v>
      </c>
    </row>
    <row r="24" spans="1:4">
      <c r="A24" s="4" t="s">
        <v>732</v>
      </c>
      <c r="B24" s="6" t="n">
        <v>28.9</v>
      </c>
    </row>
    <row r="25" spans="1:4">
      <c r="A25" s="4" t="s">
        <v>733</v>
      </c>
      <c r="B25" s="4" t="s">
        <v>740</v>
      </c>
    </row>
    <row r="26" spans="1:4">
      <c r="A26" s="4" t="s">
        <v>741</v>
      </c>
      <c r="B26" s="4" t="s">
        <v>422</v>
      </c>
    </row>
    <row r="27" spans="1:4">
      <c r="A27" s="4" t="s">
        <v>742</v>
      </c>
      <c r="B27" s="4" t="s">
        <v>743</v>
      </c>
    </row>
    <row r="28" spans="1:4">
      <c r="A28" s="4" t="s">
        <v>744</v>
      </c>
      <c r="B28" s="4" t="s">
        <v>745</v>
      </c>
    </row>
    <row r="29" spans="1:4">
      <c r="A29" s="4" t="s">
        <v>746</v>
      </c>
      <c r="B29" s="4" t="s">
        <v>670</v>
      </c>
    </row>
    <row r="30" spans="1:4">
      <c r="A30" s="4" t="s">
        <v>731</v>
      </c>
      <c r="B30" s="5" t="n">
        <v>523520</v>
      </c>
      <c r="C30" s="5" t="n">
        <v>725004</v>
      </c>
      <c r="D30" s="5" t="n">
        <v>628596</v>
      </c>
    </row>
    <row r="31" spans="1:4">
      <c r="A31" s="4" t="s">
        <v>747</v>
      </c>
      <c r="B31" s="4" t="s">
        <v>738</v>
      </c>
    </row>
    <row r="32" spans="1:4">
      <c r="A32" s="4" t="s">
        <v>748</v>
      </c>
      <c r="B32" s="5" t="n">
        <v>1100000</v>
      </c>
    </row>
    <row r="33" spans="1:4">
      <c r="A33" s="4" t="s">
        <v>749</v>
      </c>
    </row>
    <row r="34" spans="1:4">
      <c r="A34" s="3" t="s">
        <v>721</v>
      </c>
    </row>
    <row r="35" spans="1:4">
      <c r="A35" s="4" t="s">
        <v>750</v>
      </c>
      <c r="B35" s="4" t="s">
        <v>673</v>
      </c>
    </row>
    <row r="36" spans="1:4">
      <c r="A36" s="4" t="s">
        <v>751</v>
      </c>
    </row>
    <row r="37" spans="1:4">
      <c r="A37" s="3" t="s">
        <v>721</v>
      </c>
    </row>
    <row r="38" spans="1:4">
      <c r="A38" s="4" t="s">
        <v>750</v>
      </c>
      <c r="B38" s="4" t="s">
        <v>752</v>
      </c>
    </row>
    <row r="39" spans="1:4">
      <c r="A39" s="4" t="s">
        <v>753</v>
      </c>
    </row>
    <row r="40" spans="1:4">
      <c r="A40" s="3" t="s">
        <v>721</v>
      </c>
    </row>
    <row r="41" spans="1:4">
      <c r="A41" s="4" t="s">
        <v>750</v>
      </c>
      <c r="B41" s="4" t="s">
        <v>673</v>
      </c>
    </row>
    <row r="42" spans="1:4">
      <c r="A42" s="4" t="s">
        <v>737</v>
      </c>
      <c r="B42" s="4" t="s">
        <v>738</v>
      </c>
    </row>
    <row r="43" spans="1:4">
      <c r="A43" s="4" t="s">
        <v>754</v>
      </c>
    </row>
    <row r="44" spans="1:4">
      <c r="A44" s="3" t="s">
        <v>721</v>
      </c>
    </row>
    <row r="45" spans="1:4">
      <c r="A45" s="4" t="s">
        <v>742</v>
      </c>
      <c r="B45" s="4" t="s">
        <v>743</v>
      </c>
    </row>
    <row r="46" spans="1:4">
      <c r="A46" s="4" t="s">
        <v>731</v>
      </c>
      <c r="B46" s="5" t="n">
        <v>242352</v>
      </c>
    </row>
    <row r="47" spans="1:4">
      <c r="A47" s="4" t="s">
        <v>755</v>
      </c>
    </row>
    <row r="48" spans="1:4">
      <c r="A48" s="3" t="s">
        <v>721</v>
      </c>
    </row>
    <row r="49" spans="1:4">
      <c r="A49" s="4" t="s">
        <v>756</v>
      </c>
      <c r="B49" s="4" t="s">
        <v>7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9</v>
      </c>
    </row>
    <row r="3" spans="1:4">
      <c r="A3" s="3" t="s">
        <v>721</v>
      </c>
    </row>
    <row r="4" spans="1:4">
      <c r="A4" s="4" t="s">
        <v>758</v>
      </c>
      <c r="B4" s="5" t="n">
        <v>2316175</v>
      </c>
      <c r="C4" s="5" t="n">
        <v>2937010</v>
      </c>
      <c r="D4" s="5" t="n">
        <v>2856750</v>
      </c>
    </row>
    <row r="5" spans="1:4">
      <c r="A5" s="4" t="s">
        <v>759</v>
      </c>
      <c r="B5" s="9" t="n">
        <v>99.09</v>
      </c>
      <c r="C5" s="9" t="n">
        <v>75.88</v>
      </c>
      <c r="D5" s="7" t="n">
        <v>76</v>
      </c>
    </row>
    <row r="6" spans="1:4">
      <c r="A6" s="4" t="s">
        <v>760</v>
      </c>
      <c r="B6" s="5" t="n">
        <v>0</v>
      </c>
      <c r="C6" s="5" t="n">
        <v>0</v>
      </c>
      <c r="D6" s="5" t="n">
        <v>119515</v>
      </c>
    </row>
    <row r="7" spans="1:4">
      <c r="A7" s="4" t="s">
        <v>761</v>
      </c>
      <c r="B7" s="7" t="n">
        <v>0</v>
      </c>
      <c r="C7" s="7" t="n">
        <v>0</v>
      </c>
      <c r="D7" s="9" t="n">
        <v>58.22</v>
      </c>
    </row>
    <row r="8" spans="1:4">
      <c r="A8" s="4" t="s">
        <v>735</v>
      </c>
    </row>
    <row r="9" spans="1:4">
      <c r="A9" s="3" t="s">
        <v>721</v>
      </c>
    </row>
    <row r="10" spans="1:4">
      <c r="A10" s="4" t="s">
        <v>758</v>
      </c>
      <c r="B10" s="5" t="n">
        <v>1792655</v>
      </c>
      <c r="C10" s="5" t="n">
        <v>2212006</v>
      </c>
      <c r="D10" s="5" t="n">
        <v>2108639</v>
      </c>
    </row>
    <row r="11" spans="1:4">
      <c r="A11" s="4" t="s">
        <v>759</v>
      </c>
      <c r="B11" s="9" t="n">
        <v>102.33</v>
      </c>
      <c r="C11" s="9" t="n">
        <v>75.62</v>
      </c>
      <c r="D11" s="9" t="n">
        <v>76.45</v>
      </c>
    </row>
    <row r="12" spans="1:4">
      <c r="A12" s="4" t="s">
        <v>737</v>
      </c>
      <c r="B12" s="4" t="s">
        <v>738</v>
      </c>
    </row>
    <row r="13" spans="1:4">
      <c r="A13" s="4" t="s">
        <v>739</v>
      </c>
    </row>
    <row r="14" spans="1:4">
      <c r="A14" s="3" t="s">
        <v>721</v>
      </c>
    </row>
    <row r="15" spans="1:4">
      <c r="A15" s="4" t="s">
        <v>758</v>
      </c>
      <c r="B15" s="5" t="n">
        <v>523520</v>
      </c>
      <c r="C15" s="5" t="n">
        <v>725004</v>
      </c>
      <c r="D15" s="5" t="n">
        <v>628596</v>
      </c>
    </row>
    <row r="16" spans="1:4">
      <c r="A16" s="4" t="s">
        <v>759</v>
      </c>
      <c r="B16" s="9" t="n">
        <v>87.98999999999999</v>
      </c>
      <c r="C16" s="9" t="n">
        <v>76.68000000000001</v>
      </c>
      <c r="D16" s="9" t="n">
        <v>77.87</v>
      </c>
    </row>
    <row r="17" spans="1:4">
      <c r="A17" s="4" t="s">
        <v>747</v>
      </c>
      <c r="B17" s="4" t="s">
        <v>738</v>
      </c>
    </row>
    <row r="18" spans="1:4">
      <c r="A18" s="4" t="s">
        <v>754</v>
      </c>
    </row>
    <row r="19" spans="1:4">
      <c r="A19" s="3" t="s">
        <v>721</v>
      </c>
    </row>
    <row r="20" spans="1:4">
      <c r="A20" s="4" t="s">
        <v>758</v>
      </c>
      <c r="B20" s="5" t="n">
        <v>242352</v>
      </c>
    </row>
    <row r="21" spans="1:4">
      <c r="A21" s="4" t="s">
        <v>762</v>
      </c>
    </row>
    <row r="22" spans="1:4">
      <c r="A22" s="3" t="s">
        <v>721</v>
      </c>
    </row>
    <row r="23" spans="1:4">
      <c r="A23" s="4" t="s">
        <v>758</v>
      </c>
      <c r="B23" s="5" t="n">
        <v>104362</v>
      </c>
      <c r="C23" s="5" t="n">
        <v>140182</v>
      </c>
      <c r="D23" s="5" t="n">
        <v>154705</v>
      </c>
    </row>
    <row r="24" spans="1:4">
      <c r="A24" s="4" t="s">
        <v>747</v>
      </c>
      <c r="B24" s="4" t="s">
        <v>738</v>
      </c>
    </row>
    <row r="25" spans="1:4">
      <c r="A25" s="4" t="s">
        <v>737</v>
      </c>
      <c r="B25" s="4" t="s">
        <v>422</v>
      </c>
    </row>
    <row r="26" spans="1:4">
      <c r="A26" s="4" t="s">
        <v>763</v>
      </c>
    </row>
    <row r="27" spans="1:4">
      <c r="A27" s="3" t="s">
        <v>721</v>
      </c>
    </row>
    <row r="28" spans="1:4">
      <c r="A28" s="4" t="s">
        <v>750</v>
      </c>
      <c r="B28" s="4" t="s">
        <v>6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9</v>
      </c>
    </row>
    <row r="3" spans="1:4">
      <c r="A3" s="3" t="s">
        <v>721</v>
      </c>
    </row>
    <row r="4" spans="1:4">
      <c r="A4" s="4" t="s">
        <v>130</v>
      </c>
      <c r="B4" s="7" t="n">
        <v>192249</v>
      </c>
      <c r="C4" s="7" t="n">
        <v>192530</v>
      </c>
      <c r="D4" s="7" t="n">
        <v>166234</v>
      </c>
    </row>
    <row r="5" spans="1:4">
      <c r="A5" s="4" t="s">
        <v>489</v>
      </c>
    </row>
    <row r="6" spans="1:4">
      <c r="A6" s="3" t="s">
        <v>721</v>
      </c>
    </row>
    <row r="7" spans="1:4">
      <c r="A7" s="4" t="s">
        <v>130</v>
      </c>
      <c r="B7" s="5" t="n">
        <v>16862</v>
      </c>
      <c r="C7" s="5" t="n">
        <v>16553</v>
      </c>
      <c r="D7" s="5" t="n">
        <v>15898</v>
      </c>
    </row>
    <row r="8" spans="1:4">
      <c r="A8" s="4" t="s">
        <v>88</v>
      </c>
    </row>
    <row r="9" spans="1:4">
      <c r="A9" s="3" t="s">
        <v>721</v>
      </c>
    </row>
    <row r="10" spans="1:4">
      <c r="A10" s="4" t="s">
        <v>130</v>
      </c>
      <c r="B10" s="5" t="n">
        <v>87158</v>
      </c>
      <c r="C10" s="5" t="n">
        <v>93378</v>
      </c>
      <c r="D10" s="5" t="n">
        <v>69089</v>
      </c>
    </row>
    <row r="11" spans="1:4">
      <c r="A11" s="4" t="s">
        <v>89</v>
      </c>
    </row>
    <row r="12" spans="1:4">
      <c r="A12" s="3" t="s">
        <v>721</v>
      </c>
    </row>
    <row r="13" spans="1:4">
      <c r="A13" s="4" t="s">
        <v>130</v>
      </c>
      <c r="B13" s="5" t="n">
        <v>57008</v>
      </c>
      <c r="C13" s="5" t="n">
        <v>52424</v>
      </c>
      <c r="D13" s="5" t="n">
        <v>48466</v>
      </c>
    </row>
    <row r="14" spans="1:4">
      <c r="A14" s="4" t="s">
        <v>90</v>
      </c>
    </row>
    <row r="15" spans="1:4">
      <c r="A15" s="3" t="s">
        <v>721</v>
      </c>
    </row>
    <row r="16" spans="1:4">
      <c r="A16" s="4" t="s">
        <v>130</v>
      </c>
      <c r="B16" s="5" t="n">
        <v>31221</v>
      </c>
      <c r="C16" s="5" t="n">
        <v>30175</v>
      </c>
      <c r="D16" s="7" t="n">
        <v>32781</v>
      </c>
    </row>
    <row r="17" spans="1:4">
      <c r="A17" s="4" t="s">
        <v>765</v>
      </c>
    </row>
    <row r="18" spans="1:4">
      <c r="A18" s="3" t="s">
        <v>721</v>
      </c>
    </row>
    <row r="19" spans="1:4">
      <c r="A19" s="4" t="s">
        <v>130</v>
      </c>
      <c r="B19" s="7" t="n">
        <v>12700</v>
      </c>
      <c r="C19" s="7" t="n">
        <v>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9</v>
      </c>
    </row>
    <row r="3" spans="1:4">
      <c r="A3" s="3" t="s">
        <v>721</v>
      </c>
    </row>
    <row r="4" spans="1:4">
      <c r="A4" s="4" t="s">
        <v>130</v>
      </c>
      <c r="B4" s="7" t="n">
        <v>192249</v>
      </c>
      <c r="C4" s="7" t="n">
        <v>192530</v>
      </c>
      <c r="D4" s="7" t="n">
        <v>166234</v>
      </c>
    </row>
    <row r="5" spans="1:4">
      <c r="A5" s="4" t="s">
        <v>717</v>
      </c>
    </row>
    <row r="6" spans="1:4">
      <c r="A6" s="3" t="s">
        <v>721</v>
      </c>
    </row>
    <row r="7" spans="1:4">
      <c r="A7" s="4" t="s">
        <v>130</v>
      </c>
      <c r="B7" s="7" t="n">
        <v>2302</v>
      </c>
      <c r="C7" s="7" t="n">
        <v>4813</v>
      </c>
      <c r="D7" s="7" t="n">
        <v>49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9</v>
      </c>
    </row>
    <row r="3" spans="1:4">
      <c r="A3" s="3" t="s">
        <v>241</v>
      </c>
    </row>
    <row r="4" spans="1:4">
      <c r="A4" s="4" t="s">
        <v>768</v>
      </c>
      <c r="B4" s="7" t="n">
        <v>7849</v>
      </c>
      <c r="C4" s="7" t="n">
        <v>7928</v>
      </c>
      <c r="D4" s="7" t="n">
        <v>9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91</v>
      </c>
      <c r="C1" s="2" t="s">
        <v>1</v>
      </c>
    </row>
    <row r="2" spans="1:5">
      <c r="C2" s="2" t="s">
        <v>2</v>
      </c>
      <c r="D2" s="2" t="s">
        <v>32</v>
      </c>
      <c r="E2" s="2" t="s">
        <v>79</v>
      </c>
    </row>
    <row r="3" spans="1:5">
      <c r="A3" s="4" t="s">
        <v>156</v>
      </c>
      <c r="B3" s="4" t="s">
        <v>157</v>
      </c>
      <c r="C3" s="7" t="n">
        <v>0</v>
      </c>
      <c r="D3" s="7" t="n">
        <v>0</v>
      </c>
      <c r="E3" s="7" t="n">
        <v>-20231</v>
      </c>
    </row>
    <row r="4" spans="1:5">
      <c r="A4" s="4" t="s">
        <v>192</v>
      </c>
      <c r="C4" s="7" t="n">
        <v>27000</v>
      </c>
      <c r="D4" s="7" t="n">
        <v>16000</v>
      </c>
    </row>
    <row r="5" spans="1:5">
      <c r="A5" s="4" t="s">
        <v>193</v>
      </c>
    </row>
    <row r="6" spans="1:5">
      <c r="A6" s="4" t="s">
        <v>156</v>
      </c>
      <c r="E6" s="7" t="n">
        <v>20200</v>
      </c>
    </row>
    <row r="7" spans="1:5"/>
    <row r="8" spans="1:5">
      <c r="A8" s="4" t="s">
        <v>157</v>
      </c>
      <c r="B8" s="4" t="s">
        <v>190</v>
      </c>
    </row>
  </sheetData>
  <mergeCells count="4">
    <mergeCell ref="A1:B2"/>
    <mergeCell ref="C1:E1"/>
    <mergeCell ref="A7:D7"/>
    <mergeCell ref="B8:D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9</v>
      </c>
    </row>
    <row r="3" spans="1:4">
      <c r="A3" s="3" t="s">
        <v>721</v>
      </c>
    </row>
    <row r="4" spans="1:4">
      <c r="A4" s="4" t="s">
        <v>130</v>
      </c>
      <c r="B4" s="7" t="n">
        <v>192249</v>
      </c>
      <c r="C4" s="7" t="n">
        <v>192530</v>
      </c>
      <c r="D4" s="7" t="n">
        <v>166234</v>
      </c>
    </row>
    <row r="5" spans="1:4">
      <c r="A5" s="4" t="s">
        <v>735</v>
      </c>
    </row>
    <row r="6" spans="1:4">
      <c r="A6" s="3" t="s">
        <v>721</v>
      </c>
    </row>
    <row r="7" spans="1:4">
      <c r="A7" s="4" t="s">
        <v>130</v>
      </c>
      <c r="B7" s="7" t="n">
        <v>139721</v>
      </c>
      <c r="C7" s="7" t="n">
        <v>147843</v>
      </c>
      <c r="D7" s="7" t="n">
        <v>1249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9</v>
      </c>
    </row>
    <row r="3" spans="1:4">
      <c r="A3" s="3" t="s">
        <v>771</v>
      </c>
    </row>
    <row r="4" spans="1:4">
      <c r="A4" s="4" t="s">
        <v>731</v>
      </c>
      <c r="B4" s="5" t="n">
        <v>2316175</v>
      </c>
      <c r="C4" s="5" t="n">
        <v>2937010</v>
      </c>
      <c r="D4" s="5" t="n">
        <v>2856750</v>
      </c>
    </row>
    <row r="5" spans="1:4">
      <c r="A5" s="3" t="s">
        <v>772</v>
      </c>
    </row>
    <row r="6" spans="1:4">
      <c r="A6" s="4" t="s">
        <v>773</v>
      </c>
      <c r="B6" s="9" t="n">
        <v>99.09</v>
      </c>
      <c r="C6" s="9" t="n">
        <v>75.88</v>
      </c>
      <c r="D6" s="7" t="n">
        <v>76</v>
      </c>
    </row>
    <row r="7" spans="1:4">
      <c r="A7" s="4" t="s">
        <v>735</v>
      </c>
    </row>
    <row r="8" spans="1:4">
      <c r="A8" s="3" t="s">
        <v>771</v>
      </c>
    </row>
    <row r="9" spans="1:4">
      <c r="A9" s="4" t="s">
        <v>774</v>
      </c>
      <c r="B9" s="5" t="n">
        <v>5664200</v>
      </c>
      <c r="C9" s="5" t="n">
        <v>6174874</v>
      </c>
      <c r="D9" s="5" t="n">
        <v>6378719</v>
      </c>
    </row>
    <row r="10" spans="1:4">
      <c r="A10" s="4" t="s">
        <v>731</v>
      </c>
      <c r="B10" s="5" t="n">
        <v>1792655</v>
      </c>
      <c r="C10" s="5" t="n">
        <v>2212006</v>
      </c>
      <c r="D10" s="5" t="n">
        <v>2108639</v>
      </c>
    </row>
    <row r="11" spans="1:4">
      <c r="A11" s="4" t="s">
        <v>775</v>
      </c>
      <c r="B11" s="5" t="n">
        <v>-2345193</v>
      </c>
      <c r="C11" s="5" t="n">
        <v>-2409518</v>
      </c>
      <c r="D11" s="5" t="n">
        <v>-2047169</v>
      </c>
    </row>
    <row r="12" spans="1:4">
      <c r="A12" s="4" t="s">
        <v>776</v>
      </c>
      <c r="B12" s="5" t="n">
        <v>-322677</v>
      </c>
      <c r="C12" s="5" t="n">
        <v>-313162</v>
      </c>
      <c r="D12" s="5" t="n">
        <v>-265315</v>
      </c>
    </row>
    <row r="13" spans="1:4">
      <c r="A13" s="4" t="s">
        <v>777</v>
      </c>
      <c r="B13" s="5" t="n">
        <v>4788985</v>
      </c>
      <c r="C13" s="5" t="n">
        <v>5664200</v>
      </c>
      <c r="D13" s="5" t="n">
        <v>6174874</v>
      </c>
    </row>
    <row r="14" spans="1:4">
      <c r="A14" s="3" t="s">
        <v>772</v>
      </c>
    </row>
    <row r="15" spans="1:4">
      <c r="A15" s="4" t="s">
        <v>778</v>
      </c>
      <c r="B15" s="9" t="n">
        <v>67.01000000000001</v>
      </c>
      <c r="C15" s="9" t="n">
        <v>60.05</v>
      </c>
      <c r="D15" s="9" t="n">
        <v>51.49</v>
      </c>
    </row>
    <row r="16" spans="1:4">
      <c r="A16" s="4" t="s">
        <v>773</v>
      </c>
      <c r="B16" s="13" t="n">
        <v>102.33</v>
      </c>
      <c r="C16" s="13" t="n">
        <v>75.62</v>
      </c>
      <c r="D16" s="13" t="n">
        <v>76.45</v>
      </c>
    </row>
    <row r="17" spans="1:4">
      <c r="A17" s="4" t="s">
        <v>779</v>
      </c>
      <c r="B17" s="13" t="n">
        <v>61.93</v>
      </c>
      <c r="C17" s="13" t="n">
        <v>57.42</v>
      </c>
      <c r="D17" s="13" t="n">
        <v>50.78</v>
      </c>
    </row>
    <row r="18" spans="1:4">
      <c r="A18" s="4" t="s">
        <v>780</v>
      </c>
      <c r="B18" s="13" t="n">
        <v>75.36</v>
      </c>
      <c r="C18" s="13" t="n">
        <v>64.36</v>
      </c>
      <c r="D18" s="13" t="n">
        <v>56.21</v>
      </c>
    </row>
    <row r="19" spans="1:4">
      <c r="A19" s="4" t="s">
        <v>781</v>
      </c>
      <c r="B19" s="9" t="n">
        <v>82.16</v>
      </c>
      <c r="C19" s="9" t="n">
        <v>67.01000000000001</v>
      </c>
      <c r="D19" s="9" t="n">
        <v>60.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82</v>
      </c>
      <c r="B1" s="2" t="s">
        <v>1</v>
      </c>
    </row>
    <row r="2" spans="1:5">
      <c r="B2" s="2" t="s">
        <v>2</v>
      </c>
      <c r="C2" s="2" t="s">
        <v>32</v>
      </c>
      <c r="D2" s="2" t="s">
        <v>79</v>
      </c>
      <c r="E2" s="2" t="s">
        <v>783</v>
      </c>
    </row>
    <row r="3" spans="1:5">
      <c r="A3" s="3" t="s">
        <v>721</v>
      </c>
    </row>
    <row r="4" spans="1:5">
      <c r="A4" s="4" t="s">
        <v>784</v>
      </c>
      <c r="B4" s="5" t="n">
        <v>4788985</v>
      </c>
      <c r="C4" s="5" t="n">
        <v>5664200</v>
      </c>
      <c r="D4" s="5" t="n">
        <v>6174874</v>
      </c>
      <c r="E4" s="5" t="n">
        <v>6378719</v>
      </c>
    </row>
    <row r="5" spans="1:5">
      <c r="A5" s="4" t="s">
        <v>733</v>
      </c>
      <c r="B5" s="4" t="s">
        <v>736</v>
      </c>
    </row>
    <row r="6" spans="1:5">
      <c r="A6" s="4" t="s">
        <v>785</v>
      </c>
      <c r="B6" s="7" t="n">
        <v>70589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4" t="s">
        <v>735</v>
      </c>
    </row>
    <row r="4" spans="1:4">
      <c r="A4" s="3" t="s">
        <v>721</v>
      </c>
    </row>
    <row r="5" spans="1:4">
      <c r="A5" s="4" t="s">
        <v>787</v>
      </c>
      <c r="B5" s="7" t="n">
        <v>244035</v>
      </c>
      <c r="C5" s="7" t="n">
        <v>181691</v>
      </c>
      <c r="D5" s="7" t="n">
        <v>1578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9</v>
      </c>
    </row>
    <row r="3" spans="1:4">
      <c r="A3" s="3" t="s">
        <v>721</v>
      </c>
    </row>
    <row r="4" spans="1:4">
      <c r="A4" s="4" t="s">
        <v>130</v>
      </c>
      <c r="B4" s="7" t="n">
        <v>192249</v>
      </c>
      <c r="C4" s="7" t="n">
        <v>192530</v>
      </c>
      <c r="D4" s="7" t="n">
        <v>166234</v>
      </c>
    </row>
    <row r="5" spans="1:4">
      <c r="A5" s="4" t="s">
        <v>739</v>
      </c>
    </row>
    <row r="6" spans="1:4">
      <c r="A6" s="3" t="s">
        <v>721</v>
      </c>
    </row>
    <row r="7" spans="1:4">
      <c r="A7" s="4" t="s">
        <v>130</v>
      </c>
      <c r="B7" s="7" t="n">
        <v>37480</v>
      </c>
      <c r="C7" s="7" t="n">
        <v>34865</v>
      </c>
      <c r="D7" s="7" t="n">
        <v>364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9</v>
      </c>
    </row>
    <row r="3" spans="1:4">
      <c r="A3" s="3" t="s">
        <v>771</v>
      </c>
    </row>
    <row r="4" spans="1:4">
      <c r="A4" s="4" t="s">
        <v>731</v>
      </c>
      <c r="B4" s="5" t="n">
        <v>2316175</v>
      </c>
      <c r="C4" s="5" t="n">
        <v>2937010</v>
      </c>
      <c r="D4" s="5" t="n">
        <v>2856750</v>
      </c>
    </row>
    <row r="5" spans="1:4">
      <c r="A5" s="3" t="s">
        <v>790</v>
      </c>
    </row>
    <row r="6" spans="1:4">
      <c r="A6" s="4" t="s">
        <v>773</v>
      </c>
      <c r="B6" s="9" t="n">
        <v>99.09</v>
      </c>
      <c r="C6" s="9" t="n">
        <v>75.88</v>
      </c>
      <c r="D6" s="7" t="n">
        <v>76</v>
      </c>
    </row>
    <row r="7" spans="1:4">
      <c r="A7" s="4" t="s">
        <v>739</v>
      </c>
    </row>
    <row r="8" spans="1:4">
      <c r="A8" s="3" t="s">
        <v>771</v>
      </c>
    </row>
    <row r="9" spans="1:4">
      <c r="A9" s="4" t="s">
        <v>774</v>
      </c>
      <c r="B9" s="5" t="n">
        <v>1935895</v>
      </c>
      <c r="C9" s="5" t="n">
        <v>2049511</v>
      </c>
      <c r="D9" s="5" t="n">
        <v>2149335</v>
      </c>
    </row>
    <row r="10" spans="1:4">
      <c r="A10" s="4" t="s">
        <v>731</v>
      </c>
      <c r="B10" s="5" t="n">
        <v>523520</v>
      </c>
      <c r="C10" s="5" t="n">
        <v>725004</v>
      </c>
      <c r="D10" s="5" t="n">
        <v>628596</v>
      </c>
    </row>
    <row r="11" spans="1:4">
      <c r="A11" s="4" t="s">
        <v>775</v>
      </c>
      <c r="B11" s="5" t="n">
        <v>-559466</v>
      </c>
      <c r="C11" s="5" t="n">
        <v>-492518</v>
      </c>
      <c r="D11" s="5" t="n">
        <v>-497656</v>
      </c>
    </row>
    <row r="12" spans="1:4">
      <c r="A12" s="4" t="s">
        <v>776</v>
      </c>
      <c r="B12" s="5" t="n">
        <v>-247346</v>
      </c>
      <c r="C12" s="5" t="n">
        <v>-346102</v>
      </c>
      <c r="D12" s="5" t="n">
        <v>-230764</v>
      </c>
    </row>
    <row r="13" spans="1:4">
      <c r="A13" s="4" t="s">
        <v>777</v>
      </c>
      <c r="B13" s="5" t="n">
        <v>1652603</v>
      </c>
      <c r="C13" s="5" t="n">
        <v>1935895</v>
      </c>
      <c r="D13" s="5" t="n">
        <v>2049511</v>
      </c>
    </row>
    <row r="14" spans="1:4">
      <c r="A14" s="3" t="s">
        <v>790</v>
      </c>
    </row>
    <row r="15" spans="1:4">
      <c r="A15" s="4" t="s">
        <v>778</v>
      </c>
      <c r="B15" s="9" t="n">
        <v>67.27</v>
      </c>
      <c r="C15" s="9" t="n">
        <v>58.76</v>
      </c>
      <c r="D15" s="9" t="n">
        <v>51.01</v>
      </c>
    </row>
    <row r="16" spans="1:4">
      <c r="A16" s="4" t="s">
        <v>773</v>
      </c>
      <c r="B16" s="13" t="n">
        <v>87.98999999999999</v>
      </c>
      <c r="C16" s="13" t="n">
        <v>76.68000000000001</v>
      </c>
      <c r="D16" s="13" t="n">
        <v>77.87</v>
      </c>
    </row>
    <row r="17" spans="1:4">
      <c r="A17" s="4" t="s">
        <v>779</v>
      </c>
      <c r="B17" s="13" t="n">
        <v>57.96</v>
      </c>
      <c r="C17" s="13" t="n">
        <v>48.94</v>
      </c>
      <c r="D17" s="13" t="n">
        <v>52.41</v>
      </c>
    </row>
    <row r="18" spans="1:4">
      <c r="A18" s="4" t="s">
        <v>780</v>
      </c>
      <c r="B18" s="13" t="n">
        <v>53.85</v>
      </c>
      <c r="C18" s="13" t="n">
        <v>62.68</v>
      </c>
      <c r="D18" s="13" t="n">
        <v>52.29</v>
      </c>
    </row>
    <row r="19" spans="1:4">
      <c r="A19" s="4" t="s">
        <v>781</v>
      </c>
      <c r="B19" s="9" t="n">
        <v>78.98999999999999</v>
      </c>
      <c r="C19" s="9" t="n">
        <v>67.27</v>
      </c>
      <c r="D19" s="9" t="n">
        <v>58.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9</v>
      </c>
    </row>
    <row r="3" spans="1:4">
      <c r="A3" s="4" t="s">
        <v>739</v>
      </c>
    </row>
    <row r="4" spans="1:4">
      <c r="A4" s="3" t="s">
        <v>721</v>
      </c>
    </row>
    <row r="5" spans="1:4">
      <c r="A5" s="4" t="s">
        <v>792</v>
      </c>
      <c r="B5" s="7" t="n">
        <v>48884</v>
      </c>
      <c r="C5" s="7" t="n">
        <v>36768</v>
      </c>
      <c r="D5" s="7" t="n">
        <v>365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9</v>
      </c>
    </row>
    <row r="3" spans="1:4">
      <c r="A3" s="3" t="s">
        <v>244</v>
      </c>
    </row>
    <row r="4" spans="1:4">
      <c r="A4" s="4" t="s">
        <v>794</v>
      </c>
      <c r="B4" s="7" t="n">
        <v>39744</v>
      </c>
      <c r="C4" s="7" t="n">
        <v>32839</v>
      </c>
      <c r="D4" s="7" t="n">
        <v>257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5</v>
      </c>
      <c r="B1" s="2" t="s">
        <v>1</v>
      </c>
    </row>
    <row r="2" spans="1:4">
      <c r="B2" s="2" t="s">
        <v>2</v>
      </c>
      <c r="C2" s="2" t="s">
        <v>32</v>
      </c>
      <c r="D2" s="2" t="s">
        <v>79</v>
      </c>
    </row>
    <row r="3" spans="1:4">
      <c r="A3" s="3" t="s">
        <v>796</v>
      </c>
    </row>
    <row r="4" spans="1:4">
      <c r="A4" s="4" t="s">
        <v>130</v>
      </c>
      <c r="B4" s="7" t="n">
        <v>192249000</v>
      </c>
      <c r="C4" s="7" t="n">
        <v>192530000</v>
      </c>
      <c r="D4" s="7" t="n">
        <v>166234000</v>
      </c>
    </row>
    <row r="5" spans="1:4">
      <c r="A5" s="4" t="s">
        <v>765</v>
      </c>
    </row>
    <row r="6" spans="1:4">
      <c r="A6" s="3" t="s">
        <v>796</v>
      </c>
    </row>
    <row r="7" spans="1:4">
      <c r="A7" s="4" t="s">
        <v>797</v>
      </c>
      <c r="B7" s="4" t="s">
        <v>581</v>
      </c>
    </row>
    <row r="8" spans="1:4">
      <c r="A8" s="4" t="s">
        <v>798</v>
      </c>
      <c r="B8" s="4" t="s">
        <v>799</v>
      </c>
    </row>
    <row r="9" spans="1:4">
      <c r="A9" s="4" t="s">
        <v>800</v>
      </c>
      <c r="B9" s="4" t="s">
        <v>801</v>
      </c>
    </row>
    <row r="10" spans="1:4">
      <c r="A10" s="4" t="s">
        <v>802</v>
      </c>
      <c r="B10" s="7" t="n">
        <v>25000</v>
      </c>
    </row>
    <row r="11" spans="1:4">
      <c r="A11" s="4" t="s">
        <v>803</v>
      </c>
      <c r="B11" s="5" t="n">
        <v>5000000</v>
      </c>
    </row>
    <row r="12" spans="1:4">
      <c r="A12" s="4" t="s">
        <v>130</v>
      </c>
      <c r="B12" s="7" t="n">
        <v>12700000</v>
      </c>
      <c r="C12" s="7" t="n">
        <v>5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805</v>
      </c>
    </row>
    <row r="3" spans="1:3">
      <c r="A3" s="4" t="s">
        <v>806</v>
      </c>
      <c r="B3" s="7" t="n">
        <v>334665</v>
      </c>
      <c r="C3" s="7" t="n">
        <v>258188</v>
      </c>
    </row>
    <row r="4" spans="1:3">
      <c r="A4" s="4" t="s">
        <v>807</v>
      </c>
      <c r="B4" s="5" t="n">
        <v>61125</v>
      </c>
    </row>
    <row r="5" spans="1:3">
      <c r="A5" s="4" t="s">
        <v>808</v>
      </c>
      <c r="B5" s="5" t="n">
        <v>298</v>
      </c>
      <c r="C5" s="5" t="n">
        <v>135</v>
      </c>
    </row>
    <row r="6" spans="1:3">
      <c r="A6" s="3" t="s">
        <v>809</v>
      </c>
    </row>
    <row r="7" spans="1:3">
      <c r="A7" s="4" t="s">
        <v>808</v>
      </c>
      <c r="B7" s="5" t="n">
        <v>-312</v>
      </c>
      <c r="C7" s="5" t="n">
        <v>-160</v>
      </c>
    </row>
    <row r="8" spans="1:3">
      <c r="A8" s="4" t="s">
        <v>117</v>
      </c>
      <c r="B8" s="5" t="n">
        <v>1701766</v>
      </c>
      <c r="C8" s="5" t="n">
        <v>1300586</v>
      </c>
    </row>
    <row r="9" spans="1:3">
      <c r="A9" s="4" t="s">
        <v>810</v>
      </c>
      <c r="B9" s="5" t="n">
        <v>771200</v>
      </c>
      <c r="C9" s="5" t="n">
        <v>832600</v>
      </c>
    </row>
    <row r="10" spans="1:3">
      <c r="A10" s="4" t="s">
        <v>811</v>
      </c>
    </row>
    <row r="11" spans="1:3">
      <c r="A11" s="3" t="s">
        <v>805</v>
      </c>
    </row>
    <row r="12" spans="1:3">
      <c r="A12" s="4" t="s">
        <v>806</v>
      </c>
      <c r="B12" s="5" t="n">
        <v>334665</v>
      </c>
      <c r="C12" s="5" t="n">
        <v>258188</v>
      </c>
    </row>
    <row r="13" spans="1:3">
      <c r="A13" s="4" t="s">
        <v>807</v>
      </c>
      <c r="B13" s="5" t="n">
        <v>0</v>
      </c>
    </row>
    <row r="14" spans="1:3">
      <c r="A14" s="4" t="s">
        <v>808</v>
      </c>
      <c r="B14" s="5" t="n">
        <v>0</v>
      </c>
      <c r="C14" s="5" t="n">
        <v>0</v>
      </c>
    </row>
    <row r="15" spans="1:3">
      <c r="A15" s="3" t="s">
        <v>809</v>
      </c>
    </row>
    <row r="16" spans="1:3">
      <c r="A16" s="4" t="s">
        <v>808</v>
      </c>
      <c r="B16" s="5" t="n">
        <v>0</v>
      </c>
      <c r="C16" s="5" t="n">
        <v>0</v>
      </c>
    </row>
    <row r="17" spans="1:3">
      <c r="A17" s="4" t="s">
        <v>117</v>
      </c>
      <c r="B17" s="5" t="n">
        <v>335831</v>
      </c>
      <c r="C17" s="5" t="n">
        <v>258188</v>
      </c>
    </row>
    <row r="18" spans="1:3">
      <c r="A18" s="4" t="s">
        <v>646</v>
      </c>
    </row>
    <row r="19" spans="1:3">
      <c r="A19" s="3" t="s">
        <v>805</v>
      </c>
    </row>
    <row r="20" spans="1:3">
      <c r="A20" s="4" t="s">
        <v>806</v>
      </c>
      <c r="B20" s="5" t="n">
        <v>0</v>
      </c>
      <c r="C20" s="5" t="n">
        <v>0</v>
      </c>
    </row>
    <row r="21" spans="1:3">
      <c r="A21" s="4" t="s">
        <v>807</v>
      </c>
      <c r="B21" s="5" t="n">
        <v>61125</v>
      </c>
    </row>
    <row r="22" spans="1:3">
      <c r="A22" s="4" t="s">
        <v>808</v>
      </c>
      <c r="B22" s="5" t="n">
        <v>298</v>
      </c>
      <c r="C22" s="5" t="n">
        <v>135</v>
      </c>
    </row>
    <row r="23" spans="1:3">
      <c r="A23" s="3" t="s">
        <v>809</v>
      </c>
    </row>
    <row r="24" spans="1:3">
      <c r="A24" s="4" t="s">
        <v>808</v>
      </c>
      <c r="B24" s="5" t="n">
        <v>-312</v>
      </c>
      <c r="C24" s="5" t="n">
        <v>-160</v>
      </c>
    </row>
    <row r="25" spans="1:3">
      <c r="A25" s="4" t="s">
        <v>117</v>
      </c>
      <c r="B25" s="5" t="n">
        <v>1365935</v>
      </c>
      <c r="C25" s="5" t="n">
        <v>1042398</v>
      </c>
    </row>
    <row r="26" spans="1:3">
      <c r="A26" s="4" t="s">
        <v>812</v>
      </c>
    </row>
    <row r="27" spans="1:3">
      <c r="A27" s="3" t="s">
        <v>805</v>
      </c>
    </row>
    <row r="28" spans="1:3">
      <c r="A28" s="4" t="s">
        <v>806</v>
      </c>
      <c r="B28" s="5" t="n">
        <v>0</v>
      </c>
      <c r="C28" s="5" t="n">
        <v>0</v>
      </c>
    </row>
    <row r="29" spans="1:3">
      <c r="A29" s="4" t="s">
        <v>807</v>
      </c>
      <c r="B29" s="5" t="n">
        <v>0</v>
      </c>
    </row>
    <row r="30" spans="1:3">
      <c r="A30" s="4" t="s">
        <v>808</v>
      </c>
      <c r="B30" s="5" t="n">
        <v>0</v>
      </c>
      <c r="C30" s="5" t="n">
        <v>0</v>
      </c>
    </row>
    <row r="31" spans="1:3">
      <c r="A31" s="3" t="s">
        <v>809</v>
      </c>
    </row>
    <row r="32" spans="1:3">
      <c r="A32" s="4" t="s">
        <v>808</v>
      </c>
      <c r="B32" s="5" t="n">
        <v>0</v>
      </c>
      <c r="C32" s="5" t="n">
        <v>0</v>
      </c>
    </row>
    <row r="33" spans="1:3">
      <c r="A33" s="4" t="s">
        <v>117</v>
      </c>
      <c r="B33" s="5" t="n">
        <v>0</v>
      </c>
      <c r="C33" s="5" t="n">
        <v>0</v>
      </c>
    </row>
    <row r="34" spans="1:3">
      <c r="A34" s="4" t="s">
        <v>813</v>
      </c>
    </row>
    <row r="35" spans="1:3">
      <c r="A35" s="3" t="s">
        <v>805</v>
      </c>
    </row>
    <row r="36" spans="1:3">
      <c r="A36" s="4" t="s">
        <v>814</v>
      </c>
      <c r="B36" s="5" t="n">
        <v>615043</v>
      </c>
    </row>
    <row r="37" spans="1:3">
      <c r="A37" s="4" t="s">
        <v>815</v>
      </c>
    </row>
    <row r="38" spans="1:3">
      <c r="A38" s="3" t="s">
        <v>805</v>
      </c>
    </row>
    <row r="39" spans="1:3">
      <c r="A39" s="4" t="s">
        <v>814</v>
      </c>
      <c r="B39" s="5" t="n">
        <v>0</v>
      </c>
    </row>
    <row r="40" spans="1:3">
      <c r="A40" s="4" t="s">
        <v>816</v>
      </c>
    </row>
    <row r="41" spans="1:3">
      <c r="A41" s="3" t="s">
        <v>805</v>
      </c>
    </row>
    <row r="42" spans="1:3">
      <c r="A42" s="4" t="s">
        <v>814</v>
      </c>
      <c r="B42" s="5" t="n">
        <v>615043</v>
      </c>
    </row>
    <row r="43" spans="1:3">
      <c r="A43" s="4" t="s">
        <v>817</v>
      </c>
    </row>
    <row r="44" spans="1:3">
      <c r="A44" s="3" t="s">
        <v>805</v>
      </c>
    </row>
    <row r="45" spans="1:3">
      <c r="A45" s="4" t="s">
        <v>814</v>
      </c>
      <c r="B45" s="5" t="n">
        <v>0</v>
      </c>
    </row>
    <row r="46" spans="1:3">
      <c r="A46" s="4" t="s">
        <v>818</v>
      </c>
    </row>
    <row r="47" spans="1:3">
      <c r="A47" s="3" t="s">
        <v>805</v>
      </c>
    </row>
    <row r="48" spans="1:3">
      <c r="A48" s="4" t="s">
        <v>814</v>
      </c>
      <c r="B48" s="5" t="n">
        <v>308267</v>
      </c>
      <c r="C48" s="5" t="n">
        <v>327430</v>
      </c>
    </row>
    <row r="49" spans="1:3">
      <c r="A49" s="4" t="s">
        <v>819</v>
      </c>
    </row>
    <row r="50" spans="1:3">
      <c r="A50" s="3" t="s">
        <v>805</v>
      </c>
    </row>
    <row r="51" spans="1:3">
      <c r="A51" s="4" t="s">
        <v>814</v>
      </c>
      <c r="B51" s="5" t="n">
        <v>0</v>
      </c>
      <c r="C51" s="5" t="n">
        <v>0</v>
      </c>
    </row>
    <row r="52" spans="1:3">
      <c r="A52" s="4" t="s">
        <v>820</v>
      </c>
    </row>
    <row r="53" spans="1:3">
      <c r="A53" s="3" t="s">
        <v>805</v>
      </c>
    </row>
    <row r="54" spans="1:3">
      <c r="A54" s="4" t="s">
        <v>814</v>
      </c>
      <c r="B54" s="5" t="n">
        <v>308267</v>
      </c>
      <c r="C54" s="5" t="n">
        <v>327430</v>
      </c>
    </row>
    <row r="55" spans="1:3">
      <c r="A55" s="4" t="s">
        <v>821</v>
      </c>
    </row>
    <row r="56" spans="1:3">
      <c r="A56" s="3" t="s">
        <v>805</v>
      </c>
    </row>
    <row r="57" spans="1:3">
      <c r="A57" s="4" t="s">
        <v>814</v>
      </c>
      <c r="B57" s="5" t="n">
        <v>0</v>
      </c>
      <c r="C57" s="5" t="n">
        <v>0</v>
      </c>
    </row>
    <row r="58" spans="1:3">
      <c r="A58" s="4" t="s">
        <v>822</v>
      </c>
    </row>
    <row r="59" spans="1:3">
      <c r="A59" s="3" t="s">
        <v>805</v>
      </c>
    </row>
    <row r="60" spans="1:3">
      <c r="A60" s="4" t="s">
        <v>814</v>
      </c>
      <c r="B60" s="5" t="n">
        <v>381514</v>
      </c>
      <c r="C60" s="5" t="n">
        <v>714993</v>
      </c>
    </row>
    <row r="61" spans="1:3">
      <c r="A61" s="4" t="s">
        <v>823</v>
      </c>
    </row>
    <row r="62" spans="1:3">
      <c r="A62" s="3" t="s">
        <v>805</v>
      </c>
    </row>
    <row r="63" spans="1:3">
      <c r="A63" s="4" t="s">
        <v>814</v>
      </c>
      <c r="B63" s="5" t="n">
        <v>0</v>
      </c>
      <c r="C63" s="5" t="n">
        <v>0</v>
      </c>
    </row>
    <row r="64" spans="1:3">
      <c r="A64" s="4" t="s">
        <v>824</v>
      </c>
    </row>
    <row r="65" spans="1:3">
      <c r="A65" s="3" t="s">
        <v>805</v>
      </c>
    </row>
    <row r="66" spans="1:3">
      <c r="A66" s="4" t="s">
        <v>814</v>
      </c>
      <c r="B66" s="5" t="n">
        <v>381514</v>
      </c>
      <c r="C66" s="5" t="n">
        <v>714993</v>
      </c>
    </row>
    <row r="67" spans="1:3">
      <c r="A67" s="4" t="s">
        <v>825</v>
      </c>
    </row>
    <row r="68" spans="1:3">
      <c r="A68" s="3" t="s">
        <v>805</v>
      </c>
    </row>
    <row r="69" spans="1:3">
      <c r="A69" s="4" t="s">
        <v>814</v>
      </c>
      <c r="B69" s="5" t="n">
        <v>0</v>
      </c>
      <c r="C69" s="7" t="n">
        <v>0</v>
      </c>
    </row>
    <row r="70" spans="1:3">
      <c r="A70" s="4" t="s">
        <v>826</v>
      </c>
    </row>
    <row r="71" spans="1:3">
      <c r="A71" s="3" t="s">
        <v>805</v>
      </c>
    </row>
    <row r="72" spans="1:3">
      <c r="A72" s="4" t="s">
        <v>814</v>
      </c>
      <c r="B72" s="5" t="n">
        <v>1166</v>
      </c>
    </row>
    <row r="73" spans="1:3">
      <c r="A73" s="4" t="s">
        <v>827</v>
      </c>
    </row>
    <row r="74" spans="1:3">
      <c r="A74" s="3" t="s">
        <v>805</v>
      </c>
    </row>
    <row r="75" spans="1:3">
      <c r="A75" s="4" t="s">
        <v>814</v>
      </c>
      <c r="B75" s="5" t="n">
        <v>1166</v>
      </c>
    </row>
    <row r="76" spans="1:3">
      <c r="A76" s="4" t="s">
        <v>828</v>
      </c>
    </row>
    <row r="77" spans="1:3">
      <c r="A77" s="3" t="s">
        <v>805</v>
      </c>
    </row>
    <row r="78" spans="1:3">
      <c r="A78" s="4" t="s">
        <v>814</v>
      </c>
      <c r="B78" s="5" t="n">
        <v>0</v>
      </c>
    </row>
    <row r="79" spans="1:3">
      <c r="A79" s="4" t="s">
        <v>829</v>
      </c>
    </row>
    <row r="80" spans="1:3">
      <c r="A80" s="3" t="s">
        <v>805</v>
      </c>
    </row>
    <row r="81" spans="1:3">
      <c r="A81" s="4" t="s">
        <v>814</v>
      </c>
      <c r="B81"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9:15Z</dcterms:created>
  <dcterms:modified xmlns:dcterms="http://purl.org/dc/terms/" xmlns:xsi="http://www.w3.org/2001/XMLSchema-instance" xsi:type="dcterms:W3CDTF">2018-04-26T16:19:15Z</dcterms:modified>
</cp:coreProperties>
</file>